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OF THE COMPANY AND" sheetId="8" r:id="rId8"/>
    <s:sheet name="BALANCE SHEET ITEMS" sheetId="9" r:id="rId9"/>
    <s:sheet name="SHARE-BASED COMPENSATION" sheetId="10" r:id="rId10"/>
    <s:sheet name="EARNINGS PER SHARE" sheetId="11" r:id="rId11"/>
    <s:sheet name="BANK BORROWINGS AND LONG TERM D" sheetId="12" r:id="rId12"/>
    <s:sheet name="INTEREST AND OTHER, NET" sheetId="13" r:id="rId13"/>
    <s:sheet name="OTHER CHARGES (INCOME), NET" sheetId="14" r:id="rId14"/>
    <s:sheet name="FINANCIAL INSTRUMENTS" sheetId="15" r:id="rId15"/>
    <s:sheet name="ACCUMULATED OTHER COMPREHENSIVE" sheetId="16" r:id="rId16"/>
    <s:sheet name="TRADE RECEIVABLES SECURITIZATIO" sheetId="17" r:id="rId17"/>
    <s:sheet name="FAIR VALUE MEASUREMENT OF ASSET" sheetId="18" r:id="rId18"/>
    <s:sheet name="BUSINESS AND ASSETS ACQUISITION" sheetId="19" r:id="rId19"/>
    <s:sheet name="COMMITMENTS AND CONTINGENCIES" sheetId="20" r:id="rId20"/>
    <s:sheet name="SHARE REPURCHASES" sheetId="21" r:id="rId21"/>
    <s:sheet name="SEGMENT REPORTING" sheetId="22" r:id="rId22"/>
    <s:sheet name="SUPPLEMENTAL GUARANTOR AND NON-" sheetId="23" r:id="rId23"/>
    <s:sheet name="BALANCE SHEET ITEMS (Tables)" sheetId="24" r:id="rId24"/>
    <s:sheet name="SHARE-BASED COMPENSATION (Table" sheetId="25" r:id="rId25"/>
    <s:sheet name="EARNINGS PER SHARE (Tables)" sheetId="26" r:id="rId26"/>
    <s:sheet name="BANK BORROWINGS AND LONG TERM27" sheetId="27" r:id="rId27"/>
    <s:sheet name="FINANCIAL INSTRUMENTS (Tables)" sheetId="28" r:id="rId28"/>
    <s:sheet name="ACCUMULATED OTHER COMPREHENSI29" sheetId="29" r:id="rId29"/>
    <s:sheet name="TRADE RECEIVABLES SECURITIZAT30" sheetId="30" r:id="rId30"/>
    <s:sheet name="FAIR VALUE MEASUREMENT OF ASS31" sheetId="31" r:id="rId31"/>
    <s:sheet name="SEGMENT REPORTING (Tables)" sheetId="32" r:id="rId32"/>
    <s:sheet name="SUPPLEMENTAL GUARANTOR AND NO33" sheetId="33" r:id="rId33"/>
    <s:sheet name="BALANCE SHEET ITEMS (Details)" sheetId="34" r:id="rId34"/>
    <s:sheet name="BALANCE SHEET ITEMS (Details 2)" sheetId="35" r:id="rId35"/>
    <s:sheet name="BALANCE SHEET ITEMS (Details 3)" sheetId="36" r:id="rId36"/>
    <s:sheet name="SHARE-BASED COMPENSATION (Detai" sheetId="37" r:id="rId37"/>
    <s:sheet name="SHARE-BASED COMPENSATION (Det38" sheetId="38" r:id="rId38"/>
    <s:sheet name="EARNINGS PER SHARE (Details)" sheetId="39" r:id="rId39"/>
    <s:sheet name="EARNINGS PER SHARE (Details 2)" sheetId="40" r:id="rId40"/>
    <s:sheet name="BANK BORROWINGS AND LONG TERM41" sheetId="41" r:id="rId41"/>
    <s:sheet name="BANK BORROWINGS AND LONG TERM42" sheetId="42" r:id="rId42"/>
    <s:sheet name="BANK BORROWINGS AND LONG TERM43" sheetId="43" r:id="rId43"/>
    <s:sheet name="INTEREST AND OTHER, NET (Detail" sheetId="44" r:id="rId44"/>
    <s:sheet name="OTHER CHARGES (INCOME), NET (De" sheetId="45" r:id="rId45"/>
    <s:sheet name="OTHER CHARGES (INCOME), NET (46" sheetId="46" r:id="rId46"/>
    <s:sheet name="FINANCIAL INSTRUMENTS (Details)" sheetId="47" r:id="rId47"/>
    <s:sheet name="FINANCIAL INSTRUMENTS (Details " sheetId="48" r:id="rId48"/>
    <s:sheet name="ACCUMULATED OTHER COMPREHENSI49" sheetId="49" r:id="rId49"/>
    <s:sheet name="ACCUMULATED OTHER COMPREHENSI50" sheetId="50" r:id="rId50"/>
    <s:sheet name="TRADE RECEIVABLES SECURITIZAT51" sheetId="51" r:id="rId51"/>
    <s:sheet name="FAIR VALUE MEASUREMENT OF ASS52" sheetId="52" r:id="rId52"/>
    <s:sheet name="FAIR VALUE MEASUREMENT OF ASS53" sheetId="53" r:id="rId53"/>
    <s:sheet name="FAIR VALUE MEASUREMENT OF ASS54" sheetId="54" r:id="rId54"/>
    <s:sheet name="BUSINESS AND ASSETS ACQUISITI55" sheetId="55" r:id="rId55"/>
    <s:sheet name="COMMITMENTS AND CONTINGENCIES (" sheetId="56" r:id="rId56"/>
    <s:sheet name="SHARE REPURCHASES (Details)" sheetId="57" r:id="rId57"/>
    <s:sheet name="SEGMENT REPORTING (Details)" sheetId="58" r:id="rId58"/>
    <s:sheet name="SUPPLEMENTAL GUARANTOR AND NO59" sheetId="59" r:id="rId59"/>
    <s:sheet name="SUPPLEMENTAL GUARANTOR AND NO60" sheetId="60" r:id="rId60"/>
    <s:sheet name="SUPPLEMENTAL GUARANTOR AND NO61" sheetId="61" r:id="rId61"/>
    <s:sheet name="SUPPLEMENTAL GUARANTOR AND NO62" sheetId="62" r:id="rId62"/>
    <s:sheet name="SUPPLEMENTAL GUARANTOR AND NO63" sheetId="63" r:id="rId63"/>
  </s:sheets>
  <s:definedNames/>
  <s:calcPr calcId="124519" calcMode="auto" fullCalcOnLoad="1"/>
</s:workbook>
</file>

<file path=xl/sharedStrings.xml><?xml version="1.0" encoding="utf-8"?>
<sst xmlns="http://schemas.openxmlformats.org/spreadsheetml/2006/main" uniqueCount="573">
  <si>
    <t>Document and Entity Information - shares</t>
  </si>
  <si>
    <t>3 Months Ended</t>
  </si>
  <si>
    <t>Jun. 26, 2015</t>
  </si>
  <si>
    <t>Jul. 20, 2015</t>
  </si>
  <si>
    <t>Document and Entity Information</t>
  </si>
  <si>
    <t>Entity Registrant Name</t>
  </si>
  <si>
    <t>FLEXTRONICS INTERNATIONAL LTD.</t>
  </si>
  <si>
    <t>Entity Central Index Key</t>
  </si>
  <si>
    <t>Document Type</t>
  </si>
  <si>
    <t>10-Q</t>
  </si>
  <si>
    <t>Document Period End Date</t>
  </si>
  <si>
    <t>Jun. 26,
		2015</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Mar. 31, 2015</t>
  </si>
  <si>
    <t>Current assets:</t>
  </si>
  <si>
    <t>Cash and cash equivalents</t>
  </si>
  <si>
    <t>Accounts receivable, net of allowance for doubtful accounts</t>
  </si>
  <si>
    <t>Inventories</t>
  </si>
  <si>
    <t>Other current assets</t>
  </si>
  <si>
    <t>Total current assets</t>
  </si>
  <si>
    <t>Property and equipment, net</t>
  </si>
  <si>
    <t>Goodwill and other intangible assets, net</t>
  </si>
  <si>
    <t>Other assets</t>
  </si>
  <si>
    <t>Total assets</t>
  </si>
  <si>
    <t>Current liabilities:</t>
  </si>
  <si>
    <t>Bank borrowings and current portion of long-term debt</t>
  </si>
  <si>
    <t>Accounts payable</t>
  </si>
  <si>
    <t>Accrued payroll</t>
  </si>
  <si>
    <t>Other current liabilities</t>
  </si>
  <si>
    <t>Total current liabilities</t>
  </si>
  <si>
    <t>Long-term debt, net of current portion</t>
  </si>
  <si>
    <t>Other liabilities</t>
  </si>
  <si>
    <t>Commitments and contingencies (Note 13)</t>
  </si>
  <si>
    <t>Flextronics International Ltd. shareholders' equity</t>
  </si>
  <si>
    <t>Ordinary shares, no par value; 618,070,449 and 613,562,761 issued, and 567,831,094 and 563,323,406 outstanding as of June 26, 2015 and March 31, 2015, respectively</t>
  </si>
  <si>
    <t>Treasury stock, at cost; 50,239,355 shares as of June 26, 2015 and March 31, 2015</t>
  </si>
  <si>
    <t>Accumulated deficit</t>
  </si>
  <si>
    <t>Accumulated other comprehensive loss</t>
  </si>
  <si>
    <t>Total Flextronics International Ltd. shareholders' equity</t>
  </si>
  <si>
    <t>Noncontrolling interests</t>
  </si>
  <si>
    <t>Total shareholders' equity</t>
  </si>
  <si>
    <t>Total liabilities and shareholders' equity</t>
  </si>
  <si>
    <t>CONDENSED CONSOLIDATED BALANCE SHEETS (Parenthetical) - $ / shares</t>
  </si>
  <si>
    <t>Statement of Financial Position [Abstract]</t>
  </si>
  <si>
    <t>Ordinary shares, par value (in dollars per share)</t>
  </si>
  <si>
    <t>Ordinary shares, issued</t>
  </si>
  <si>
    <t>Ordinary shares, outstanding</t>
  </si>
  <si>
    <t>Treasury stock, shares</t>
  </si>
  <si>
    <t>CONDENSED CONSOLIDATED STATEMENTS OF OPERATIONS - USD ($) shares in Thousands, $ in Thousands</t>
  </si>
  <si>
    <t>Jun. 27, 2014</t>
  </si>
  <si>
    <t>Income Statement [Abstract]</t>
  </si>
  <si>
    <t>Net sales</t>
  </si>
  <si>
    <t>Cost of sales</t>
  </si>
  <si>
    <t>Gross profit</t>
  </si>
  <si>
    <t>Selling, general and administrative expenses</t>
  </si>
  <si>
    <t>Intangible amortization</t>
  </si>
  <si>
    <t>Interest and other, net</t>
  </si>
  <si>
    <t>Other charges (income), net</t>
  </si>
  <si>
    <t>Income before income taxes</t>
  </si>
  <si>
    <t>Provision for income taxes</t>
  </si>
  <si>
    <t>Net income</t>
  </si>
  <si>
    <t>Earnings per share:</t>
  </si>
  <si>
    <t>Basic (in dollars per share)</t>
  </si>
  <si>
    <t>Diluted (in dollars per share)</t>
  </si>
  <si>
    <t>Weighted-average shares used in computing per share amounts:</t>
  </si>
  <si>
    <t>Basic (in shares)</t>
  </si>
  <si>
    <t>Diluted (in shares)</t>
  </si>
  <si>
    <t>CONDENSED CONSOLIDATED STATEMENTS OF COMPREHENSIVE INCOME - USD ($) $ in Thousands</t>
  </si>
  <si>
    <t>Statement of Comprehensive Income [Abstract]</t>
  </si>
  <si>
    <t>Other comprehensive income (loss):</t>
  </si>
  <si>
    <t>Foreign currency translation adjustments, net of zero tax</t>
  </si>
  <si>
    <t>Unrealized gain on derivative instruments and other, net of zero tax</t>
  </si>
  <si>
    <t>Comprehensive income</t>
  </si>
  <si>
    <t>CONDENSED CONSOLIDATED STATEMENTS OF COMPREHENSIVE INCOME (Parenthetical) - USD ($)</t>
  </si>
  <si>
    <t>Foreign currency translation adjustments, tax</t>
  </si>
  <si>
    <t>Unrealized gain on derivative instruments and other, tax</t>
  </si>
  <si>
    <t>CONDENSED CONSOLIDATED STATEMENTS OF CASH FLOWS - USD ($) $ in Thousands</t>
  </si>
  <si>
    <t>CASH FLOWS FROM OPERATING ACTIVITIES:</t>
  </si>
  <si>
    <t>Depreciation, amortization and other impairment charges</t>
  </si>
  <si>
    <t>Changes in working capital and other</t>
  </si>
  <si>
    <t>Net cash provided by (used in) operating activities</t>
  </si>
  <si>
    <t>CASH FLOWS FROM INVESTING ACTIVITIES:</t>
  </si>
  <si>
    <t>Purchases of property and equipment</t>
  </si>
  <si>
    <t>Proceeds from the disposition of property and equipment</t>
  </si>
  <si>
    <t>Acquisition of businesses, net of cash acquired</t>
  </si>
  <si>
    <t>Proceeds from divestiture of business, net of cash held in divested business</t>
  </si>
  <si>
    <t>Other investing activities, net</t>
  </si>
  <si>
    <t>Net cash used in investing activities</t>
  </si>
  <si>
    <t>CASH FLOWS FROM FINANCING ACTIVITIES:</t>
  </si>
  <si>
    <t>Proceeds from bank borrowings and long-term debt</t>
  </si>
  <si>
    <t>Repayments of bank borrowings and long-term debt</t>
  </si>
  <si>
    <t>Payments for repurchases of ordinary shares</t>
  </si>
  <si>
    <t>Net proceeds from issuance of ordinary shares</t>
  </si>
  <si>
    <t>Other financing activities, net</t>
  </si>
  <si>
    <t>Net cash provided by (used in) financing activities</t>
  </si>
  <si>
    <t>Effect of exchange rates on cash and cash equivalents</t>
  </si>
  <si>
    <t>Net increase (decrease) in cash and cash equivalents</t>
  </si>
  <si>
    <t>Cash and cash equivalents, beginning of period</t>
  </si>
  <si>
    <t>Cash and cash equivalents, end of period</t>
  </si>
  <si>
    <t>Non-cash investing activity:</t>
  </si>
  <si>
    <t>Unpaid purchases of property and equipment</t>
  </si>
  <si>
    <t>ORGANIZATION OF THE COMPANY AND BASIS OF PRESENTATION</t>
  </si>
  <si>
    <t>Organization, Consolidation and Presentation of Financial Statements [Abstract]</t>
  </si>
  <si>
    <t>ORGANIZATION OF THE COMPANY AND BASIS OF PRESENTATION Organization of the Company Flextronics International Ltd. ("Flextronics" or the "Company") was incorporated in the Republic of Singapore in May 1990. The Company's operations have expanded over the years through a combination of organic growth and acquisitions. The Company is a globally-recognized leading provider of innovative design, engineering, manufacturing, and supply chain services and solutions that span from sketch to scale ; from conceptual sketch to full-scale production. The Company designs, builds, ships and services complete packaged consumer electronics and industrial products for original equipment manufacturers ("OEMs"), through its activities in the following business groups: High Reliability Solutions ("HRS"), which is comprised of our medical business including medical equipment, disposables, drug delivery, and diagnostics; our automotive business, including automotive electronics, automotive lighting, and power electronics; and our defense and aerospace businesses focused on defense, civil aviation, and homeland security; Consumer Technology Group ("CTG"), which includes our mobile devices business, including smart phones; our consumer electronics business, including connected living, wearable electronics, game consoles, and connectivity devices; and our high-volume computing business, including various supply chain solutions for notebook personal computing, tablets, and printers; Industrial and Emerging Industries ("IEI"), which is comprised of semiconductor and capital equipment, office solutions, test and measurement, household industrial and lifestyle, industrial automation and kiosks, energy and metering, and lighting; and Integrated Network Solutions ("INS"), which includes radio access base stations, remote radio heads, and small cells for wireless infrastructure; optical, routing, broadcasting and switching products for the data and video network; server and storage platforms for both enterprise and cloud based deployments; next generation storage and security appliance products; and rack level solutions, converged infrastructure and software defined product solutions. The Company's strategy is to provide customers with a full range of cost competitive, vertically integrated global supply chain solutions through which the Company can design, build, ship and service a complete packaged product for its OEM customers. This enables our OEM customers to leverage the Company's supply chain solutions to meet their product requirements throughout the entire product life cycle.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and supply chain management software solutions and component product offerings (including rigid and flexible printed circuit boards and power adapters and chargers). Basis of Presentation 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15 contained in the Company’s Annual Report on Form 10-K. In the opinion of management, all adjustments (consisting only of normal recurring adjustments) considered necessary for a fair presentation have been included. Operating results for the three-month period ended June 26, 2015 are not necessarily indicative of the results that may be expected for the fiscal year ending March 31, 2016 . The first quarters for fiscal year 2016 and fiscal year 2015 ended on June 26, 2015 , and June 27, 2014 , respectively. The accompanying unaudited condensed consolidated financial statements include the financial position and results of operations of a majority-owned subsidiary of the Company. Noncontrolling interests are presented as a separate component of total shareholders' equity in the condensed consolidated balance sheets. The operating results of the subsidiary attributable to the noncontrolling interests are immaterial for all of the periods presented, and are included in other charges (income), net in the condensed consolidated statements of operations. Recent Accounting Pronouncement In May 2014, the FASB issued new guidance which requires an entity to recognize revenue relating to contracts with customers that depicts the transfer of promised goods or services to customers in an amount reflecting the consideration to which the entity expects to be entitled in exchange for such goods or services. In order to meet this requirement, the entity must apply the following steps: (i) identify the contracts with the customers; (ii) identify performance obligations in the contracts; (iii) determine the transaction price; (iv) allocate the transaction price to the performance obligations per the contracts; and (v) recognize revenue when (or as) the entity satisfies a performance obligation. Additionally, disclosures required for revenue recognition will include qualitative and quantitative information about contracts with customers, significant judgments and changes in judgments, and assets recognized from costs to obtain or fulfill a contract. In July 2015, the FASB deferred the effective date of the standard by a year. This guidance is effective for the Company beginning in the first quarter of fiscal year 2019. The Company is in the process of assessing the impact on its consolidated financial statements.</t>
  </si>
  <si>
    <t>BALANCE SHEET ITEMS</t>
  </si>
  <si>
    <t>Balance Sheet Related Disclosures [Abstract]</t>
  </si>
  <si>
    <t>BALANCE SHEET ITEMS Inventories The components of inventories, net of applicable lower of cost or market write-downs, were as follows: As of As of (In thousands) Raw materials $ 2,158,161 $ 2,330,428 Work-in-progress 582,041 557,786 Finished goods 673,228 600,538 $ 3,413,430 $ 3,488,752 Goodwill and Other Intangibles The following table summarizes the activity in the Company’s goodwill account for each of its four segments during the three -month period ended June 26, 2015 : HRS CTG IEI INS Amount (In thousands) Balance, beginning of the year $ 93,138 $ 68,234 $ 64,221 $ 108,038 $ 333,631 Additions (1) 2,130 — 2,982 — 5,112 Purchase accounting adjustments (2) 125 — — — 125 Foreign currency translation adjustments 925 — — — 925 Balance, end of the period $ 96,318 $ 68,234 $ 67,203 $ 108,038 $ 339,793 (1) The goodwill generated from the Company’s business combinations completed during the three -month period ended June 26, 2015 is primarily related to value placed on the acquired employee workforces, service offerings and capabilities of the acquired businesses and expected synergies. The goodwill is not deductible for income tax purposes. See note 12 for additional information. (2) Includes adjustments based on management's estimates resulting from their review and finalization of the valuation of assets and liabilities acquired through certain business combinations completed in a period subsequent to the respective acquisition. These adjustments were not individually, nor in the aggregate, significant to the Company. The components of acquired intangible assets are as follows: As of June 26, 2015 As of March 31, 2015 Gross Accumulated Net Gross Accumulated Net (In thousands) Intangible assets: Customer-related intangibles $ 146,098 $ (83,820 ) $ 62,278 $ 133,853 $ (80,506 ) $ 53,347 Licenses and other intangibles 40,217 (14,002 ) 26,215 39,985 (11,788 ) 28,197 Total $ 186,315 $ (97,822 ) $ 88,493 $ 173,838 $ (92,294 ) $ 81,544 The gross carrying amounts of intangible assets are removed when the recorded amounts have been fully amortized. During the three -month period ended June 26, 2015 , the value of customer-related intangible assets increased in connection with the Company’s acquisitions, and licenses and other intangibles decreased primarily as a result of additional amortization. The estimated future annual amortization expense for intangible assets is as follows: Fiscal Year Ending March 31, Amount (In thousands) 2016 (1) $ 21,587 2017 21,428 2018 15,677 2019 11,386 2020 6,807 Thereafter 11,608 Total amortization expense $ 88,493 ____________________________________________________________ (1) Represents estimated amortization for the remaining nine -month period ending March 31, 2016 . Other Current Assets Other current assets includes approximately $516.3 million and $600.7 million as of June 26, 2015 and March 31, 2015, respectively for the deferred purchase price receivable from the Company's Global and North American Asset-Backed Securitization programs. See note 10 for additional information. In connection with an acquisition, the Company entered into an agreement with a customer and a third party banking institution to procure certain manufacturing equipment that was financed by the third party banking institution, acting as an agent of the customer. The manufacturing equipment was used exclusively for the benefit of this customer. The Company has the ability to settle the obligation related to these financed assets by returning the equipment to the customer and cannot be required to pay cash by either the customer or the third party banking institution. During fiscal year 2015, the Company ceased manufacturing of the product related to the financed equipment. As a result, the Company as an agent on behalf of the customer is in the process of dispositioning the equipment and forwarding the proceeds to the third party banking institution reducing the outstanding obligation. Included in other current assets is the value of the certain assets purchased on behalf of a customer and financed by a third party banking institution in the amounts of $84.3 million and $169.2 million as of June 26, 2015 and March 31, 2015 , respectively. Additionally, other current assets as of June 26, 2015 include an amount of $87.1 million relating to these assets that have been sold to third parties but not yet collected. During the three -month period ended June 26, 2015 , the Company disposed of all the assets and the remaining amount of $84.3 million reflects the shortfall between the original purchase price of these assets and the amount recovered by selling them to third parties. The Company expects this amount to be funded by the customer, which in turn would be paid back to the third party banking institution. Other Current Liabilities Other current liabilities include customer working capital advances of $172.7 million and $189.6 million , customer-related accruals of $443.1 million and $454.8 million , and deferred revenue of $301.1 million and $272.6 million as of June 26, 2015 and March 31, 2015 , respectively. The customer working capital advances are not interest bearing, do not have fixed repayment dates and are generally reduced as the underlying working capital is consumed in production. Other current liabilities also includes the outstanding balance due to the third party banking institution related to the financed equipment discussed above, that amounted to $172.5 million and $197.7 million as of June 26, 2015 and March 31, 2015 , respectively.</t>
  </si>
  <si>
    <t>SHARE-BASED COMPENSATION</t>
  </si>
  <si>
    <t>Share-based Compensation, Allocation and Classification in Financial Statements [Abstract]</t>
  </si>
  <si>
    <t>SHARE-BASED COMPENSATION The following table summarizes the Company’s share-based compensation expense: Three-Month Periods Ended June 26, 2015 June 27, 2014 (In thousands) Cost of sales $ 2,018 $ 1,611 Selling, general and administrative expenses 14,108 10,071 Total share-based compensation expense $ 16,126 $ 11,682 Total unrecognized compensation expense related to share options is not significant. As of June 26, 2015 , the number of options outstanding and exercisable was 7.9 million and 7.8 million , respectively, at a weighted-average exercise price of $4.66 and $4.65 per share, respectively. During the three -month period ended June 26, 2015 , the Company granted 5.7 million unvested share bonus awards. Of this amount, approximately 4.8 million unvested share bonus awards have an average grant date price of $12.10 per share, under the Company's 2010 Equity Incentive Plan. Further, approximately 0.7 million of these unvested shares represents the target amount of grants made to certain key employees whereby vesting is contingent on certain market conditions, and 0.2 million represents the target amount of grants made to certain executive officers whereby vesting is contingent on meeting certain free cash flow targets. The number of shares contingent on market conditions that ultimately will vest range from zero up to a maximum of 1.4 million based on a measurement of the percentile rank of the Company’s total shareholder return over a certain specified period against the Standard and Poor’s (“S&amp;P”) 500 Composite Index and will cliff vest after a period of three years, if such market conditions have been met. The number of shares contingent on free cash flow targets that ultimately will vest range from zero up to a maximum of 0.4 million of the target payment based on a measurement of cumulative three -year increase of free cash flow from operations of the Company, and will cliff vest after a period of three years. As of June 26, 2015 , approximately 17.7 million unvested share bonus awards were outstanding, of which vesting for a targeted amount of 3.8 million is contingent primarily on meeting certain market conditions. The number of shares that will ultimately be issued can range from zero to 7.6 million based on the achievement levels of the respective conditions. During the three -month period ended June 26, 2015 , 2.2 million shares vested in connection with the share bonus awards with market conditions granted in fiscal year 2013, and 0.5 million shares vested in connection with the share bonus awards with market conditions granted in fiscal year 2012. As of June 26, 2015 , total unrecognized compensation expense related to unvested share bonus awards is $146.5 million , net of estimated forfeitures, and will be recognized over a weighted-average remaining vesting period of 3.03 years. Approximately $22.5 million of the total unrecognized compensation cost, net of estimated forfeitures, is related to awards whereby vesting is contingent on meeting certain market conditions.</t>
  </si>
  <si>
    <t>EARNINGS PER SHARE</t>
  </si>
  <si>
    <t>Earnings Per Share [Abstract]</t>
  </si>
  <si>
    <t>EARNINGS PER SHARE The following table reflects the basic weighted-average ordinary shares outstanding and diluted weighted-average ordinary share equivalents used to calculate basic and diluted earnings per share attributable to the shareholders of Flextronics International Ltd.: Three-Month Periods Ended June 26, 2015 June 27, 2014 (In thousands, except per share amounts) Net income $ 110,850 $ 173,887 Shares used in computation: Weighted-average ordinary shares outstanding 565,545 587,233 Basic earnings per share 0.20 0.30 Diluted earnings per share: Net income 110,850 173,887 Shares used in computation: Weighted-average ordinary shares outstanding 565,545 587,233 Weighted-average ordinary share equivalents from stock options and awards (1) 12,452 14,067 Weighted-average ordinary shares and ordinary share equivalents outstanding 577,997 601,300 Diluted earnings per share 0.19 0.29 ____________________________________________________________ (1) Options to purchase ordinary shares of 2.0 million and 12.6 million during the three-month periods ended June 26, 2015 and June 27, 2014 , respectively, and share bonus awards of 0.4 million for the three-month period ended June 27, 2014 , were excluded from the computation of diluted earnings per share due to their anti-dilutive impact on the weighted average ordinary share equivalents. No anti-dilutive share bonus awards were excluded for the three-month period ended June 26, 2015 .</t>
  </si>
  <si>
    <t>BANK BORROWINGS AND LONG TERM DEBT</t>
  </si>
  <si>
    <t>Debt Disclosure [Abstract]</t>
  </si>
  <si>
    <t>BANK BORROWINGS AND LONG TERM DEBT Bank borrowings and long-term debt are as follows: As of June 26, 2015 As of March 31, 2015 (In thousands) Term Loan, including current portion, due in installments through August 2018 $ 592,500 $ 592,500 Term Loan, including current portion, due in installments through March 2019 475,000 475,000 4.625% Notes due February 2020 500,000 500,000 5.000% Notes due February 2023 500,000 500,000 4.750% Notes due June 2025 595,278 — Other 14,287 16,233 Total $ 2,677,065 $ 2,083,733 The weighted average interest rates for the Company’s long-term debt were 3.5% and 3.2% as of June 26, 2015 and March 31, 2015 , respectively, On June 8, 2015, the Company issued $600 million of 4.750% Notes ("Notes") due June 15, 2025 in a private offering pursuant to Rule 144A and Regulation S under the Securities Act, at a discount of 99.213% . The Company received net proceeds of approximately $595.3 million from the issuance which will be used for general corporate purposes. The Company incurred approximately $7.9 million of costs in conjunction with the issuance of the Notes. The issuance costs were capitalized and will be amortized over the life of the Notes. Interest on the Notes is payable semi-annually, commencing on December 15, 2015. The Notes are senior unsecured obligations of the Company, rank equally with all of the Company's other existing and future senior and unsecured debt obligations, and are guaranteed, jointly and severally, fully and unconditionally on an unsecured basis, by each of the Company's 100% owned subsidiaries that guarantees indebtedness under, or is a borrower under, the Company's Term Loan Agreement and Revolving Line of Credit. At any time prior to March 15, 2025, the Company may redeem some or all of the Notes at a redemption price equal to 100% of the principal amount of the Notes redeemed, plus an applicable premium and accrued and unpaid interest, if any, to the applicable redemption date. Upon the occurrence of a change of control repurchase event (as defined in the Notes indenture), the Company must offer to repurchase the Notes at a repurchase price equal to 101% of the principal amount of the Notes repurchased, plus accrued and unpaid interest, if any, to the applicable repurchase date. The indenture governing the Notes contains covenants that, among other things, restrict the ability of the Company and certain of the Company's subsidiaries to create liens; enter into sale-leaseback transactions; create, incur, issue, assume or guarantee any funded debt; and consolidate or merge with, or convey, transfer or lease all or substantially all of the Company's assets to, another person, or permit any other person to consolidate, merge, combine or amalgamate with or into the Company. These covenants are subject to a number of significant limitations and exceptions set forth in the indenture. The indenture also provides for customary events of default, including, but not limited to, cross defaults to certain specified other debt of the Company and its subsidiaries. In the case of an event of default arising from specified events of bankruptcy or insolvency, all outstanding Notes will become due and payable immediately without further action or notice. If any other event of default under the agreement occurs or is continuing, the applicable trustee or holders of at least 25% in aggregate principal amount of the then outstanding Notes may declare all of the Notes to be due and payable immediately, but upon certain conditions such declaration and its consequences may be rescinded and annulled by the holders of a majority in principal amount of the Notes. As of June 26, 2015 , the Company was in compliance with the covenants in the indenture governing the Notes. In connection with the issuance of the Notes, the Company entered into a registration rights agreement under which it has agreed to consummate an offer registered with the Securities and Exchange Commission to issue new notes having terms substantially identical to the Notes (except that the new notes will not be subject to restrictions on transfer) in exchange for outstanding Notes. In some circumstances, the Company may be required to file a shelf registration statement to cover resale of the Notes. If the Company fails to satisfy these obligations, the Company may be required to pay additional interest to holders of the Notes under certain circumstances. Repayment of the Company’s long term debt outstanding as of June 26, 2015 is as follows: Fiscal Year Ending March 31, Amount (In thousands) 2016 (1) $ 40,000 2017 52,500 2018 52,500 2019 922,500 2020 500,000 Thereafter 1,109,565 Total $ 2,677,065 ____________________________________________________________ (1) Represents scheduled repayment for the remaining nine -month period ending March 31, 2016 .</t>
  </si>
  <si>
    <t>INTEREST AND OTHER, NET</t>
  </si>
  <si>
    <t>INTEREST AND OTHER, NET During the three-month periods ended June 26, 2015 and June 27, 2014 , the Company recognized interest expense of $20.1 million and $18.5 million , respectively, on its debt obligations outstanding during the period. During the three-month periods ended June 26, 2015 and June 27, 2014 , the Company recognized interest income of $3.5 million and $5.3 million , respectively.</t>
  </si>
  <si>
    <t>OTHER CHARGES (INCOME), NET</t>
  </si>
  <si>
    <t>Other Income and Expenses [Abstract]</t>
  </si>
  <si>
    <t>OTHER CHARGES (INCOME), NET During the three-month period ended June 27, 2014 , an amendment to a customer contract to reimburse a customer for certain performance provisions was executed which included the removal of a $55.0 million contractual obligation recognized during fiscal year 2014. Accordingly, the Company reversed the charge recognized in fiscal year 2014 with a corresponding credit to other charges (income), net in the consolidated statement of operations. Further, during the three-month period ended June 27, 2014 , the Company recognized a loss of $11.0 million in connection with the disposition of a certain manufacturing facility in Western Europe. The Company received $11.5 million in cash for the sale of $27.2 million in net assets of the facility. The loss also includes $4.6 million of estimated transaction costs, partially offset by a credit of $9.3 million for the release of cumulative foreign translation gains triggered by the disposition.</t>
  </si>
  <si>
    <t>FINANCIAL INSTRUMENTS</t>
  </si>
  <si>
    <t>Derivative Instruments and Hedges, Assets [Abstract]</t>
  </si>
  <si>
    <t>FINANCIAL INSTRUMENTS Foreign Currency Contracts The Company primarily enters into forward contracts and foreign currency swap contracts to manage the foreign currency risk associated with monetary accounts and anticipated foreign currency denominated transactions. The Company hedges committed exposures and does not engage in speculative transactions. As of June 26, 2015 , the aggregate notional amount of the Company’s outstanding foreign currency contracts was $5.2 billion as summarized below: Foreign Currency Amount Notional Contract Value in USD Currency Buy Sell Buy Sell (In thousands) Cash Flow Hedges CNY 2,449,000 — $ 394,542 $ — HUF 14,186,000 — 51,001 — ILS 112,700 — 30,024 — MXN 1,560,700 — 101,021 — MYR 220,000 — 58,640 — Other N/A N/A 53,595 6,704 688,823 6,704 Other Foreign Currency Contracts BRL — 581,000 — 188,020 CAD 63,479 56,866 50,900 45,685 CHF 7,709 36,309 8,234 38,829 CNY 540,765 — 86,937 — DKK 196,400 155,700 29,448 23,346 EUR 1,514,440 1,353,824 1,692,028 1,513,387 GBP 29,331 56,807 46,063 89,114 HUF 13,076,000 14,330,000 47,011 51,519 ILS 84,400 53,600 22,484 14,279 JPY 3,935,864 2,966,700 31,855 24,060 MXN 1,326,660 506,980 85,872 32,816 MYR 278,081 22,750 74,121 6,064 SEK 444,196 801,591 53,694 96,277 SGD 34,644 5,774 25,754 4,292 Other N/A N/A 70,483 36,708 2,324,884 2,164,396 Total Notional Contract Value in USD $ 3,013,707 $ 2,171,100 As of June 26, 2015 , the fair value of the Company’s short-term foreign currency contracts was not material and is included in other current assets or other current liabilities, as applicable, in the condensed consolidated balance sheets. Certain of these contracts are designed to economically hedge the Company’s exposure to monetary assets and liabilities denominated in a non-functional currency and are not accounted for as hedges under the accounting standards. Accordingly, changes in the fair value of these instruments are recognized in earnings during the period of change as a component of interest and other, net in the condensed consolidated statements of operations. As of June 26, 2015 and March 31, 2015 , the Company also has included net deferred losses in accumulated other comprehensive loss, a component of shareholders’ equity in the condensed consolidated balance sheets, relating to the effective portion of changes in fair value of its foreign currency contracts that are accounted for as cash flow hedges. These deferred losses totaled $3.1 million as of June 26, 2015 , and are expected to be recognized primarily as a component of cost of sales in the condensed consolidated statements of operations primarily over the next twelve-month period. The gains and losses recognized in earnings due to hedge ineffectiveness were not material for all fiscal periods presented and are included as a component of interest and other, net in the condensed consolidated statements of operations. The following table presents the fair value of the Company’s derivative instruments utilized for foreign currency risk management purposes: Fair Values of Derivative Instruments Asset Derivatives Liability Derivatives Fair Value Fair Value Balance Sheet June 26, March 31, Balance Sheet June 26, March 31, (In thousands) Derivatives designated as hedging instruments Foreign currency contracts Other current assets $ 4,498 $ 2,896 Other current liabilities $ 6,160 $ 19,729 Derivatives not designated as hedging instruments Foreign currency contracts Other current assets $ 16,369 $ 22,933 Other current liabilities $ 21,606 $ 11,328 The Company has financial instruments subject to master netting arrangements, which provides for the net settlement of all contracts with a single counterparty. The Company does not offset fair value amounts for assets and liabilities recognized for derivative instruments under these arrangements, and as such, the asset and liability balances presented in the table above reflect the gross amounts of derivatives in the condensed consolidated balance sheets. The impact of netting derivative assets and liabilities is not material to the Company’s financial position for any period presented.</t>
  </si>
  <si>
    <t>ACCUMULATED OTHER COMPREHENSIVE LOSS</t>
  </si>
  <si>
    <t>Comprehensive Income (Loss), Net of Tax, Attributable to Parent [Abstract]</t>
  </si>
  <si>
    <t>ACCUMULATED OTHER COMPREHENSIVE LOSS The changes in accumulated other comprehensive loss by component, net of tax, are as follows: Three-Month Period Ended Three-Month Period Ended June 26, 2015 June 27, 2014 Unrealized gain Foreign currency Total Unrealized gain Foreign currency Total Beginning balance $ (68,266 ) $ (112,239 ) $ (180,505 ) $ (32,849 ) $ (93,307 ) $ (126,156 ) Other comprehensive gain (loss) before reclassifications (601 ) 2,631 2,030 1,000 5,107 6,107 Net (gains) losses reclassified from accumulated other comprehensive loss 13,430 152 13,582 9,725 (9,252 ) 473 Net current-period other comprehensive gain (loss) 12,829 2,783 15,612 10,725 (4,145 ) 6,580 Ending balance $ (55,437 ) $ (109,456 ) $ (164,893 ) $ (22,124 ) $ (97,452 ) $ (119,576 ) Net losses reclassified from accumulated other comprehensive loss during the three -month period ended June 26, 2015 relating to derivative instruments and other includes $12.9 million attributable to the Company’s cash flow hedge instruments which were recognized as a component of cost of sales in the condensed consolidated statement of operations. During the three -month period ended June 27, 2014 , the Company recognized a loss of $11.0 million in connection with the disposition of a manufacturing facility in Western Europe. This loss includes the settlement of unrealized losses of $4.2 million on an insignificant defined benefit plan associated with the disposed facility offset by the release of cumulative foreign currency translation gains of $9.3 million , both of which have been reclassified from accumulated other comprehensive loss during the period. The loss on sale is included in other charges (income), net in the condensed consolidated statement of operations. Substantially all unrealized losses relating to derivative instruments and other, reclassified from accumulated other comprehensive loss for the three -month period ended June 27, 2014 , was recognized as a component of cost of sales in the condensed consolidated statement of operations, which primarily relate to the Company’s foreign currency contracts accounted for as cash flow hedges.</t>
  </si>
  <si>
    <t>TRADE RECEIVABLES SECURITIZATION</t>
  </si>
  <si>
    <t>Accounts, Notes, Loans and Financing Receivable, Gross, Allowance, and Net [Abstract]</t>
  </si>
  <si>
    <t>TRADE RECEIVABLES SECURITIZATION The Company sells trade receivables under two asset-backed securitization programs and under an accounts receivable factoring program. Asset-Backed Securitization Programs The Company continuously sells designated pools of trade receivables under its Global Asset-Backed Securitization Agreement (the “Global Program”) and its North American Asset-Backed Securitization Agreement (the “North American Program,” collectively, the “ABS Programs”) to affiliated special purpose entities, each of which in turn sells 100% of the receivables to unaffiliated financial institutions. These programs allow the operating subsidiaries to receive a cash payment and a deferred purchase price receivable for sold receivables. Following the transfer of the receivables to the special purpose entities, the transferred receivables are isolated from the Company and its affiliates, and upon the sale of the receivables from the special purpose entities to the unaffiliated financial institutions effective control of the transferred receivables is passed to the unaffiliated financial institutions, which has the right to pledge or sell the receivables. Although the special purpose entities are consolidated by the Company, they are separate corporate entities and their assets are available first to satisfy the claims of their creditors. The investment limits set by the financial institutions are $650.0 million for the Global Program and $225.0 million for the North American Program. Both programs require a minimum level of deferred purchase price receivable to be retained by the Company in connection with the sales. The Company services, administers and collects the receivables on behalf of the special purpose entities and receives a servicing fee of 0.1% to 0.5% of serviced receivables per annum. Servicing fees recognized during the three -month periods ended June 26, 2015 and June 27, 2014 were not material and are included in interest and other, net within the condensed consolidated statements of operations. As the Company estimates the fee it receives in return for its obligation to service these receivables is at fair value, no servicing assets and liabilities are recognized. As of June 26, 2015 , approximately $1.4 billion of accounts receivable had been sold to the special purpose entities under the ABS Programs for which the Company had received net cash proceeds of approximately $866.4 million and deferred purchase price receivables of approximately $516.3 million . As of March 31, 2015 , approximately $1.3 billion of accounts receivable had been sold to the special purpose entities for which the Company had received net cash proceeds of $740.7 million and deferred purchase price receivables of approximately $600.7 million . The portion of the purchase price for the receivables which is not paid by the unaffiliated financial institutions in cash is a deferred purchase price receivable, which is paid to the special purpose entity as payments on the receivables are collected from account debtors. The deferred purchase price receivable represents a beneficial interest in the transferred financial assets and is recognized at fair value as part of the sale transaction. The deferred purchase price receivables are included in other current assets as of June 26, 2015 and March 31, 2015 , and were carried at the expected recovery amount of the related receivables. The difference between the carrying amount of the receivables sold under these programs and the sum of the cash and fair value of the deferred purchase price receivables received at time of transfer is recognized as a loss on sale of the related receivables and recorded in interest and other, net in the condensed consolidated statements of operations and were immaterial for all periods presented. As of June 26, 2015 and March 31, 2015 , the accounts receivable balances that were sold under the ABS Programs were removed from the condensed consolidated balance sheets and the net cash proceeds received by the Company were included as cash provided by operating activities in the condensed consolidated statements of cash flows. For the three -month periods ended June 26, 2015 and June 27, 2014 , cash flows from sales of receivables under the ABS Programs consisted of approximately $1.1 billion for both periods, for transfers of receivables, respectively (of which approximately $162.7 million and $42.5 million , respectively, represented new transfers and the remainder proceeds from collections reinvested in revolving-period transfers). The following table summarizes the activity in the deferred purchase price receivables account: Three-Month Periods Ended June 26, 2015 June 27, 2014 (In thousands) Beginning balance $ 600,672 $ 470,908 Transfers of receivables 767,048 778,860 Collections (851,433 ) (786,644 ) Ending balance $ 516,287 $ 463,124 Trade Accounts Receivable Sale Programs The Company also sold accounts receivables to certain third-party banking institutions. The outstanding balance of receivables sold and not yet collected was approximately $368.0 million and $485.6 million as of June 26, 2015 and March 31, 2015 , respectively. For the three -month periods ended June 26, 2015 and June 27, 2014 , total accounts receivable sold to certain third party banking institutions was approximately $0.6 billion and $1.2 billion , respectively. The receivables that were sold were removed from the condensed consolidated balance sheets and the cash received is reflected as cash provided by operating activities in the condensed consolidated statements of cash flows.</t>
  </si>
  <si>
    <t>FAIR VALUE MEASUREMENT OF ASSETS AND LIABILITIES</t>
  </si>
  <si>
    <t>Fair Value Disclosures [Abstract]</t>
  </si>
  <si>
    <t>FAIR VALUE MEASUREMENT OF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for the most part included in other noncurrent assets on the condensed consolidated balance sheets and primarily include investments in equity securities that are valued using active market prices. Level 2 -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are comprised of bank deposits and money market funds, which are valued using level 2 inputs, such as interest rates and maturity periods. Due to their short-term nature, their carrying amount approximates fair value. The Company’s deferred compensation plan assets also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Level 3 - Applies to assets or liabilities for which there are unobservable inputs to the valuation methodology that are significant to the measurement of the fair value of the assets or liabilities. The Company has accrued for certain contingent consideration in connection with its business acquisitions, which is measured at fair value based on internal cash flow models and other inputs. During the three -month periods ended June 26, 2015 and June 27, 2014 , no additions to accrual, payments or fair value adjustments were incurred. As of June 26, 2015 and June 27, 2014 , balances of contingent consideration were $4.5 million and $11.3 million , respectively. The Company values deferred purchase price receivables relating to its asset-backed securitization program based on a discounted cash flow analysis using unobservable inputs (i.e., level 3 inputs), which are primarily risk free interest rates adjusted for the credit quality of the underlying creditor. Due to its high credit quality and short term maturity the fair value approximates carrying value. Significant increases in either of the major unobservable inputs (credit spread, risk free interest rate) in isolation would result in lower fair value estimates, however the impact is not meaningful. The interrelationship between these inputs is also insignificant. Refer to note 10 for a reconciliation of the change in the deferred purchase price receivable during the three -month periods ended June 26, 2015 and June 27, 2014 . There were no transfers between levels in the fair value hierarchy during the three -month periods ended June 26, 2015 and June 27, 2014 . Financial Instruments Measured at Fair Value on a Recurring Basis The following table presents the Company’s assets and liabilities measured at fair value on a recurring basis: Fair Value Measurements as of June 26, 2015 Level 1 Level 2 Level 3 Total (In thousands) Assets: Money market funds and time deposits (included in cash and cash equivalents of the condensed consolidated balance sheet) $ — $ 440,274 $ — $ 440,274 Deferred purchase price receivable (Note 10) — — 516,287 516,287 Foreign exchange contracts (Note 8) — 20,867 — 20,867 Deferred compensation plan assets: 0 Mutual funds, money market accounts and equity securities 8,809 39,162 — 47,971 Liabilities: 0 Foreign exchange contracts (Note 8) $ — $ (27,766 ) $ — $ (27,766 ) Contingent consideration in connection with business acquisitions — — (4,500 ) (4,500 ) Fair Value Measurements as of March 31, 2015 Level 1 Level 2 Level 3 Total (In thousands) Assets: Money market funds and time deposits (included in cash and cash equivalents of the condensed consolidated balance sheet) $ — $ 674,859 $ — $ 674,859 Deferred purchase price receivable (Note 10) — — 600,672 600,672 Foreign exchange contracts (Note 8) — 25,829 — 25,829 Deferred compensation plan assets: 0 Mutual funds, money market accounts and equity securities 9,068 37,041 — 46,109 Liabilities: 0 Foreign exchange contracts (Note 8) $ — $ (31,057 ) $ — $ (31,057 ) Contingent consideration in connection with business acquisitions — — (4,500 ) (4,500 ) Other financial instruments The following table presents the Company’s debt not carried at fair value: As of June 26, 2015 As of March 31, 2015 Carrying Fair Carrying Fair Fair Value (In thousands) Term Loan, including current portion, due in installments through August 2018 $ 592,500 $ 587,689 $ 592,500 $ 582,131 Level 1 Term Loan, including current portion, due in installments through March 2019 475,000 472,625 475,000 465,500 Level 1 4.625% Notes due February 2020 500,000 517,300 500,000 523,750 Level 1 5.000% Notes due February 2023 500,000 520,990 500,000 543,150 Level 1 4.750% Notes due June 2025 595,278 597,000 — — Level 1 Total $ 2,662,778 $ 2,695,604 $ 2,067,500 $ 2,114,531 The term loans and Notes due February 2020, February 2023 and June 2025 are valued based on broker trading prices in active markets.</t>
  </si>
  <si>
    <t>BUSINESS AND ASSETS ACQUISITIONS</t>
  </si>
  <si>
    <t>Business Combinations [Abstract]</t>
  </si>
  <si>
    <t>BUSINESS AND ASSETS ACQUISITIONS During the three -month period ended June 26, 2015 , the Company completed three acquisitions that were not individually, nor in the aggregate, significant to the consolidated financial position, results of operations and cash flows of the Company. Two of the acquired businesses expanded the Company’s capabilities in the medical devices market, particularly precision plastics and molding within the HRS business group, and the other strengthened capabilities in the household industrial market within the IEI business group. The Company paid $15.3 million , net of $0.1 million of cash held by the acquirees. The Company primarily acquired $2.0 million of property and equipment, assumed liabilities of $0.6 million and recorded goodwill and intangibles of $18.9 million . The results of operations were included in the Company’s consolidated financial results beginning on the date of these acquisitions. Pro-forma results of operations for these acquisitions have not been presented because the effects of the acquisitions were immaterial to the Company’s consolidated financial results for all periods presented. The Company is in the process of evaluating the fair value of the assets and liabilities related to business combinations completed during the recent periods. Additional information, which existed as of the acquisition date, may become known to the Company during the remainder of the measurement period, a period not to exceed 12 months from the date of acquisition. Changes to amounts recorded as assets and liabilities may result in a corresponding adjustment to goodwill during the respective measurement periods. In the beginning of the Company's second quarter ending September 25, 2015 , the Company completed the acquisition of Mirror Controls International (MCi) from private equity firm Egeria, and paid approximately $555.0 million , net of cash acquired, of which approximately $477.0 million was paid to acquire the entire outstanding share capital of MCi and approximately $78.0 million was to retire pre-existing debt. The financial results of MCi will be included in the consolidated financial statements of the Company as part of the HRS business group beginning in the second quarter of fiscal year 2016. The Company also paid approximately $69.5 million in the beginning of the second quarter ending September 25, 2015 , to acquire an optical transport plant from Alcatel-Lucent, which will be included in the INS business group.</t>
  </si>
  <si>
    <t>COMMITMENTS AND CONTINGENCIES</t>
  </si>
  <si>
    <t>Commitments and Contingencies Disclosure [Abstract]</t>
  </si>
  <si>
    <t>COMMITMENTS AND CONTINGENCIES Litigation and other legal matters On December 11, 2013, Xilinx, Inc. (plaintiff) filed a lawsuit in Santa Clara County, California, Superior Court against Flextronics International Ltd.; Flextronics International USA, Inc.; and Flextronics Corporation (Case No. 113CV257431). The complaint asserted various claims, including fraud, negligent misrepresentation, breach of contract, and unfair competition, based on specific alleged incidents concerning our purchases and sales of Xilinx products. The plaintiff seeks an unspecified amount of compensatory, statutory, punitive, and other forms of damages, injunctive relief, and attorneys' fees and costs. The plaintiff also seeks a jury trial. Although the outcome of this matter is currently not determinable, management expects that any losses that are probable or reasonably possible of being incurred as a result of this matter, which are in excess of amounts already accrued in the Company's consolidated balance sheets, would not be material to the financial statements. During the fourth quarter of fiscal year 2014, one of the Company's Brazilian subsidiaries received an assessment for certain sales and import taxes. The tax assessment notice is for nine months of calendar year 2010. This assessment is in the second stage of the review process at the administrative level, and the Company plans to continue to vigorously oppose it as well as any future assessments. The Company is, however, unable to determine the likelihood of an unfavorable outcome of these assessments against our Brazilian subsidiary. While the Company believes there is no legal basis for the alleged liabilities, due to the complexities and uncertainty surrounding the administrative-review and judicial processes in Brazil and the nature of the claims, the Company is unable to reasonably estimate a range of loss, if any. The Company does not expect final judicial determination on these claims for several years. During fiscal year 2015, one of the Company's non-operating Brazilian subsidiaries received an assessment of approximately $100 million related to income and social contribution taxes, interest and penalties. The Company believes there is no legal basis for the assessment and expects that any losses are remote. The Company plans to vigorously defend itself through the administrative and judicial processes. In addition, 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densed consolidated balance sheets, would not be material to the financial statements as a whole.</t>
  </si>
  <si>
    <t>SHARE REPURCHASES</t>
  </si>
  <si>
    <t>Treasury Stock, Number of Shares and Restriction Disclosures [Abstract]</t>
  </si>
  <si>
    <t>SHARE REPURCHASES During the three-month period ended June 26, 2015 the Company repurchased 7.7 million shares at an aggregate purchase price of $94.4 million , and retired all of these shares. Under the Company’s current share repurchase program, the Board of Directors authorized repurchases of its outstanding ordinary shares for up to $500 million in accordance with the share repurchase mandate approved by the Company’s shareholders at the date of the most recent Extraordinary General Meeting held on August 28, 2014. As of June 26, 2015 , shares in the aggregate amount of $144.0 million were available to be repurchased under the current plan.</t>
  </si>
  <si>
    <t>SEGMENT REPORTING</t>
  </si>
  <si>
    <t>Segment Reporting [Abstract]</t>
  </si>
  <si>
    <t>SEGMENT REPORTING The Company has four reportable operating segments which are aligned to its four business groups: HRS, CTG, IEI, and INS. These segments are determined based on several factors, including the nature of products and services, the nature of production processes, customer base, delivery channels and similar economic characteristics. Refer to note 1 for a description of the various product categories manufactured under each of these segment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restructuring charges, other charges (income), net and interest and other, net. Selected financial information by segment is as follows: Three-Month Periods Ended June 26, 2015 June 27, 2014 (In thousands) Net sales: Integrated Network Solutions $ 1,966,562 $ 2,440,425 Consumer Technology Group 1,564,964 2,222,141 Industrial &amp; Emerging Industries 1,130,138 1,124,466 High Reliability Solutions 904,584 855,713 $ 5,566,248 $ 6,642,745 Segment income and reconciliation of income before tax: Integrated Network Solutions $ 57,065 $ 72,711 Consumer Technology Group 38,843 29,865 Industrial &amp; Emerging Industries 28,999 47,324 High Reliability Solutions 59,886 54,142 Corporate and Other (25,711 ) (20,852 ) Total segment income 159,082 183,190 Reconciling items: Intangible amortization 7,671 6,951 Stock-based compensation 16,126 11,682 Other charges (income), net 164 (44,009 ) Interest and other, net 16,505 18,637 Income before income taxes $ 118,616 $ 189,929 Asset information on a segment basis is not disclosed, as property and equipment is not allocated to each segment. Corporate and other primarily includes corporate services costs that are not included in the assessment of the performance of each of the identified reporting segments.</t>
  </si>
  <si>
    <t>SUPPLEMENTAL GUARANTOR AND NON-GUARANTOR CONDENSED CONSOLIDATING FINANCIAL STATEMENTS</t>
  </si>
  <si>
    <t>SUPPLEMENTAL GUARANTOR AND NON-GUARANTOR CONDENSED CONSOLIDATING FINANCIAL STATEMENTS Flextronics International Ltd. (“Parent”) has three tranches of Notes of $500 million , $500 million , and $600 million , respectively, each outstanding, which mature on February 15, 2020, February 15, 2023 and June 15, 2025, respectively. These Notes are senior unsecured obligations, and are guaranteed, fully and unconditionally, jointly and severally, on an unsecured basis, by certain of the Company’s 100% owned subsidiaries (the “guarantor subsidiaries”). These subsidiary guarantees will terminate upon 1) a sale or other disposition of the guarantor or the sale or disposition of all or substantially all the assets of the guarantor (other than to the Parent or a subsidiary); 2) such guarantor ceasing to be a guarantor or a borrower under the Company’s Term Loan Agreement and the Revolving Line of Credit; 3) defeasance or discharge of the Notes, as provided in the Notes indenture; or 4) if at any time the Notes are rated investment grade. In lieu of providing separate financial statements for the guarantor subsidiaries, the Company has included the accompanying condensed consolidating financial statements, which are presented using the equity method of accounting. The principal elimination entries relate to investment in subsidiaries and intercompany balances and transactions, including transactions with the Company’s non-guarantor subsidiaries. Condensed Consolidating Balance Sheets as of June 26, 2015 Parent Guarantor Non-Guarantor Eliminations Consolidated (in thousands) ASSETS Current assets: Cash and cash equivalents $ 1,347,411 $ 209,441 $ 774,559 $ — $ 2,331,411 Accounts receivable — 1,080,525 1,056,730 — 2,137,255 Inventories — 1,616,735 1,796,695 — 3,413,430 Inter company receivable 7,095,635 5,210,421 11,167,310 (23,473,366 ) — Other current assets 1,677 208,381 988,073 — 1,198,131 Total current assets 8,444,723 8,325,503 15,783,367 (23,473,366 ) 9,080,227 Property and equipment, net — 497,172 1,646,049 — 2,143,221 Goodwill and other intangible assets, net 400 59,725 368,161 — 428,286 Other assets 2,257,484 192,856 2,118,449 (4,120,343 ) 448,446 Investment in subsidiaries 1,678,491 1,801,725 16,697,245 (20,177,461 ) — Total assets $ 12,381,098 $ 10,876,981 $ 36,613,271 $ (47,771,170 ) $ 12,100,180 LIABILITIES AND SHAREHOLDERS’ EQUITY Current liabilities: Bank borrowings and current portion of long-term debt $ 40,000 $ 952 $ 3,975 $ — $ 44,927 Accounts payable — 1,619,892 2,717,021 — 4,336,913 Accrued payroll — 117,485 246,044 — 363,529 Inter company payable 7,179,540 7,858,602 8,435,224 (23,473,366 ) — Other current liabilities 47,001 776,252 927,606 — 1,750,859 Total current liabilities 7,266,541 10,373,183 12,329,870 (23,473,366 ) 6,496,228 Long term liabilities 2,662,890 2,105,617 2,468,232 (4,120,343 ) 3,116,396 Flextronics International Ltd. shareholders’ equity (deficit) 2,451,667 (1,601,819 ) 21,779,273 (20,177,461 ) 2,451,660 Noncontrolling interests — — 35,896 — 35,896 Total shareholders’ equity (deficit) 2,451,667 (1,601,819 ) 21,815,169 (20,177,461 ) 2,487,556 Total liabilities and shareholders’ equity $ 12,381,098 $ 10,876,981 $ 36,613,271 $ (47,771,170 ) $ 12,100,180 Condensed Consolidating Balance Sheets as of March 31, 2015 Parent Guarantor Non-Guarantor Eliminations Consolidated (in thousands) ASSETS Current assets: Cash and cash equivalents $ 608,971 $ 168,272 $ 851,165 $ — $ 1,628,408 Accounts receivable — 1,193,491 1,144,024 — 2,337,515 Inventories — 1,729,593 1,759,159 — 3,488,752 Inter company receivable 6,417,410 4,774,526 10,218,788 (21,410,724 ) — Other current assets 8,143 200,476 1,077,606 — 1,286,225 Total current assets 7,034,524 8,066,358 15,050,742 (21,410,724 ) 8,740,900 Property and equipment, net — 471,052 1,621,115 — 2,092,167 Goodwill and other intangible assets, net 475 60,782 353,918 — 415,175 Other assets 2,223,402 155,172 2,131,523 (4,092,715 ) 417,382 Investment in subsidiaries 1,799,956 1,677,813 16,641,211 (20,118,980 ) — Total assets $ 11,058,357 $ 10,431,177 $ 35,798,509 $ (45,622,419 ) $ 11,665,624 LIABILITIES AND SHAREHOLDERS’ EQUITY Current liabilities: Bank borrowings and current portion of long-term debt $ 40,000 $ 917 $ 5,245 $ — $ 46,162 Accounts payable — 1,772,695 2,788,499 — 4,561,194 Accrued payroll — 112,692 227,047 — 339,739 Inter company payable 6,559,569 7,309,944 7,541,211 (21,410,724 ) — Other current liabilities 30,553 772,015 1,006,560 — 1,809,128 Total current liabilities 6,630,122 9,968,263 11,568,562 (21,410,724 ) 6,756,223 Long term liabilities 2,067,421 2,102,483 2,435,962 (4,092,715 ) 2,513,151 Flextronics International Ltd. shareholders’ equity (deficit) 2,360,814 (1,639,569 ) 21,758,549 (20,118,980 ) 2,360,814 Noncontrolling interests — — 35,436 — 35,436 Total shareholders’ equity (deficit) 2,360,814 (1,639,569 ) 21,793,985 (20,118,980 ) 2,396,250 Total liabilities and shareholders’ equity $ 11,058,357 $ 10,431,177 $ 35,798,509 $ (45,622,419 ) $ 11,665,624 Condensed Consolidating Statements of Operations for the Three -Month Period Ended June 26, 2015 Parent Guarantor Non-Guarantor Eliminations Consolidated (in thousands) Net sales $ — $ 3,834,526 $ 3,945,465 $ (2,213,743 ) $ 5,566,248 Cost of sales — 3,442,739 3,984,911 (2,213,743 ) 5,213,907 Gross profit — 391,787 (39,446 ) — 352,341 Selling, general and administrative expenses — 60,944 148,441 — 209,385 Intangible amortization 75 731 6,865 — 7,671 Interest and other, net (267,052 ) 331,716 (47,995 ) — 16,669 Income (loss) from continuing operations before income taxes 266,977 (1,604 ) (146,757 ) — 118,616 Provision for income taxes — 9,099 (1,333 ) — 7,766 Equity in earnings in subsidiaries (156,127 ) (18,807 ) 35,653 139,281 — Net income (loss) $ 110,850 $ (29,510 ) $ (109,771 ) $ 139,281 $ 110,850 Condensed Consolidating Statements of Operations for the Three -Month Period Ended June 27, 2014 Parent Guarantor Non-Guarantor Eliminations Consolidated (in thousands) Net sales $ — $ 4,511,228 $ 4,805,682 $ (2,674,165 ) $ 6,642,745 Cost of sales — 4,158,191 4,777,934 (2,674,165 ) 6,261,960 Gross profit — 353,037 27,748 — 380,785 Selling, general and administrative expenses — 54,494 154,783 — 209,277 Intangible amortization 75 623 6,253 — 6,951 Interest and other, net 16,531 259,751 (301,654 ) — (25,372 ) Income (loss) from continuing operations before income taxes (16,606 ) 38,169 168,366 — 189,929 Provision for income taxes — 6,648 9,394 — 16,042 Equity in earnings in subsidiaries 190,493 60,982 36,431 (287,906 ) — Net income $ 173,887 $ 92,503 $ 195,403 $ (287,906 ) $ 173,887 Condensed Consolidating Statements of Comprehensive Income (Loss) for the Three -Month Period Ended June 26, 2015 Parent Guarantor Non- Eliminations Consolidated (in thousands) Net income (loss) $ 110,850 $ (29,510 ) $ (109,771 ) $ 139,281 $ 110,850 Other comprehensive income (loss): Foreign currency translation adjustments, net of zero tax 2,783 (23,490 ) (20,897 ) 44,387 2,783 Unrealized gain on derivative instruments and other, net of zero tax 12,829 4,624 12,829 (17,453 ) 12,829 Comprehensive income (loss) $ 126,462 $ (48,376 ) $ (117,839 ) $ 166,215 $ 126,462 Condensed Consolidating Statements of Comprehensive Income for the Three -Month Period Ended June 27, 2014 Parent Guarantor Non- Eliminations Consolidated (in thousands) Net income $ 173,887 $ 92,503 $ 195,403 $ (287,906 ) $ 173,887 Other comprehensive income (loss): Foreign currency translation adjustments, net of zero tax (4,145 ) 15,950 5,726 (21,676 ) (4,145 ) Unrealized gain on derivative instruments and other, net of zero tax 10,725 1,830 10,725 (12,555 ) 10,725 Comprehensive income $ 180,467 $ 110,283 $ 211,854 $ (322,137 ) $ 180,467 Condensed Consolidating Statements of Cash Flows for the Three -Month Period Ended June 26, 2015 Parent Guarantor Non-Guarantor Eliminations Consolidated (In thousands) Net cash provided by (used in) operating activities $ 279,177 $ (6,637 ) $ 89,736 $ — 362,276 Cash flows from investing activities: Purchases of property and equipment, net of proceeds from disposal — (47,108 ) (89,728 ) — (136,836 ) Acquisition of businesses, net of cash acquired — (2,785 ) (15,795 ) — (18,580 ) Proceeds from divesture of business, net of cash held in divested business — — 1,000 — 1,000 Investing cash flows to affiliates (718,381 ) (263,348 ) (1,077,202 ) 2,058,931 — Other investing activities, net — (14,732 ) 7,152 — (7,580 ) Net cash used in investing activities (718,381 ) (327,973 ) (1,174,573 ) 2,058,931 (161,996 ) Cash flows from financing activities: Proceeds from bank borrowings and long-term debt 595,309 221 18 — 595,548 Repayments of bank borrowings, long-term debt and capital lease obligations (6,604 ) (493 ) (1,360 ) — (8,457 ) Payments for repurchases of ordinary shares (99,995 ) — — — (99,995 ) Net proceeds from issuance of ordinary shares 44,602 — — — 44,602 Financing cash flows from affiliates 619,970 377,012 1,061,949 (2,058,931 ) — Other financing activities, net — — (25,252 ) — (25,252 ) Net cash provided by financing activities 1,153,282 376,740 1,035,355 (2,058,931 ) 506,446 Effect of exchange rates on cash and cash equivalents 24,362 (961 ) (27,124 ) — (3,723 ) Net increase (decrease) in cash and cash equivalents 738,440 41,169 (76,606 ) — 703,003 Cash and cash equivalents, beginning of period 608,971 168,272 851,165 — 1,628,408 Cash and cash equivalents, end of period $ 1,347,411 $ 209,441 $ 774,559 $ — $ 2,331,411 Condensed Consolidating Statements of Cash Flows for the Three -Month Period Ended June 27, 2014 Parent Guarantor Non-Guarantor Eliminations Consolidated (In thousands) Net cash provided by (used in) operating activities $ (13,025 ) $ 231,140 $ (299,284 ) $ — $ (81,169 ) Cash flows from investing activities: Purchases of property and equipment, net of proceeds from disposal — (39,690 ) (33,227 ) — (72,917 ) Proceeds from divestiture of business, net of cash held in divested business — — (5,493 ) — (5,493 ) Investing cash flows from (to) affiliates (1,185,671 ) (532,104 ) 593,559 1,124,216 — Other investing activities, net — (959 ) (20,503 ) — (21,462 ) Net cash provided by (used in) investing activities (1,185,671 ) (572,753 ) 534,336 1,124,216 (99,872 ) Cash flows from financing activities: Proceeds from bank borrowings and long-term debt — — 26,615 — 26,615 Repayments of bank borrowings, long-term debt and capital lease obligations — (393 ) (466 ) — (859 ) Payments for repurchases of ordinary shares (105,568 ) — — — (105,568 ) Net proceeds from issuance of ordinary shares 9,329 — — — 9,329 Financing cash flows from (to) affiliates 931,635 347,775 (155,194 ) (1,124,216 ) — Other financing activities, net — — 300 — 300 Net cash provided by (used in) financing activities 835,396 347,382 (128,745 ) (1,124,216 ) (70,183 ) Effect of exchange rates on cash and cash equivalents (10,141 ) (504 ) 15,831 — 5,186 Net decrease (increase) in cash and cash equivalents (373,441 ) 5,265 122,138 — (246,038 ) Cash and cash equivalents, beginning of period 638,714 210,462 744,552 — 1,593,728 Cash and cash equivalents, end of period $ 265,273 $ 215,727 $ 866,690 $ — $ 1,347,690</t>
  </si>
  <si>
    <t>BALANCE SHEET ITEMS (Tables)</t>
  </si>
  <si>
    <t>Schedule of components of inventories</t>
  </si>
  <si>
    <t>The components of inventories, net of applicable lower of cost or market write-downs, were as follows: As of As of (In thousands) Raw materials $ 2,158,161 $ 2,330,428 Work-in-progress 582,041 557,786 Finished goods 673,228 600,538 $ 3,413,430 $ 3,488,752</t>
  </si>
  <si>
    <t>Schedule of goodwill</t>
  </si>
  <si>
    <t>The following table summarizes the activity in the Company’s goodwill account for each of its four segments during the three -month period ended June 26, 2015 : HRS CTG IEI INS Amount (In thousands) Balance, beginning of the year $ 93,138 $ 68,234 $ 64,221 $ 108,038 $ 333,631 Additions (1) 2,130 — 2,982 — 5,112 Purchase accounting adjustments (2) 125 — — — 125 Foreign currency translation adjustments 925 — — — 925 Balance, end of the period $ 96,318 $ 68,234 $ 67,203 $ 108,038 $ 339,793 (1) The goodwill generated from the Company’s business combinations completed during the three -month period ended June 26, 2015 is primarily related to value placed on the acquired employee workforces, service offerings and capabilities of the acquired businesses and expected synergies. The goodwill is not deductible for income tax purposes. See note 12 for additional information. (2) Includes adjustments based on management's estimates resulting from their review and finalization of the valuation of assets and liabilities acquired through certain business combinations completed in a period subsequent to the respective acquisition. These adjustments were not individually, nor in the aggregate, significant to the Company.</t>
  </si>
  <si>
    <t>Schedule of components of acquired intangible assets</t>
  </si>
  <si>
    <t>The components of acquired intangible assets are as follows: As of June 26, 2015 As of March 31, 2015 Gross Accumulated Net Gross Accumulated Net (In thousands) Intangible assets: Customer-related intangibles $ 146,098 $ (83,820 ) $ 62,278 $ 133,853 $ (80,506 ) $ 53,347 Licenses and other intangibles 40,217 (14,002 ) 26,215 39,985 (11,788 ) 28,197 Total $ 186,315 $ (97,822 ) $ 88,493 $ 173,838 $ (92,294 ) $ 81,544</t>
  </si>
  <si>
    <t>Schedule of estimated future annual amortization expense for intangible assets</t>
  </si>
  <si>
    <t>The estimated future annual amortization expense for intangible assets is as follows: Fiscal Year Ending March 31, Amount (In thousands) 2016 (1) $ 21,587 2017 21,428 2018 15,677 2019 11,386 2020 6,807 Thereafter 11,608 Total amortization expense $ 88,493 ____________________________________________________________ (1) Represents estimated amortization for the remaining nine -month period ending March 31, 2016 .</t>
  </si>
  <si>
    <t>SHARE-BASED COMPENSATION (Tables)</t>
  </si>
  <si>
    <t>Schedule of share-based compensation expense</t>
  </si>
  <si>
    <t>The following table summarizes the Company’s share-based compensation expense: Three-Month Periods Ended June 26, 2015 June 27, 2014 (In thousands) Cost of sales $ 2,018 $ 1,611 Selling, general and administrative expenses 14,108 10,071 Total share-based compensation expense $ 16,126 $ 11,682</t>
  </si>
  <si>
    <t>EARNINGS PER SHARE (Tables)</t>
  </si>
  <si>
    <t>Schedule of basic weighted-average ordinary shares outstanding and diluted weighted-average ordinary share equivalents used to calculate basic and diluted earnings per share</t>
  </si>
  <si>
    <t>The following table reflects the basic weighted-average ordinary shares outstanding and diluted weighted-average ordinary share equivalents used to calculate basic and diluted earnings per share attributable to the shareholders of Flextronics International Ltd.: Three-Month Periods Ended June 26, 2015 June 27, 2014 (In thousands, except per share amounts) Net income $ 110,850 $ 173,887 Shares used in computation: Weighted-average ordinary shares outstanding 565,545 587,233 Basic earnings per share 0.20 0.30 Diluted earnings per share: Net income 110,850 173,887 Shares used in computation: Weighted-average ordinary shares outstanding 565,545 587,233 Weighted-average ordinary share equivalents from stock options and awards (1) 12,452 14,067 Weighted-average ordinary shares and ordinary share equivalents outstanding 577,997 601,300 Diluted earnings per share 0.19 0.29 ____________________________________________________________ (1) Options to purchase ordinary shares of 2.0 million and 12.6 million during the three-month periods ended June 26, 2015 and June 27, 2014 , respectively, and share bonus awards of 0.4 million for the three-month period ended June 27, 2014 , were excluded from the computation of diluted earnings per share due to their anti-dilutive impact on the weighted average ordinary share equivalents. No anti-dilutive share bonus awards were excluded for the three-month period ended June 26, 2015 .</t>
  </si>
  <si>
    <t>BANK BORROWINGS AND LONG TERM DEBT (Tables)</t>
  </si>
  <si>
    <t>Schedule of bank borrowings and long-term debt</t>
  </si>
  <si>
    <t>Bank borrowings and long-term debt are as follows: As of June 26, 2015 As of March 31, 2015 (In thousands) Term Loan, including current portion, due in installments through August 2018 $ 592,500 $ 592,500 Term Loan, including current portion, due in installments through March 2019 475,000 475,000 4.625% Notes due February 2020 500,000 500,000 5.000% Notes due February 2023 500,000 500,000 4.750% Notes due June 2025 595,278 — Other 14,287 16,233 Total $ 2,677,065 $ 2,083,733</t>
  </si>
  <si>
    <t>Schedule of the Company's repayments of long-term debt</t>
  </si>
  <si>
    <t>Repayment of the Company’s long term debt outstanding as of June 26, 2015 is as follows: Fiscal Year Ending March 31, Amount (In thousands) 2016 (1) $ 40,000 2017 52,500 2018 52,500 2019 922,500 2020 500,000 Thereafter 1,109,565 Total $ 2,677,065 ____________________________________________________________ (1) Represents scheduled repayment for the remaining nine -month period ending March 31, 2016 .</t>
  </si>
  <si>
    <t>FINANCIAL INSTRUMENTS (Tables)</t>
  </si>
  <si>
    <t>Summary of aggregate notional amount of the Company's outstanding foreign currency forward and swap contracts</t>
  </si>
  <si>
    <t>As of June 26, 2015 , the aggregate notional amount of the Company’s outstanding foreign currency contracts was $5.2 billion as summarized below: Foreign Currency Amount Notional Contract Value in USD Currency Buy Sell Buy Sell (In thousands) Cash Flow Hedges CNY 2,449,000 — $ 394,542 $ — HUF 14,186,000 — 51,001 — ILS 112,700 — 30,024 — MXN 1,560,700 — 101,021 — MYR 220,000 — 58,640 — Other N/A N/A 53,595 6,704 688,823 6,704 Other Foreign Currency Contracts BRL — 581,000 — 188,020 CAD 63,479 56,866 50,900 45,685 CHF 7,709 36,309 8,234 38,829 CNY 540,765 — 86,937 — DKK 196,400 155,700 29,448 23,346 EUR 1,514,440 1,353,824 1,692,028 1,513,387 GBP 29,331 56,807 46,063 89,114 HUF 13,076,000 14,330,000 47,011 51,519 ILS 84,400 53,600 22,484 14,279 JPY 3,935,864 2,966,700 31,855 24,060 MXN 1,326,660 506,980 85,872 32,816 MYR 278,081 22,750 74,121 6,064 SEK 444,196 801,591 53,694 96,277 SGD 34,644 5,774 25,754 4,292 Other N/A N/A 70,483 36,708 2,324,884 2,164,396 Total Notional Contract Value in USD $ 3,013,707 $ 2,171,100</t>
  </si>
  <si>
    <t>Schedule of fair value of the derivative instruments utilized for foreign currency risk management purposes</t>
  </si>
  <si>
    <t>The following table presents the fair value of the Company’s derivative instruments utilized for foreign currency risk management purposes: Fair Values of Derivative Instruments Asset Derivatives Liability Derivatives Fair Value Fair Value Balance Sheet June 26, March 31, Balance Sheet June 26, March 31, (In thousands) Derivatives designated as hedging instruments Foreign currency contracts Other current assets $ 4,498 $ 2,896 Other current liabilities $ 6,160 $ 19,729 Derivatives not designated as hedging instruments Foreign currency contracts Other current assets $ 16,369 $ 22,933 Other current liabilities $ 21,606 $ 11,328</t>
  </si>
  <si>
    <t>ACCUMULATED OTHER COMPREHENSIVE LOSS (Tables)</t>
  </si>
  <si>
    <t>Schedule of changes in accumulated other comprehensive loss by component, net of tax</t>
  </si>
  <si>
    <t>The changes in accumulated other comprehensive loss by component, net of tax, are as follows: Three-Month Period Ended Three-Month Period Ended June 26, 2015 June 27, 2014 Unrealized gain Foreign currency Total Unrealized gain Foreign currency Total Beginning balance $ (68,266 ) $ (112,239 ) $ (180,505 ) $ (32,849 ) $ (93,307 ) $ (126,156 ) Other comprehensive gain (loss) before reclassifications (601 ) 2,631 2,030 1,000 5,107 6,107 Net (gains) losses reclassified from accumulated other comprehensive loss 13,430 152 13,582 9,725 (9,252 ) 473 Net current-period other comprehensive gain (loss) 12,829 2,783 15,612 10,725 (4,145 ) 6,580 Ending balance $ (55,437 ) $ (109,456 ) $ (164,893 ) $ (22,124 ) $ (97,452 ) $ (119,576 )</t>
  </si>
  <si>
    <t>TRADE RECEIVABLES SECURITIZATION (Tables)</t>
  </si>
  <si>
    <t>Summary of deferred purchase price receivables</t>
  </si>
  <si>
    <t>The following table summarizes the activity in the deferred purchase price receivables account: Three-Month Periods Ended June 26, 2015 June 27, 2014 (In thousands) Beginning balance $ 600,672 $ 470,908 Transfers of receivables 767,048 778,860 Collections (851,433 ) (786,644 ) Ending balance $ 516,287 $ 463,124</t>
  </si>
  <si>
    <t>FAIR VALUE MEASUREMENT OF ASSETS AND LIABILITIES (Tables)</t>
  </si>
  <si>
    <t>Schedule of financial assets and liabilities measured at fair value on a recurring basis</t>
  </si>
  <si>
    <t>The following table presents the Company’s assets and liabilities measured at fair value on a recurring basis: Fair Value Measurements as of June 26, 2015 Level 1 Level 2 Level 3 Total (In thousands) Assets: Money market funds and time deposits (included in cash and cash equivalents of the condensed consolidated balance sheet) $ — $ 440,274 $ — $ 440,274 Deferred purchase price receivable (Note 10) — — 516,287 516,287 Foreign exchange contracts (Note 8) — 20,867 — 20,867 Deferred compensation plan assets: 0 Mutual funds, money market accounts and equity securities 8,809 39,162 — 47,971 Liabilities: 0 Foreign exchange contracts (Note 8) $ — $ (27,766 ) $ — $ (27,766 ) Contingent consideration in connection with business acquisitions — — (4,500 ) (4,500 ) Fair Value Measurements as of March 31, 2015 Level 1 Level 2 Level 3 Total (In thousands) Assets: Money market funds and time deposits (included in cash and cash equivalents of the condensed consolidated balance sheet) $ — $ 674,859 $ — $ 674,859 Deferred purchase price receivable (Note 10) — — 600,672 600,672 Foreign exchange contracts (Note 8) — 25,829 — 25,829 Deferred compensation plan assets: 0 Mutual funds, money market accounts and equity securities 9,068 37,041 — 46,109 Liabilities: 0 Foreign exchange contracts (Note 8) $ — $ (31,057 ) $ — $ (31,057 ) Contingent consideration in connection with business acquisitions — — (4,500 ) (4,500 )</t>
  </si>
  <si>
    <t>Schedule of debt not carried at fair value</t>
  </si>
  <si>
    <t xml:space="preserve">The following table presents the Company’s debt not carried at fair value: As of June 26, 2015 As of March 31, 2015 Carrying Fair Carrying Fair Fair Value (In thousands) Term Loan, including current portion, due in installments through August 2018 $ 592,500 $ 587,689 $ 592,500 $ 582,131 Level 1 Term Loan, including current portion, due in installments through March 2019 475,000 472,625 475,000 465,500 Level 1 4.625% Notes due February 2020 500,000 517,300 500,000 523,750 Level 1 5.000% Notes due February 2023 500,000 520,990 500,000 543,150 Level 1 4.750% Notes due June 2025 595,278 597,000 — — Level 1 Total $ 2,662,778 $ 2,695,604 $ 2,067,500 $ 2,114,531 </t>
  </si>
  <si>
    <t>SEGMENT REPORTING (Tables)</t>
  </si>
  <si>
    <t>Schedule of segment reporting information by operating segment</t>
  </si>
  <si>
    <t>Selected financial information by segment is as follows: Three-Month Periods Ended June 26, 2015 June 27, 2014 (In thousands) Net sales: Integrated Network Solutions $ 1,966,562 $ 2,440,425 Consumer Technology Group 1,564,964 2,222,141 Industrial &amp; Emerging Industries 1,130,138 1,124,466 High Reliability Solutions 904,584 855,713 $ 5,566,248 $ 6,642,745 Segment income and reconciliation of income before tax: Integrated Network Solutions $ 57,065 $ 72,711 Consumer Technology Group 38,843 29,865 Industrial &amp; Emerging Industries 28,999 47,324 High Reliability Solutions 59,886 54,142 Corporate and Other (25,711 ) (20,852 ) Total segment income 159,082 183,190 Reconciling items: Intangible amortization 7,671 6,951 Stock-based compensation 16,126 11,682 Other charges (income), net 164 (44,009 ) Interest and other, net 16,505 18,637 Income before income taxes $ 118,616 $ 189,929</t>
  </si>
  <si>
    <t>SUPPLEMENTAL GUARANTOR AND NON-GUARANTOR CONDENSED CONSOLIDATING FINANCIAL STATEMENTS (Tables)</t>
  </si>
  <si>
    <t>Schedule of condensed consolidating balance sheets</t>
  </si>
  <si>
    <t>Condensed Consolidating Balance Sheets as of June 26, 2015 Parent Guarantor Non-Guarantor Eliminations Consolidated (in thousands) ASSETS Current assets: Cash and cash equivalents $ 1,347,411 $ 209,441 $ 774,559 $ — $ 2,331,411 Accounts receivable — 1,080,525 1,056,730 — 2,137,255 Inventories — 1,616,735 1,796,695 — 3,413,430 Inter company receivable 7,095,635 5,210,421 11,167,310 (23,473,366 ) — Other current assets 1,677 208,381 988,073 — 1,198,131 Total current assets 8,444,723 8,325,503 15,783,367 (23,473,366 ) 9,080,227 Property and equipment, net — 497,172 1,646,049 — 2,143,221 Goodwill and other intangible assets, net 400 59,725 368,161 — 428,286 Other assets 2,257,484 192,856 2,118,449 (4,120,343 ) 448,446 Investment in subsidiaries 1,678,491 1,801,725 16,697,245 (20,177,461 ) — Total assets $ 12,381,098 $ 10,876,981 $ 36,613,271 $ (47,771,170 ) $ 12,100,180 LIABILITIES AND SHAREHOLDERS’ EQUITY Current liabilities: Bank borrowings and current portion of long-term debt $ 40,000 $ 952 $ 3,975 $ — $ 44,927 Accounts payable — 1,619,892 2,717,021 — 4,336,913 Accrued payroll — 117,485 246,044 — 363,529 Inter company payable 7,179,540 7,858,602 8,435,224 (23,473,366 ) — Other current liabilities 47,001 776,252 927,606 — 1,750,859 Total current liabilities 7,266,541 10,373,183 12,329,870 (23,473,366 ) 6,496,228 Long term liabilities 2,662,890 2,105,617 2,468,232 (4,120,343 ) 3,116,396 Flextronics International Ltd. shareholders’ equity (deficit) 2,451,667 (1,601,819 ) 21,779,273 (20,177,461 ) 2,451,660 Noncontrolling interests — — 35,896 — 35,896 Total shareholders’ equity (deficit) 2,451,667 (1,601,819 ) 21,815,169 (20,177,461 ) 2,487,556 Total liabilities and shareholders’ equity $ 12,381,098 $ 10,876,981 $ 36,613,271 $ (47,771,170 ) $ 12,100,180 Condensed Consolidating Balance Sheets as of March 31, 2015 Parent Guarantor Non-Guarantor Eliminations Consolidated (in thousands) ASSETS Current assets: Cash and cash equivalents $ 608,971 $ 168,272 $ 851,165 $ — $ 1,628,408 Accounts receivable — 1,193,491 1,144,024 — 2,337,515 Inventories — 1,729,593 1,759,159 — 3,488,752 Inter company receivable 6,417,410 4,774,526 10,218,788 (21,410,724 ) — Other current assets 8,143 200,476 1,077,606 — 1,286,225 Total current assets 7,034,524 8,066,358 15,050,742 (21,410,724 ) 8,740,900 Property and equipment, net — 471,052 1,621,115 — 2,092,167 Goodwill and other intangible assets, net 475 60,782 353,918 — 415,175 Other assets 2,223,402 155,172 2,131,523 (4,092,715 ) 417,382 Investment in subsidiaries 1,799,956 1,677,813 16,641,211 (20,118,980 ) — Total assets $ 11,058,357 $ 10,431,177 $ 35,798,509 $ (45,622,419 ) $ 11,665,624 LIABILITIES AND SHAREHOLDERS’ EQUITY Current liabilities: Bank borrowings and current portion of long-term debt $ 40,000 $ 917 $ 5,245 $ — $ 46,162 Accounts payable — 1,772,695 2,788,499 — 4,561,194 Accrued payroll — 112,692 227,047 — 339,739 Inter company payable 6,559,569 7,309,944 7,541,211 (21,410,724 ) — Other current liabilities 30,553 772,015 1,006,560 — 1,809,128 Total current liabilities 6,630,122 9,968,263 11,568,562 (21,410,724 ) 6,756,223 Long term liabilities 2,067,421 2,102,483 2,435,962 (4,092,715 ) 2,513,151 Flextronics International Ltd. shareholders’ equity (deficit) 2,360,814 (1,639,569 ) 21,758,549 (20,118,980 ) 2,360,814 Noncontrolling interests — — 35,436 — 35,436 Total shareholders’ equity (deficit) 2,360,814 (1,639,569 ) 21,793,985 (20,118,980 ) 2,396,250 Total liabilities and shareholders’ equity $ 11,058,357 $ 10,431,177 $ 35,798,509 $ (45,622,419 ) $ 11,665,624</t>
  </si>
  <si>
    <t>Schedule of condensed consolidating statements of operations</t>
  </si>
  <si>
    <t>Condensed Consolidating Statements of Operations for the Three -Month Period Ended June 26, 2015 Parent Guarantor Non-Guarantor Eliminations Consolidated (in thousands) Net sales $ — $ 3,834,526 $ 3,945,465 $ (2,213,743 ) $ 5,566,248 Cost of sales — 3,442,739 3,984,911 (2,213,743 ) 5,213,907 Gross profit — 391,787 (39,446 ) — 352,341 Selling, general and administrative expenses — 60,944 148,441 — 209,385 Intangible amortization 75 731 6,865 — 7,671 Interest and other, net (267,052 ) 331,716 (47,995 ) — 16,669 Income (loss) from continuing operations before income taxes 266,977 (1,604 ) (146,757 ) — 118,616 Provision for income taxes — 9,099 (1,333 ) — 7,766 Equity in earnings in subsidiaries (156,127 ) (18,807 ) 35,653 139,281 — Net income (loss) $ 110,850 $ (29,510 ) $ (109,771 ) $ 139,281 $ 110,850 Condensed Consolidating Statements of Operations for the Three -Month Period Ended June 27, 2014 Parent Guarantor Non-Guarantor Eliminations Consolidated (in thousands) Net sales $ — $ 4,511,228 $ 4,805,682 $ (2,674,165 ) $ 6,642,745 Cost of sales — 4,158,191 4,777,934 (2,674,165 ) 6,261,960 Gross profit — 353,037 27,748 — 380,785 Selling, general and administrative expenses — 54,494 154,783 — 209,277 Intangible amortization 75 623 6,253 — 6,951 Interest and other, net 16,531 259,751 (301,654 ) — (25,372 ) Income (loss) from continuing operations before income taxes (16,606 ) 38,169 168,366 — 189,929 Provision for income taxes — 6,648 9,394 — 16,042 Equity in earnings in subsidiaries 190,493 60,982 36,431 (287,906 ) — Net income $ 173,887 $ 92,503 $ 195,403 $ (287,906 ) $ 173,887</t>
  </si>
  <si>
    <t>Schedule of condensed consolidating statements of comprehensive income (loss)</t>
  </si>
  <si>
    <t>Condensed Consolidating Statements of Comprehensive Income (Loss) for the Three -Month Period Ended June 26, 2015 Parent Guarantor Non- Eliminations Consolidated (in thousands) Net income (loss) $ 110,850 $ (29,510 ) $ (109,771 ) $ 139,281 $ 110,850 Other comprehensive income (loss): Foreign currency translation adjustments, net of zero tax 2,783 (23,490 ) (20,897 ) 44,387 2,783 Unrealized gain on derivative instruments and other, net of zero tax 12,829 4,624 12,829 (17,453 ) 12,829 Comprehensive income (loss) $ 126,462 $ (48,376 ) $ (117,839 ) $ 166,215 $ 126,462 Condensed Consolidating Statements of Comprehensive Income for the Three -Month Period Ended June 27, 2014 Parent Guarantor Non- Eliminations Consolidated (in thousands) Net income $ 173,887 $ 92,503 $ 195,403 $ (287,906 ) $ 173,887 Other comprehensive income (loss): Foreign currency translation adjustments, net of zero tax (4,145 ) 15,950 5,726 (21,676 ) (4,145 ) Unrealized gain on derivative instruments and other, net of zero tax 10,725 1,830 10,725 (12,555 ) 10,725 Comprehensive income $ 180,467 $ 110,283 $ 211,854 $ (322,137 ) $ 180,467</t>
  </si>
  <si>
    <t>Schedule of condensed consolidating statements of cash flows</t>
  </si>
  <si>
    <t>Condensed Consolidating Statements of Cash Flows for the Three -Month Period Ended June 26, 2015 Parent Guarantor Non-Guarantor Eliminations Consolidated (In thousands) Net cash provided by (used in) operating activities $ 279,177 $ (6,637 ) $ 89,736 $ — 362,276 Cash flows from investing activities: Purchases of property and equipment, net of proceeds from disposal — (47,108 ) (89,728 ) — (136,836 ) Acquisition of businesses, net of cash acquired — (2,785 ) (15,795 ) — (18,580 ) Proceeds from divesture of business, net of cash held in divested business — — 1,000 — 1,000 Investing cash flows to affiliates (718,381 ) (263,348 ) (1,077,202 ) 2,058,931 — Other investing activities, net — (14,732 ) 7,152 — (7,580 ) Net cash used in investing activities (718,381 ) (327,973 ) (1,174,573 ) 2,058,931 (161,996 ) Cash flows from financing activities: Proceeds from bank borrowings and long-term debt 595,309 221 18 — 595,548 Repayments of bank borrowings, long-term debt and capital lease obligations (6,604 ) (493 ) (1,360 ) — (8,457 ) Payments for repurchases of ordinary shares (99,995 ) — — — (99,995 ) Net proceeds from issuance of ordinary shares 44,602 — — — 44,602 Financing cash flows from affiliates 619,970 377,012 1,061,949 (2,058,931 ) — Other financing activities, net — — (25,252 ) — (25,252 ) Net cash provided by financing activities 1,153,282 376,740 1,035,355 (2,058,931 ) 506,446 Effect of exchange rates on cash and cash equivalents 24,362 (961 ) (27,124 ) — (3,723 ) Net increase (decrease) in cash and cash equivalents 738,440 41,169 (76,606 ) — 703,003 Cash and cash equivalents, beginning of period 608,971 168,272 851,165 — 1,628,408 Cash and cash equivalents, end of period $ 1,347,411 $ 209,441 $ 774,559 $ — $ 2,331,411 Condensed Consolidating Statements of Cash Flows for the Three -Month Period Ended June 27, 2014 Parent Guarantor Non-Guarantor Eliminations Consolidated (In thousands) Net cash provided by (used in) operating activities $ (13,025 ) $ 231,140 $ (299,284 ) $ — $ (81,169 ) Cash flows from investing activities: Purchases of property and equipment, net of proceeds from disposal — (39,690 ) (33,227 ) — (72,917 ) Proceeds from divestiture of business, net of cash held in divested business — — (5,493 ) — (5,493 ) Investing cash flows from (to) affiliates (1,185,671 ) (532,104 ) 593,559 1,124,216 — Other investing activities, net — (959 ) (20,503 ) — (21,462 ) Net cash provided by (used in) investing activities (1,185,671 ) (572,753 ) 534,336 1,124,216 (99,872 ) Cash flows from financing activities: Proceeds from bank borrowings and long-term debt — — 26,615 — 26,615 Repayments of bank borrowings, long-term debt and capital lease obligations — (393 ) (466 ) — (859 ) Payments for repurchases of ordinary shares (105,568 ) — — — (105,568 ) Net proceeds from issuance of ordinary shares 9,329 — — — 9,329 Financing cash flows from (to) affiliates 931,635 347,775 (155,194 ) (1,124,216 ) — Other financing activities, net — — 300 — 300 Net cash provided by (used in) financing activities 835,396 347,382 (128,745 ) (1,124,216 ) (70,183 ) Effect of exchange rates on cash and cash equivalents (10,141 ) (504 ) 15,831 — 5,186 Net decrease (increase) in cash and cash equivalents (373,441 ) 5,265 122,138 — (246,038 ) Cash and cash equivalents, beginning of period 638,714 210,462 744,552 — 1,593,728 Cash and cash equivalents, end of period $ 265,273 $ 215,727 $ 866,690 $ — $ 1,347,690</t>
  </si>
  <si>
    <t>BALANCE SHEET ITEMS (Details) - USD ($) $ in Thousands</t>
  </si>
  <si>
    <t>Raw materials</t>
  </si>
  <si>
    <t>Work-in-progress</t>
  </si>
  <si>
    <t>Finished goods</t>
  </si>
  <si>
    <t>Inventories, total</t>
  </si>
  <si>
    <t>BALANCE SHEET ITEMS (Details 2) - 3 months ended Jun. 26, 2015 $ in Thousands</t>
  </si>
  <si>
    <t>USD ($)segment</t>
  </si>
  <si>
    <t>Number of operating segments | segment</t>
  </si>
  <si>
    <t>Activity in goodwill account</t>
  </si>
  <si>
    <t>Balance, beginning of the year</t>
  </si>
  <si>
    <t>Additions</t>
  </si>
  <si>
    <t>Purchase accounting adjustments</t>
  </si>
  <si>
    <t>Foreign currency translation adjustments</t>
  </si>
  <si>
    <t>Balance, end of the period</t>
  </si>
  <si>
    <t>HRS</t>
  </si>
  <si>
    <t>CTG</t>
  </si>
  <si>
    <t>IEI</t>
  </si>
  <si>
    <t>INS</t>
  </si>
  <si>
    <t>BALANCE SHEET ITEMS (Details 3) - USD ($) $ in Thousands</t>
  </si>
  <si>
    <t>Mar. 31, 2014</t>
  </si>
  <si>
    <t>Components of acquired intangible assets</t>
  </si>
  <si>
    <t>Gross Carrying Amount</t>
  </si>
  <si>
    <t>Accumulated Amortization</t>
  </si>
  <si>
    <t>Total amortization expense</t>
  </si>
  <si>
    <t>Estimated future annual amortization expense for acquired intangible assets</t>
  </si>
  <si>
    <t>Thereafter</t>
  </si>
  <si>
    <t>Other current assets related to purchase of assets on behalf of customer financed by a third party banking institution</t>
  </si>
  <si>
    <t>Other receivables relating to assets sold to third parties but not yet collected</t>
  </si>
  <si>
    <t>Customer working capital advances</t>
  </si>
  <si>
    <t>Customer related accruals</t>
  </si>
  <si>
    <t>Deferred revenue</t>
  </si>
  <si>
    <t>Other current liability for purchase of assets on behalf of customer financed by a third party banking institution</t>
  </si>
  <si>
    <t>Asset-Backed Securitization Programs</t>
  </si>
  <si>
    <t>Transferor's interests in transferred financial assets, fair value</t>
  </si>
  <si>
    <t>Customer-related intangibles</t>
  </si>
  <si>
    <t>Licenses and other intangibles</t>
  </si>
  <si>
    <t>SHARE-BASED COMPENSATION (Details) - USD ($) $ in Thousands</t>
  </si>
  <si>
    <t>Share-based compensation</t>
  </si>
  <si>
    <t>Share-based compensation expense</t>
  </si>
  <si>
    <t>SHARE-BASED COMPENSATION (Details 2) - Jun. 26, 2015 - USD ($) $ / shares in Units, $ in Millions</t>
  </si>
  <si>
    <t>Total</t>
  </si>
  <si>
    <t>Share options</t>
  </si>
  <si>
    <t>Share options outstanding (in shares)</t>
  </si>
  <si>
    <t>Share options exercisable (in shares)</t>
  </si>
  <si>
    <t>Options outstanding, weighted average exercise price (in dollars per share)</t>
  </si>
  <si>
    <t>Options exercisable, weighted average exercise price (in dollars per share)</t>
  </si>
  <si>
    <t>Restricted Stock Units, Share Bonus Awards with Market Conditions, and Share Bonus Awards With Free Cash Flow Targets</t>
  </si>
  <si>
    <t>Unrecognized compensation expense</t>
  </si>
  <si>
    <t>Share weighted-average remaining vesting period</t>
  </si>
  <si>
    <t>3 years 11 days</t>
  </si>
  <si>
    <t>Unvested share bonus awards granted</t>
  </si>
  <si>
    <t>Number of shares outstanding</t>
  </si>
  <si>
    <t>Share bonus awards</t>
  </si>
  <si>
    <t>Average grant date price of unvested share bonus awards (in dollars per share)</t>
  </si>
  <si>
    <t>Share Bonus Awards with Market Conditions</t>
  </si>
  <si>
    <t>Share Bonus Awards with Market Conditions | Fiscal 2013</t>
  </si>
  <si>
    <t>Shares vested</t>
  </si>
  <si>
    <t>Share Bonus Awards with Market Conditions | Minimum</t>
  </si>
  <si>
    <t>Number of shares that may be issued</t>
  </si>
  <si>
    <t>Share Bonus Awards with Market Conditions | Maximum</t>
  </si>
  <si>
    <t>Share Bonus Awards with Market Conditions | Key employees</t>
  </si>
  <si>
    <t>Vesting period</t>
  </si>
  <si>
    <t>3 years</t>
  </si>
  <si>
    <t>Share Bonus Awards with Market Conditions | Key employees | Minimum</t>
  </si>
  <si>
    <t>Share Bonus Awards with Market Conditions | Key employees | Maximum</t>
  </si>
  <si>
    <t>Share Bonus Awards with Market Conditions | Certain executive officers</t>
  </si>
  <si>
    <t>Measurement period</t>
  </si>
  <si>
    <t>Share Bonus Awards with Market Conditions | Certain executive officers | Minimum</t>
  </si>
  <si>
    <t>Share Bonus Awards with Market Conditions | Certain executive officers | Maximum</t>
  </si>
  <si>
    <t>Share Bonus Awards With Free Cash Flow Targets | Certain executive officers</t>
  </si>
  <si>
    <t>Half of the share bonus awards with market conditions | Fiscal 2012</t>
  </si>
  <si>
    <t>EARNINGS PER SHARE (Details) - USD ($) $ / shares in Units, shares in Thousands, $ in Thousands</t>
  </si>
  <si>
    <t>Basic earnings per share:</t>
  </si>
  <si>
    <t>Shares used in computation:</t>
  </si>
  <si>
    <t>Weighted-average ordinary shares outstanding</t>
  </si>
  <si>
    <t>Basic earnings per share (in dollars per share)</t>
  </si>
  <si>
    <t>Diluted earnings per share:</t>
  </si>
  <si>
    <t>Weighted-average ordinary share equivalents from stock options and awards</t>
  </si>
  <si>
    <t>Weighted-average ordinary shares and ordinary share equivalents outstanding</t>
  </si>
  <si>
    <t>Diluted earnings per share (in dollars per share)</t>
  </si>
  <si>
    <t>EARNINGS PER SHARE (Details 2) - shares</t>
  </si>
  <si>
    <t>Options</t>
  </si>
  <si>
    <t>Anti-diluted securities excluded from the computation of diluted earnings per share</t>
  </si>
  <si>
    <t>Ordinary shares excluded from the computation of diluted earnings per share</t>
  </si>
  <si>
    <t>BANK BORROWINGS AND LONG TERM DEBT (Details) - USD ($) $ in Thousands</t>
  </si>
  <si>
    <t>Jun. 08, 2015</t>
  </si>
  <si>
    <t>Debt Instrument [Line Items]</t>
  </si>
  <si>
    <t>Term Loan, including current portion, due in installments through August 2018</t>
  </si>
  <si>
    <t>Term Loan, including current portion, due in installments through March 2019</t>
  </si>
  <si>
    <t>4.625% Notes due February 2020</t>
  </si>
  <si>
    <t>Debt instrument interest rate (as a percent)</t>
  </si>
  <si>
    <t>4.625%</t>
  </si>
  <si>
    <t>5.000% Notes due February 2023</t>
  </si>
  <si>
    <t>5.00%</t>
  </si>
  <si>
    <t>4.750% Notes due June 2025</t>
  </si>
  <si>
    <t>4.75%</t>
  </si>
  <si>
    <t>Other</t>
  </si>
  <si>
    <t>BANK BORROWINGS AND LONG TERM DEBT (Details 2) - USD ($) $ in Thousands</t>
  </si>
  <si>
    <t>BANK BORROWINGS AND LONG TERM DEBT (Details 3) - USD ($)</t>
  </si>
  <si>
    <t>Long-term debt, weighted average interest rate</t>
  </si>
  <si>
    <t>3.50%</t>
  </si>
  <si>
    <t>3.20%</t>
  </si>
  <si>
    <t>Long-term debt</t>
  </si>
  <si>
    <t>Debt instrument, face amount</t>
  </si>
  <si>
    <t>Debt instrument, redemption price (as a percent)</t>
  </si>
  <si>
    <t>99.213%</t>
  </si>
  <si>
    <t>Debt issuance cost</t>
  </si>
  <si>
    <t>Redemption price as a percentage of principal amount</t>
  </si>
  <si>
    <t>100.00%</t>
  </si>
  <si>
    <t>Percentage of Notes principal that may be redeemed upon occurrence of a change of control repurchase event</t>
  </si>
  <si>
    <t>101.00%</t>
  </si>
  <si>
    <t>4.750% Notes due June 2025 | Minimum</t>
  </si>
  <si>
    <t>Percentage of principal amount of the then outstanding Notes due and payable</t>
  </si>
  <si>
    <t>25.00%</t>
  </si>
  <si>
    <t>INTEREST AND OTHER, NET (Details) - USD ($) $ in Millions</t>
  </si>
  <si>
    <t>Interest expense</t>
  </si>
  <si>
    <t>Interest income</t>
  </si>
  <si>
    <t>OTHER CHARGES (INCOME), NET (Details) $ in Millions</t>
  </si>
  <si>
    <t>Jun. 27, 2014USD ($)</t>
  </si>
  <si>
    <t>Supply commitment</t>
  </si>
  <si>
    <t>Commitments</t>
  </si>
  <si>
    <t>OTHER CHARGES (INCOME), NET (Details 2) - USD ($) $ in Thousands</t>
  </si>
  <si>
    <t>Proceeds from sale of facility</t>
  </si>
  <si>
    <t>Certain manufacturing facilities</t>
  </si>
  <si>
    <t>Recognized loss in connection with disposition of a manufacturing facility</t>
  </si>
  <si>
    <t>Net assets sold</t>
  </si>
  <si>
    <t>Transactions costs in connection with a disposition of a manufacturing facility</t>
  </si>
  <si>
    <t>Foreign currency translation gain</t>
  </si>
  <si>
    <t>FINANCIAL INSTRUMENTS (Details) € in Thousands, ₪ in Thousands, ¥ in Thousands, ¥ in Thousands, £ in Thousands, SGD in Thousands, SFr in Thousands, SEK in Thousands, MYR in Thousands, MXN in Thousands, HUF in Thousands, DKK in Thousands, CAD in Thousands, BRL in Thousands, $ in Thousands</t>
  </si>
  <si>
    <t>Dec. 31, 2014USD ($)</t>
  </si>
  <si>
    <t>Jun. 26, 2015GBP (£)</t>
  </si>
  <si>
    <t>Jun. 26, 2015DKK</t>
  </si>
  <si>
    <t>Jun. 26, 2015ILS (₪)</t>
  </si>
  <si>
    <t>Jun. 26, 2015BRL</t>
  </si>
  <si>
    <t>Jun. 26, 2015USD ($)</t>
  </si>
  <si>
    <t>Jun. 26, 2015JPY (¥)</t>
  </si>
  <si>
    <t>Jun. 26, 2015MXN</t>
  </si>
  <si>
    <t>Jun. 26, 2015CAD</t>
  </si>
  <si>
    <t>Jun. 26, 2015CHF (SFr)</t>
  </si>
  <si>
    <t>Jun. 26, 2015EUR (€)</t>
  </si>
  <si>
    <t>Jun. 26, 2015SGD</t>
  </si>
  <si>
    <t>Jun. 26, 2015MYR</t>
  </si>
  <si>
    <t>Jun. 26, 2015HUF</t>
  </si>
  <si>
    <t>Jun. 26, 2015SEK</t>
  </si>
  <si>
    <t>Jun. 26, 2015CNY (¥)</t>
  </si>
  <si>
    <t>Notional amount</t>
  </si>
  <si>
    <t>Deferred losses</t>
  </si>
  <si>
    <t>Forward and Swap Contracts</t>
  </si>
  <si>
    <t>Notional Contract Value</t>
  </si>
  <si>
    <t>Forward and Swap Contracts | Buy</t>
  </si>
  <si>
    <t>Forward and Swap Contracts | Sell</t>
  </si>
  <si>
    <t>Forward and Swap Contracts | Derivatives designated as hedging instruments | Cash Flow Hedges | Buy</t>
  </si>
  <si>
    <t>Forward and Swap Contracts | Derivatives designated as hedging instruments | Cash Flow Hedges | Buy | CNY</t>
  </si>
  <si>
    <t>Forward and Swap Contracts | Derivatives designated as hedging instruments | Cash Flow Hedges | Buy | HUF</t>
  </si>
  <si>
    <t>Forward and Swap Contracts | Derivatives designated as hedging instruments | Cash Flow Hedges | Buy | ILS</t>
  </si>
  <si>
    <t>Forward and Swap Contracts | Derivatives designated as hedging instruments | Cash Flow Hedges | Buy | MXN</t>
  </si>
  <si>
    <t>Forward and Swap Contracts | Derivatives designated as hedging instruments | Cash Flow Hedges | Buy | MYR</t>
  </si>
  <si>
    <t>Forward and Swap Contracts | Derivatives designated as hedging instruments | Cash Flow Hedges | Buy | Other</t>
  </si>
  <si>
    <t>Forward and Swap Contracts | Derivatives designated as hedging instruments | Cash Flow Hedges | Sell</t>
  </si>
  <si>
    <t>Forward and Swap Contracts | Derivatives designated as hedging instruments | Cash Flow Hedges | Sell | CNY</t>
  </si>
  <si>
    <t>Forward and Swap Contracts | Derivatives designated as hedging instruments | Cash Flow Hedges | Sell | HUF</t>
  </si>
  <si>
    <t>Forward and Swap Contracts | Derivatives designated as hedging instruments | Cash Flow Hedges | Sell | ILS</t>
  </si>
  <si>
    <t>Forward and Swap Contracts | Derivatives designated as hedging instruments | Cash Flow Hedges | Sell | MXN</t>
  </si>
  <si>
    <t>Forward and Swap Contracts | Derivatives designated as hedging instruments | Cash Flow Hedges | Sell | MYR</t>
  </si>
  <si>
    <t>Forward and Swap Contracts | Derivatives designated as hedging instruments | Cash Flow Hedges | Sell | Other</t>
  </si>
  <si>
    <t>Forward and Swap Contracts | Economic hedges | Buy</t>
  </si>
  <si>
    <t>Forward and Swap Contracts | Economic hedges | Buy | BRL</t>
  </si>
  <si>
    <t>Forward and Swap Contracts | Economic hedges | Buy | CAD</t>
  </si>
  <si>
    <t>Forward and Swap Contracts | Economic hedges | Buy | CHF</t>
  </si>
  <si>
    <t>Forward and Swap Contracts | Economic hedges | Buy | CNY</t>
  </si>
  <si>
    <t>Forward and Swap Contracts | Economic hedges | Buy | DKK</t>
  </si>
  <si>
    <t>Forward and Swap Contracts | Economic hedges | Buy | EUR</t>
  </si>
  <si>
    <t>Forward and Swap Contracts | Economic hedges | Buy | GBP</t>
  </si>
  <si>
    <t>Forward and Swap Contracts | Economic hedges | Buy | HUF</t>
  </si>
  <si>
    <t>Forward and Swap Contracts | Economic hedges | Buy | ILS</t>
  </si>
  <si>
    <t>Forward and Swap Contracts | Economic hedges | Buy | JPY</t>
  </si>
  <si>
    <t>Forward and Swap Contracts | Economic hedges | Buy | MXN</t>
  </si>
  <si>
    <t>Forward and Swap Contracts | Economic hedges | Buy | MYR</t>
  </si>
  <si>
    <t>Forward and Swap Contracts | Economic hedges | Buy | SEK</t>
  </si>
  <si>
    <t>Forward and Swap Contracts | Economic hedges | Buy | SGD</t>
  </si>
  <si>
    <t>Forward and Swap Contracts | Economic hedges | Buy | Other</t>
  </si>
  <si>
    <t>Forward and Swap Contracts | Economic hedges | Sell</t>
  </si>
  <si>
    <t>Forward and Swap Contracts | Economic hedges | Sell | BRL</t>
  </si>
  <si>
    <t>Forward and Swap Contracts | Economic hedges | Sell | CAD</t>
  </si>
  <si>
    <t>Forward and Swap Contracts | Economic hedges | Sell | CHF</t>
  </si>
  <si>
    <t>Forward and Swap Contracts | Economic hedges | Sell | CNY</t>
  </si>
  <si>
    <t>Forward and Swap Contracts | Economic hedges | Sell | DKK</t>
  </si>
  <si>
    <t>Forward and Swap Contracts | Economic hedges | Sell | EUR</t>
  </si>
  <si>
    <t>Forward and Swap Contracts | Economic hedges | Sell | GBP</t>
  </si>
  <si>
    <t>Forward and Swap Contracts | Economic hedges | Sell | HUF</t>
  </si>
  <si>
    <t>Forward and Swap Contracts | Economic hedges | Sell | ILS</t>
  </si>
  <si>
    <t>Forward and Swap Contracts | Economic hedges | Sell | JPY</t>
  </si>
  <si>
    <t>Forward and Swap Contracts | Economic hedges | Sell | MXN</t>
  </si>
  <si>
    <t>Forward and Swap Contracts | Economic hedges | Sell | MYR</t>
  </si>
  <si>
    <t>Forward and Swap Contracts | Economic hedges | Sell | SEK</t>
  </si>
  <si>
    <t>Forward and Swap Contracts | Economic hedges | Sell | SGD</t>
  </si>
  <si>
    <t>Forward and Swap Contracts | Economic hedges | Sell | Other</t>
  </si>
  <si>
    <t>FINANCIAL INSTRUMENTS (Details 2) - Foreign currency contracts - USD ($) $ in Thousands</t>
  </si>
  <si>
    <t>Other current assets | Derivatives designated as hedging instruments</t>
  </si>
  <si>
    <t>Fair Values of Derivative Instruments</t>
  </si>
  <si>
    <t>Asset Derivatives</t>
  </si>
  <si>
    <t>Other current assets | Economic hedges</t>
  </si>
  <si>
    <t>Other current liabilities | Derivatives designated as hedging instruments</t>
  </si>
  <si>
    <t>Liability Derivatives</t>
  </si>
  <si>
    <t>Other current liabilities | Economic hedges</t>
  </si>
  <si>
    <t>ACCUMULATED OTHER COMPREHENSIVE LOSS (Details) - USD ($) $ in Thousands</t>
  </si>
  <si>
    <t>Changes in Accumulated Other Comprehensive Income by Component</t>
  </si>
  <si>
    <t>Beginning Balance</t>
  </si>
  <si>
    <t>Other comprehensive gain (loss) before reclassifications</t>
  </si>
  <si>
    <t>Net gains (losses) reclassified from accumulated other comprehensive loss</t>
  </si>
  <si>
    <t>Net current-period other comprehensive gain (loss)</t>
  </si>
  <si>
    <t>Ending Balance</t>
  </si>
  <si>
    <t>Unrealized gain (loss) on derivative instruments and other</t>
  </si>
  <si>
    <t>ACCUMULATED OTHER COMPREHENSIVE LOSS (Details 2) - USD ($) $ in Thousands</t>
  </si>
  <si>
    <t>Reclassification</t>
  </si>
  <si>
    <t>Unrealized gain (loss) on derivative instruments and other | Reclassification out of accumulated other comprehensive income</t>
  </si>
  <si>
    <t>Foreign currency transaction and translation adjustment net of tax | Reclassification out of accumulated other comprehensive income | Certain manufacturing facilities</t>
  </si>
  <si>
    <t>TRADE RECEIVABLES SECURITIZATION (Details)</t>
  </si>
  <si>
    <t>Jun. 26, 2015USD ($)program</t>
  </si>
  <si>
    <t>Mar. 31, 2015USD ($)</t>
  </si>
  <si>
    <t>Trade Receivables Securitization disclosures</t>
  </si>
  <si>
    <t>Servicing assets</t>
  </si>
  <si>
    <t>Servicing Liability</t>
  </si>
  <si>
    <t>Number of asset-backed securitization programs | program</t>
  </si>
  <si>
    <t>Percentage of receivables sold to unaffiliated institutions</t>
  </si>
  <si>
    <t>Company's accounts receivables sold to third-party</t>
  </si>
  <si>
    <t>Amount received from accounts receivable sold to third-party</t>
  </si>
  <si>
    <t>Cash proceeds from sale of accounts receivable</t>
  </si>
  <si>
    <t>Cash flows from new transfers of receivables</t>
  </si>
  <si>
    <t>Activity in the deferred purchase price receivables account</t>
  </si>
  <si>
    <t>Beginning balance</t>
  </si>
  <si>
    <t>Transfers of receivables</t>
  </si>
  <si>
    <t>Collections</t>
  </si>
  <si>
    <t>Ending balance</t>
  </si>
  <si>
    <t>Asset-Backed Securitization Programs | Minimum</t>
  </si>
  <si>
    <t>Service fee received, percent</t>
  </si>
  <si>
    <t>0.10%</t>
  </si>
  <si>
    <t>Asset-Backed Securitization Programs | Maximum</t>
  </si>
  <si>
    <t>0.50%</t>
  </si>
  <si>
    <t>Global Program</t>
  </si>
  <si>
    <t>Investment limits with financial institution</t>
  </si>
  <si>
    <t>North American Program</t>
  </si>
  <si>
    <t>Sales of Receivables to Third Party Banks</t>
  </si>
  <si>
    <t>Receivables sold but not yet collected from banking institutions</t>
  </si>
  <si>
    <t>FAIR VALUE MEASUREMENT OF ASSETS AND LIABILITIES (Details) - USD ($)</t>
  </si>
  <si>
    <t>Additions to accrual</t>
  </si>
  <si>
    <t>Payments</t>
  </si>
  <si>
    <t>Fair value adjustments</t>
  </si>
  <si>
    <t>Contingent consideration</t>
  </si>
  <si>
    <t>Transfers out of Level 1 and into Level 2 related to assets and liabilities measured on a recurring and nonrecurring basis</t>
  </si>
  <si>
    <t>Transfers out of Level 2 and into Level 1 related to assets and liabilities measured on a recurring and nonrecurring basis</t>
  </si>
  <si>
    <t>Transfers out of Level 1 and into Level 2 related to liabilities measured on a recurring and nonrecurring basis</t>
  </si>
  <si>
    <t>Transfers out of Level 2 and into Level 1 related to liabilities measured on a recurring and nonrecurring basis</t>
  </si>
  <si>
    <t>FAIR VALUE MEASUREMENT OF ASSETS AND LIABILITIES (Details 2) - Recurring Basis - USD ($) $ in Thousands</t>
  </si>
  <si>
    <t>Money market funds and time deposits</t>
  </si>
  <si>
    <t>Financial Instruments Measured at Fair Value on a Recurring Basis and Nonrecurring Basis</t>
  </si>
  <si>
    <t>Total Assets</t>
  </si>
  <si>
    <t>Deferred purchase price receivable (Note 10)</t>
  </si>
  <si>
    <t>Foreign exchange contracts (Note 8)</t>
  </si>
  <si>
    <t>Total Liabilities</t>
  </si>
  <si>
    <t>Deferred compensation plan assets: Mutual funds, money market accounts and equity securities</t>
  </si>
  <si>
    <t>Contingent consideration in connection with business acquisitions</t>
  </si>
  <si>
    <t>Level 1 | Money market funds and time deposits</t>
  </si>
  <si>
    <t>Level 1 | Deferred purchase price receivable (Note 10)</t>
  </si>
  <si>
    <t>Level 1 | Foreign exchange contracts (Note 8)</t>
  </si>
  <si>
    <t>Level 1 | Deferred compensation plan assets: Mutual funds, money market accounts and equity securities</t>
  </si>
  <si>
    <t>Level 1 | Contingent consideration in connection with business acquisitions</t>
  </si>
  <si>
    <t>Level 2 | Money market funds and time deposits</t>
  </si>
  <si>
    <t>Level 2 | Deferred purchase price receivable (Note 10)</t>
  </si>
  <si>
    <t>Level 2 | Foreign exchange contracts (Note 8)</t>
  </si>
  <si>
    <t>Level 2 | Deferred compensation plan assets: Mutual funds, money market accounts and equity securities</t>
  </si>
  <si>
    <t>Level 2 | Contingent consideration in connection with business acquisitions</t>
  </si>
  <si>
    <t>Level 3 | Money market funds and time deposits</t>
  </si>
  <si>
    <t>Level 3 | Deferred purchase price receivable (Note 10)</t>
  </si>
  <si>
    <t>Level 3 | Foreign exchange contracts (Note 8)</t>
  </si>
  <si>
    <t>Level 3 | Deferred compensation plan assets: Mutual funds, money market accounts and equity securities</t>
  </si>
  <si>
    <t>Level 3 | Contingent consideration in connection with business acquisitions</t>
  </si>
  <si>
    <t>FAIR VALUE MEASUREMENT OF ASSETS AND LIABILITIES (Details 3) - USD ($) $ in Thousands</t>
  </si>
  <si>
    <t>Other financial instruments</t>
  </si>
  <si>
    <t>Level 1 | 4.625% Notes due February 2020</t>
  </si>
  <si>
    <t>Level 1 | 5.000% Notes due February 2023</t>
  </si>
  <si>
    <t>Level 1 | 4.750% Notes due June 2025</t>
  </si>
  <si>
    <t>Carrying Amount</t>
  </si>
  <si>
    <t>Fair Value</t>
  </si>
  <si>
    <t>Carrying Amount | Level 1 | Term Loan, including current portion, due in installments through August 2018</t>
  </si>
  <si>
    <t>Carrying Amount | Level 1 | Term Loan, including current portion, due in installments through March 2019</t>
  </si>
  <si>
    <t>Carrying Amount | Level 1 | 4.625% Notes due February 2020</t>
  </si>
  <si>
    <t>Carrying Amount | Level 1 | 5.000% Notes due February 2023</t>
  </si>
  <si>
    <t>Carrying Amount | Level 1 | 4.750% Notes due June 2025</t>
  </si>
  <si>
    <t>Fair Value | Level 1 | Term Loan, including current portion, due in installments through August 2018</t>
  </si>
  <si>
    <t>Fair Value | Level 1 | Term Loan, including current portion, due in installments through March 2019</t>
  </si>
  <si>
    <t>Fair Value | Level 1 | 4.625% Notes due February 2020</t>
  </si>
  <si>
    <t>Fair Value | Level 1 | 5.000% Notes due February 2023</t>
  </si>
  <si>
    <t>Fair Value | Level 1 | 4.750% Notes due June 2025</t>
  </si>
  <si>
    <t>BUSINESS AND ASSETS ACQUISITIONS (Details) $ in Thousands</t>
  </si>
  <si>
    <t>1 Months Ended</t>
  </si>
  <si>
    <t>Jul. 27, 2015USD ($)</t>
  </si>
  <si>
    <t>Jun. 26, 2015USD ($)acquisition</t>
  </si>
  <si>
    <t>Allocation of total purchase price</t>
  </si>
  <si>
    <t>Goodwill and intangibles</t>
  </si>
  <si>
    <t>Maximum time to complete final allocation of purchase price</t>
  </si>
  <si>
    <t>12 months</t>
  </si>
  <si>
    <t>Subsequent Event | Alcatel-Lucent</t>
  </si>
  <si>
    <t>Plant acquired</t>
  </si>
  <si>
    <t>Series of Individually Immaterial Business Acquisitions</t>
  </si>
  <si>
    <t>Business Acquisitions</t>
  </si>
  <si>
    <t>Number of acquisitions completed | acquisition</t>
  </si>
  <si>
    <t>Purchase consideration net cash</t>
  </si>
  <si>
    <t>Cash acquired from acquisitions</t>
  </si>
  <si>
    <t>Property and equipment</t>
  </si>
  <si>
    <t>Assumed liabilities</t>
  </si>
  <si>
    <t>Mirror Controls International | Subsequent Event</t>
  </si>
  <si>
    <t>Debt assumed</t>
  </si>
  <si>
    <t>COMMITMENTS AND CONTINGENCIES (Details) $ in Millions</t>
  </si>
  <si>
    <t>12 Months Ended</t>
  </si>
  <si>
    <t>Assessment related to income and social contribution taxes, interest and penalties by non-operating Brazilian subsidiaries</t>
  </si>
  <si>
    <t>SHARE REPURCHASES (Details) - USD ($) shares in Millions, $ in Millions</t>
  </si>
  <si>
    <t>Aug. 28, 2014</t>
  </si>
  <si>
    <t>Aggregate shares repurchased (in shares)</t>
  </si>
  <si>
    <t>Aggregate purchase value of shares repurchased</t>
  </si>
  <si>
    <t>Authorized amount of stock repurchase program</t>
  </si>
  <si>
    <t>Amount remaining to be repurchased under the plans</t>
  </si>
  <si>
    <t>SEGMENT REPORTING (Details) $ in Thousands</t>
  </si>
  <si>
    <t>Jun. 26, 2015USD ($)groupsegment</t>
  </si>
  <si>
    <t>Number of business groups | group</t>
  </si>
  <si>
    <t>Segment Reporting Information [Line Items]</t>
  </si>
  <si>
    <t>Stock-based compensation</t>
  </si>
  <si>
    <t>Operating Segments</t>
  </si>
  <si>
    <t>Total segment income</t>
  </si>
  <si>
    <t>Operating Segments | Integrated Network Solutions</t>
  </si>
  <si>
    <t>Operating Segments | Consumer Technology Group</t>
  </si>
  <si>
    <t>Operating Segments | Industrial &amp; Emerging Industries</t>
  </si>
  <si>
    <t>Operating Segments | High Reliability Solutions</t>
  </si>
  <si>
    <t>Operating Segments | Corporate and Other</t>
  </si>
  <si>
    <t>SUPPLEMENTAL GUARANTOR AND NON-GUARANTOR CONDENSED CONSOLIDATING FINANCIAL STATEMENTS (Details) - Jun. 26, 2015 $ in Millions</t>
  </si>
  <si>
    <t>USD ($)tranche</t>
  </si>
  <si>
    <t>Bank borrowings and long-term debt</t>
  </si>
  <si>
    <t>Number of tranches | tranche</t>
  </si>
  <si>
    <t>Percentage of ownership interest owned in subsidiaries that guarantees indebtedness</t>
  </si>
  <si>
    <t>Maximum borrowing capacity</t>
  </si>
  <si>
    <t>SUPPLEMENTAL GUARANTOR AND NON-GUARANTOR CONDENSED CONSOLIDATING FINANCIAL STATEMENTS (Details 2) - USD ($) $ in Thousands</t>
  </si>
  <si>
    <t>Mar. 31, 2013</t>
  </si>
  <si>
    <t>Accounts receivable</t>
  </si>
  <si>
    <t>Inter company receivable</t>
  </si>
  <si>
    <t>Investment in subsidiaries</t>
  </si>
  <si>
    <t>Inter company payable</t>
  </si>
  <si>
    <t>Long term liabilities</t>
  </si>
  <si>
    <t>Flextronics International Ltd. shareholders' equity (deficit)</t>
  </si>
  <si>
    <t>Noncontrolling interest</t>
  </si>
  <si>
    <t>Reportable legal entities | Parent</t>
  </si>
  <si>
    <t>Reportable legal entities | Guarantor Subsidiaries</t>
  </si>
  <si>
    <t>Reportable legal entities | Non-Guarantor Subsidiaries</t>
  </si>
  <si>
    <t>Eliminations</t>
  </si>
  <si>
    <t>SUPPLEMENTAL GUARANTOR AND NON-GUARANTOR CONDENSED CONSOLIDATING FINANCIAL STATEMENTS (Details 3) - USD ($) $ in Thousands</t>
  </si>
  <si>
    <t>Condensed consolidating statements of operations</t>
  </si>
  <si>
    <t>Equity in earnings in subsidiaries</t>
  </si>
  <si>
    <t>SUPPLEMENTAL GUARANTOR AND NON-GUARANTOR CONDENSED CONSOLIDATING FINANCIAL STATEMENTS (Details 4) - USD ($) $ in Thousands</t>
  </si>
  <si>
    <t>Condensed consolidating statements of comprehensive income (loss)</t>
  </si>
  <si>
    <t>Net income (loss)</t>
  </si>
  <si>
    <t>SUPPLEMENTAL GUARANTOR AND NON-GUARANTOR CONDENSED CONSOLIDATING FINANCIAL STATEMENTS (Details 5) - USD ($) $ in Thousands</t>
  </si>
  <si>
    <t>Condensed consolidating statements of cash flows</t>
  </si>
  <si>
    <t>Cash flows from investing activities:</t>
  </si>
  <si>
    <t>Purchases of property and equipment, net of proceeds from disposal</t>
  </si>
  <si>
    <t>Investing cash flows from (to) affiliates</t>
  </si>
  <si>
    <t>Cash flows from financing activities:</t>
  </si>
  <si>
    <t>Financing cash flows from (to) affiliates</t>
  </si>
</sst>
</file>

<file path=xl/styles.xml><?xml version="1.0" encoding="utf-8"?>
<styleSheet xmlns="http://schemas.openxmlformats.org/spreadsheetml/2006/main">
  <numFmts count="17">
    <numFmt formatCode="_(&quot;$ &quot;#,##0_);_(&quot;$ &quot;(#,##0)" numFmtId="165"/>
    <numFmt formatCode="_(&quot;$ &quot;#,##0.00_);_(&quot;$ &quot;(#,##0.00)" numFmtId="166"/>
    <numFmt formatCode="_(&quot;$ &quot;#,##0.0_);_(&quot;$ &quot;(#,##0.0)" numFmtId="167"/>
    <numFmt formatCode="_(&quot;¥ &quot;#,##0_);_(&quot;¥ &quot;(#,##0)" numFmtId="168"/>
    <numFmt formatCode="_(&quot;HUF &quot;#,##0_);_(&quot;HUF &quot;(#,##0)" numFmtId="169"/>
    <numFmt formatCode="_(&quot;₪ &quot;#,##0_);_(&quot;₪ &quot;(#,##0)" numFmtId="170"/>
    <numFmt formatCode="_(&quot;MXN &quot;#,##0_);_(&quot;MXN &quot;(#,##0)" numFmtId="171"/>
    <numFmt formatCode="_(&quot;MYR &quot;#,##0_);_(&quot;MYR &quot;(#,##0)" numFmtId="172"/>
    <numFmt formatCode="_(&quot;BRL &quot;#,##0_);_(&quot;BRL &quot;(#,##0)" numFmtId="173"/>
    <numFmt formatCode="_(&quot;CAD &quot;#,##0_);_(&quot;CAD &quot;(#,##0)" numFmtId="174"/>
    <numFmt formatCode="_(&quot;SFr &quot;#,##0_);_(&quot;SFr &quot;(#,##0)" numFmtId="175"/>
    <numFmt formatCode="_(&quot;DKK &quot;#,##0_);_(&quot;DKK &quot;(#,##0)" numFmtId="176"/>
    <numFmt formatCode="_(&quot;€ &quot;#,##0_);_(&quot;€ &quot;(#,##0)" numFmtId="177"/>
    <numFmt formatCode="_(&quot;£ &quot;#,##0_);_(&quot;£ &quot;(#,##0)" numFmtId="178"/>
    <numFmt formatCode="_(&quot;SEK &quot;#,##0_);_(&quot;SEK &quot;(#,##0)" numFmtId="179"/>
    <numFmt formatCode="_(&quot;SGD &quot;#,##0_);_(&quot;SGD &quot;(#,##0)" numFmtId="180"/>
    <numFmt formatCode="#,##0.0_);(#,##0.0)" numFmtId="18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866374</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9</v>
      </c>
    </row>
    <row r="12" spans="1:3">
      <c t="s" s="4" r="A12">
        <v>20</v>
      </c>
      <c t="n" s="5" r="C12">
        <v>566491358</v>
      </c>
    </row>
    <row r="13" spans="1:3">
      <c t="s" s="4" r="A13">
        <v>21</v>
      </c>
      <c t="n" s="5" r="B13">
        <v>2016</v>
      </c>
    </row>
    <row r="14" spans="1:3">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19</v>
      </c>
      <c t="s" s="2" r="B1">
        <v>1</v>
      </c>
    </row>
    <row r="2" spans="1:2">
      <c t="s" s="2" r="B2">
        <v>2</v>
      </c>
    </row>
    <row r="3" spans="1:2">
      <c t="s" s="3" r="A3">
        <v>120</v>
      </c>
    </row>
    <row r="4" spans="1:2">
      <c t="s" s="4" r="A4">
        <v>119</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22</v>
      </c>
      <c t="s" s="2" r="B1">
        <v>1</v>
      </c>
    </row>
    <row r="2" spans="1:2">
      <c t="s" s="2" r="B2">
        <v>2</v>
      </c>
    </row>
    <row r="3" spans="1:2">
      <c t="s" s="3" r="A3">
        <v>123</v>
      </c>
    </row>
    <row r="4" spans="1:2">
      <c t="s" s="4" r="A4">
        <v>122</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25</v>
      </c>
      <c t="s" s="2" r="B1">
        <v>1</v>
      </c>
    </row>
    <row r="2" spans="1:2">
      <c t="s" s="2" r="B2">
        <v>2</v>
      </c>
    </row>
    <row r="3" spans="1:2">
      <c t="s" s="3" r="A3">
        <v>126</v>
      </c>
    </row>
    <row r="4" spans="1:2">
      <c t="s" s="4" r="A4">
        <v>125</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28</v>
      </c>
      <c t="s" s="2" r="B1">
        <v>1</v>
      </c>
    </row>
    <row r="2" spans="1:2">
      <c t="s" s="2" r="B2">
        <v>2</v>
      </c>
    </row>
    <row r="3" spans="1:2">
      <c t="s" s="3" r="A3">
        <v>128</v>
      </c>
    </row>
    <row r="4" spans="1:2">
      <c t="s" s="4" r="A4">
        <v>128</v>
      </c>
      <c t="s" s="4"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30</v>
      </c>
      <c t="s" s="2" r="B1">
        <v>1</v>
      </c>
    </row>
    <row r="2" spans="1:2">
      <c t="s" s="2" r="B2">
        <v>2</v>
      </c>
    </row>
    <row r="3" spans="1:2">
      <c t="s" s="3" r="A3">
        <v>131</v>
      </c>
    </row>
    <row r="4" spans="1:2">
      <c t="s" s="4" r="A4">
        <v>130</v>
      </c>
      <c t="s" s="4"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33</v>
      </c>
      <c t="s" s="2" r="B1">
        <v>1</v>
      </c>
    </row>
    <row r="2" spans="1:2">
      <c t="s" s="2" r="B2">
        <v>2</v>
      </c>
    </row>
    <row r="3" spans="1:2">
      <c t="s" s="3" r="A3">
        <v>134</v>
      </c>
    </row>
    <row r="4" spans="1:2">
      <c t="s" s="4" r="A4">
        <v>133</v>
      </c>
      <c t="s" s="4"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s="1" r="A1">
        <v>136</v>
      </c>
      <c t="s" s="2" r="B1">
        <v>1</v>
      </c>
    </row>
    <row r="2" spans="1:2">
      <c t="s" s="2" r="B2">
        <v>2</v>
      </c>
    </row>
    <row r="3" spans="1:2">
      <c t="s" s="3" r="A3">
        <v>137</v>
      </c>
    </row>
    <row r="4" spans="1:2">
      <c t="s" s="4" r="A4">
        <v>136</v>
      </c>
      <c t="s" s="4" r="B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39</v>
      </c>
      <c t="s" s="2" r="B1">
        <v>1</v>
      </c>
    </row>
    <row r="2" spans="1:2">
      <c t="s" s="2" r="B2">
        <v>2</v>
      </c>
    </row>
    <row r="3" spans="1:2">
      <c t="s" s="3" r="A3">
        <v>140</v>
      </c>
    </row>
    <row r="4" spans="1:2">
      <c t="s" s="4" r="A4">
        <v>139</v>
      </c>
      <c t="s" s="4" r="B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142</v>
      </c>
      <c t="s" s="2" r="B1">
        <v>1</v>
      </c>
    </row>
    <row r="2" spans="1:2">
      <c t="s" s="2" r="B2">
        <v>2</v>
      </c>
    </row>
    <row r="3" spans="1:2">
      <c t="s" s="3" r="A3">
        <v>143</v>
      </c>
    </row>
    <row r="4" spans="1:2">
      <c t="s" s="4" r="A4">
        <v>142</v>
      </c>
      <c t="s" s="4" r="B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45</v>
      </c>
      <c t="s" s="2" r="B1">
        <v>1</v>
      </c>
    </row>
    <row r="2" spans="1:2">
      <c t="s" s="2" r="B2">
        <v>2</v>
      </c>
    </row>
    <row r="3" spans="1:2">
      <c t="s" s="3" r="A3">
        <v>146</v>
      </c>
    </row>
    <row r="4" spans="1:2">
      <c t="s" s="4" r="A4">
        <v>145</v>
      </c>
      <c t="s" s="4" r="B4">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2331411</v>
      </c>
      <c t="n" s="7" r="C3">
        <v>1628408</v>
      </c>
    </row>
    <row r="4" spans="1:3">
      <c t="s" s="4" r="A4">
        <v>28</v>
      </c>
      <c t="n" s="5" r="B4">
        <v>2137255</v>
      </c>
      <c t="n" s="5" r="C4">
        <v>2337515</v>
      </c>
    </row>
    <row r="5" spans="1:3">
      <c t="s" s="4" r="A5">
        <v>29</v>
      </c>
      <c t="n" s="5" r="B5">
        <v>3413430</v>
      </c>
      <c t="n" s="5" r="C5">
        <v>3488752</v>
      </c>
    </row>
    <row r="6" spans="1:3">
      <c t="s" s="4" r="A6">
        <v>30</v>
      </c>
      <c t="n" s="5" r="B6">
        <v>1198131</v>
      </c>
      <c t="n" s="5" r="C6">
        <v>1286225</v>
      </c>
    </row>
    <row r="7" spans="1:3">
      <c t="s" s="4" r="A7">
        <v>31</v>
      </c>
      <c t="n" s="5" r="B7">
        <v>9080227</v>
      </c>
      <c t="n" s="5" r="C7">
        <v>8740900</v>
      </c>
    </row>
    <row r="8" spans="1:3">
      <c t="s" s="4" r="A8">
        <v>32</v>
      </c>
      <c t="n" s="5" r="B8">
        <v>2143221</v>
      </c>
      <c t="n" s="5" r="C8">
        <v>2092167</v>
      </c>
    </row>
    <row r="9" spans="1:3">
      <c t="s" s="4" r="A9">
        <v>33</v>
      </c>
      <c t="n" s="5" r="B9">
        <v>428286</v>
      </c>
      <c t="n" s="5" r="C9">
        <v>415175</v>
      </c>
    </row>
    <row r="10" spans="1:3">
      <c t="s" s="4" r="A10">
        <v>34</v>
      </c>
      <c t="n" s="5" r="B10">
        <v>448446</v>
      </c>
      <c t="n" s="5" r="C10">
        <v>417382</v>
      </c>
    </row>
    <row r="11" spans="1:3">
      <c t="s" s="4" r="A11">
        <v>35</v>
      </c>
      <c t="n" s="5" r="B11">
        <v>12100180</v>
      </c>
      <c t="n" s="5" r="C11">
        <v>11665624</v>
      </c>
    </row>
    <row r="12" spans="1:3">
      <c t="s" s="3" r="A12">
        <v>36</v>
      </c>
    </row>
    <row r="13" spans="1:3">
      <c t="s" s="4" r="A13">
        <v>37</v>
      </c>
      <c t="n" s="5" r="B13">
        <v>44927</v>
      </c>
      <c t="n" s="5" r="C13">
        <v>46162</v>
      </c>
    </row>
    <row r="14" spans="1:3">
      <c t="s" s="4" r="A14">
        <v>38</v>
      </c>
      <c t="n" s="5" r="B14">
        <v>4336913</v>
      </c>
      <c t="n" s="5" r="C14">
        <v>4561194</v>
      </c>
    </row>
    <row r="15" spans="1:3">
      <c t="s" s="4" r="A15">
        <v>39</v>
      </c>
      <c t="n" s="5" r="B15">
        <v>363529</v>
      </c>
      <c t="n" s="5" r="C15">
        <v>339739</v>
      </c>
    </row>
    <row r="16" spans="1:3">
      <c t="s" s="4" r="A16">
        <v>40</v>
      </c>
      <c t="n" s="5" r="B16">
        <v>1750859</v>
      </c>
      <c t="n" s="5" r="C16">
        <v>1809128</v>
      </c>
    </row>
    <row r="17" spans="1:3">
      <c t="s" s="4" r="A17">
        <v>41</v>
      </c>
      <c t="n" s="5" r="B17">
        <v>6496228</v>
      </c>
      <c t="n" s="5" r="C17">
        <v>6756223</v>
      </c>
    </row>
    <row r="18" spans="1:3">
      <c t="s" s="4" r="A18">
        <v>42</v>
      </c>
      <c t="n" s="5" r="B18">
        <v>2632138</v>
      </c>
      <c t="n" s="5" r="C18">
        <v>2037571</v>
      </c>
    </row>
    <row r="19" spans="1:3">
      <c t="s" s="4" r="A19">
        <v>43</v>
      </c>
      <c t="n" s="7" r="B19">
        <v>484258</v>
      </c>
      <c t="n" s="7" r="C19">
        <v>475580</v>
      </c>
    </row>
    <row r="20" spans="1:3">
      <c t="s" s="4" r="A20">
        <v>44</v>
      </c>
    </row>
    <row r="21" spans="1:3">
      <c t="s" s="3" r="A21">
        <v>45</v>
      </c>
    </row>
    <row r="22" spans="1:3">
      <c t="s" s="4" r="A22">
        <v>46</v>
      </c>
      <c t="n" s="7" r="B22">
        <v>7230211</v>
      </c>
      <c t="n" s="7" r="C22">
        <v>7265827</v>
      </c>
    </row>
    <row r="23" spans="1:3">
      <c t="s" s="4" r="A23">
        <v>47</v>
      </c>
      <c t="n" s="5" r="B23">
        <v>-388215</v>
      </c>
      <c t="n" s="5" r="C23">
        <v>-388215</v>
      </c>
    </row>
    <row r="24" spans="1:3">
      <c t="s" s="4" r="A24">
        <v>48</v>
      </c>
      <c t="n" s="5" r="B24">
        <v>-4225443</v>
      </c>
      <c t="n" s="5" r="C24">
        <v>-4336293</v>
      </c>
    </row>
    <row r="25" spans="1:3">
      <c t="s" s="4" r="A25">
        <v>49</v>
      </c>
      <c t="n" s="5" r="B25">
        <v>-164893</v>
      </c>
      <c t="n" s="5" r="C25">
        <v>-180505</v>
      </c>
    </row>
    <row r="26" spans="1:3">
      <c t="s" s="4" r="A26">
        <v>50</v>
      </c>
      <c t="n" s="5" r="B26">
        <v>2451660</v>
      </c>
      <c t="n" s="5" r="C26">
        <v>2360814</v>
      </c>
    </row>
    <row r="27" spans="1:3">
      <c t="s" s="4" r="A27">
        <v>51</v>
      </c>
      <c t="n" s="5" r="B27">
        <v>35896</v>
      </c>
      <c t="n" s="5" r="C27">
        <v>35436</v>
      </c>
    </row>
    <row r="28" spans="1:3">
      <c t="s" s="4" r="A28">
        <v>52</v>
      </c>
      <c t="n" s="5" r="B28">
        <v>2487556</v>
      </c>
      <c t="n" s="5" r="C28">
        <v>2396250</v>
      </c>
    </row>
    <row r="29" spans="1:3">
      <c t="s" s="4" r="A29">
        <v>53</v>
      </c>
      <c t="n" s="7" r="B29">
        <v>12100180</v>
      </c>
      <c t="n" s="7" r="C29">
        <v>116656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48</v>
      </c>
      <c t="s" s="2" r="B1">
        <v>1</v>
      </c>
    </row>
    <row r="2" spans="1:2">
      <c t="s" s="2" r="B2">
        <v>2</v>
      </c>
    </row>
    <row r="3" spans="1:2">
      <c t="s" s="3" r="A3">
        <v>149</v>
      </c>
    </row>
    <row r="4" spans="1:2">
      <c t="s" s="4" r="A4">
        <v>148</v>
      </c>
      <c t="s" s="4" r="B4">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151</v>
      </c>
      <c t="s" s="2" r="B1">
        <v>1</v>
      </c>
    </row>
    <row r="2" spans="1:2">
      <c t="s" s="2" r="B2">
        <v>2</v>
      </c>
    </row>
    <row r="3" spans="1:2">
      <c t="s" s="3" r="A3">
        <v>152</v>
      </c>
    </row>
    <row r="4" spans="1:2">
      <c t="s" s="4" r="A4">
        <v>151</v>
      </c>
      <c t="s" s="4" r="B4">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54</v>
      </c>
      <c t="s" s="2" r="B1">
        <v>1</v>
      </c>
    </row>
    <row r="2" spans="1:2">
      <c t="s" s="2" r="B2">
        <v>2</v>
      </c>
    </row>
    <row r="3" spans="1:2">
      <c t="s" s="3" r="A3">
        <v>155</v>
      </c>
    </row>
    <row r="4" spans="1:2">
      <c t="s" s="4" r="A4">
        <v>154</v>
      </c>
      <c t="s" s="4" r="B4">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57</v>
      </c>
      <c t="s" s="2" r="B1">
        <v>1</v>
      </c>
    </row>
    <row r="2" spans="1:2">
      <c t="s" s="2" r="B2">
        <v>2</v>
      </c>
    </row>
    <row r="3" spans="1:2">
      <c t="s" s="3" r="A3">
        <v>157</v>
      </c>
    </row>
    <row r="4" spans="1:2">
      <c t="s" s="4" r="A4">
        <v>157</v>
      </c>
      <c t="s" s="4" r="B4">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t="s" s="1" r="A1">
        <v>159</v>
      </c>
      <c t="s" s="2" r="B1">
        <v>1</v>
      </c>
    </row>
    <row r="2" spans="1:2">
      <c t="s" s="2" r="B2">
        <v>2</v>
      </c>
    </row>
    <row r="3" spans="1:2">
      <c t="s" s="3" r="A3">
        <v>117</v>
      </c>
    </row>
    <row r="4" spans="1:2">
      <c t="s" s="4" r="A4">
        <v>160</v>
      </c>
      <c t="s" s="4" r="B4">
        <v>161</v>
      </c>
    </row>
    <row r="5" spans="1:2">
      <c t="s" s="4" r="A5">
        <v>162</v>
      </c>
      <c t="s" s="4" r="B5">
        <v>163</v>
      </c>
    </row>
    <row r="6" spans="1:2">
      <c t="s" s="4" r="A6">
        <v>164</v>
      </c>
      <c t="s" s="4" r="B6">
        <v>165</v>
      </c>
    </row>
    <row r="7" spans="1:2">
      <c t="s" s="4" r="A7">
        <v>166</v>
      </c>
      <c t="s" s="4" r="B7">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68</v>
      </c>
      <c t="s" s="2" r="B1">
        <v>1</v>
      </c>
    </row>
    <row r="2" spans="1:2">
      <c t="s" s="2" r="B2">
        <v>2</v>
      </c>
    </row>
    <row r="3" spans="1:2">
      <c t="s" s="3" r="A3">
        <v>120</v>
      </c>
    </row>
    <row r="4" spans="1:2">
      <c t="s" s="4" r="A4">
        <v>169</v>
      </c>
      <c t="s" s="4" r="B4">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71</v>
      </c>
      <c t="s" s="2" r="B1">
        <v>1</v>
      </c>
    </row>
    <row r="2" spans="1:2">
      <c t="s" s="2" r="B2">
        <v>2</v>
      </c>
    </row>
    <row r="3" spans="1:2">
      <c t="s" s="3" r="A3">
        <v>123</v>
      </c>
    </row>
    <row r="4" spans="1:2">
      <c t="s" s="4" r="A4">
        <v>172</v>
      </c>
      <c t="s" s="4" r="B4">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s="1" r="A1">
        <v>174</v>
      </c>
      <c t="s" s="2" r="B1">
        <v>1</v>
      </c>
    </row>
    <row r="2" spans="1:2">
      <c t="s" s="2" r="B2">
        <v>2</v>
      </c>
    </row>
    <row r="3" spans="1:2">
      <c t="s" s="3" r="A3">
        <v>126</v>
      </c>
    </row>
    <row r="4" spans="1:2">
      <c t="s" s="4" r="A4">
        <v>175</v>
      </c>
      <c t="s" s="4" r="B4">
        <v>176</v>
      </c>
    </row>
    <row r="5" spans="1:2">
      <c t="s" s="4" r="A5">
        <v>177</v>
      </c>
      <c t="s" s="4" r="B5">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79</v>
      </c>
      <c t="s" s="2" r="B1">
        <v>1</v>
      </c>
    </row>
    <row r="2" spans="1:2">
      <c t="s" s="2" r="B2">
        <v>2</v>
      </c>
    </row>
    <row r="3" spans="1:2">
      <c t="s" s="3" r="A3">
        <v>134</v>
      </c>
    </row>
    <row r="4" spans="1:2">
      <c t="s" s="4" r="A4">
        <v>180</v>
      </c>
      <c t="s" s="4" r="B4">
        <v>181</v>
      </c>
    </row>
    <row r="5" spans="1:2">
      <c t="s" s="4" r="A5">
        <v>182</v>
      </c>
      <c t="s" s="4" r="B5">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84</v>
      </c>
      <c t="s" s="2" r="B1">
        <v>1</v>
      </c>
    </row>
    <row r="2" spans="1:2">
      <c t="s" s="2" r="B2">
        <v>2</v>
      </c>
    </row>
    <row r="3" spans="1:2">
      <c t="s" s="3" r="A3">
        <v>137</v>
      </c>
    </row>
    <row r="4" spans="1:2">
      <c t="s" s="4" r="A4">
        <v>185</v>
      </c>
      <c t="s" s="4" r="B4">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54</v>
      </c>
      <c t="s" s="2" r="B1">
        <v>2</v>
      </c>
      <c t="s" s="2" r="C1">
        <v>25</v>
      </c>
    </row>
    <row r="2" spans="1:3">
      <c t="s" s="3" r="A2">
        <v>55</v>
      </c>
    </row>
    <row r="3" spans="1:3">
      <c t="s" s="4" r="A3">
        <v>56</v>
      </c>
      <c t="n" s="7" r="B3">
        <v>0</v>
      </c>
      <c t="n" s="7" r="C3">
        <v>0</v>
      </c>
    </row>
    <row r="4" spans="1:3">
      <c t="s" s="4" r="A4">
        <v>57</v>
      </c>
      <c t="n" s="5" r="B4">
        <v>618070449</v>
      </c>
      <c t="n" s="5" r="C4">
        <v>613562761</v>
      </c>
    </row>
    <row r="5" spans="1:3">
      <c t="s" s="4" r="A5">
        <v>58</v>
      </c>
      <c t="n" s="5" r="B5">
        <v>567831094</v>
      </c>
      <c t="n" s="5" r="C5">
        <v>563323406</v>
      </c>
    </row>
    <row r="6" spans="1:3">
      <c t="s" s="4" r="A6">
        <v>59</v>
      </c>
      <c t="n" s="5" r="B6">
        <v>50239355</v>
      </c>
      <c t="n" s="5" r="C6">
        <v>502393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87</v>
      </c>
      <c t="s" s="2" r="B1">
        <v>1</v>
      </c>
    </row>
    <row r="2" spans="1:2">
      <c t="s" s="2" r="B2">
        <v>2</v>
      </c>
    </row>
    <row r="3" spans="1:2">
      <c t="s" s="3" r="A3">
        <v>140</v>
      </c>
    </row>
    <row r="4" spans="1:2">
      <c t="s" s="4" r="A4">
        <v>188</v>
      </c>
      <c t="s" s="4" r="B4">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90</v>
      </c>
      <c t="s" s="2" r="B1">
        <v>1</v>
      </c>
    </row>
    <row r="2" spans="1:2">
      <c t="s" s="2" r="B2">
        <v>2</v>
      </c>
    </row>
    <row r="3" spans="1:2">
      <c t="s" s="3" r="A3">
        <v>143</v>
      </c>
    </row>
    <row r="4" spans="1:2">
      <c t="s" s="4" r="A4">
        <v>191</v>
      </c>
      <c t="s" s="4" r="B4">
        <v>192</v>
      </c>
    </row>
    <row r="5" spans="1:2">
      <c t="s" s="4" r="A5">
        <v>193</v>
      </c>
      <c t="s" s="4" r="B5">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s="1" r="A1">
        <v>195</v>
      </c>
      <c t="s" s="2" r="B1">
        <v>1</v>
      </c>
    </row>
    <row r="2" spans="1:2">
      <c t="s" s="2" r="B2">
        <v>2</v>
      </c>
    </row>
    <row r="3" spans="1:2">
      <c t="s" s="3" r="A3">
        <v>155</v>
      </c>
    </row>
    <row r="4" spans="1:2">
      <c t="s" s="4" r="A4">
        <v>196</v>
      </c>
      <c t="s" s="4" r="B4">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198</v>
      </c>
      <c t="s" s="2" r="B1">
        <v>1</v>
      </c>
    </row>
    <row r="2" spans="1:2">
      <c t="s" s="2" r="B2">
        <v>2</v>
      </c>
    </row>
    <row r="3" spans="1:2">
      <c t="s" s="3" r="A3">
        <v>157</v>
      </c>
    </row>
    <row r="4" spans="1:2">
      <c t="s" s="4" r="A4">
        <v>199</v>
      </c>
      <c t="s" s="4" r="B4">
        <v>200</v>
      </c>
    </row>
    <row r="5" spans="1:2">
      <c t="s" s="4" r="A5">
        <v>201</v>
      </c>
      <c t="s" s="4" r="B5">
        <v>202</v>
      </c>
    </row>
    <row r="6" spans="1:2">
      <c t="s" s="4" r="A6">
        <v>203</v>
      </c>
      <c t="s" s="4" r="B6">
        <v>204</v>
      </c>
    </row>
    <row r="7" spans="1:2">
      <c t="s" s="4" r="A7">
        <v>205</v>
      </c>
      <c t="s" s="4" r="B7">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s="1" r="A1">
        <v>207</v>
      </c>
      <c t="s" s="2" r="B1">
        <v>2</v>
      </c>
      <c t="s" s="2" r="C1">
        <v>25</v>
      </c>
    </row>
    <row r="2" spans="1:3">
      <c t="s" s="3" r="A2">
        <v>29</v>
      </c>
    </row>
    <row r="3" spans="1:3">
      <c t="s" s="4" r="A3">
        <v>208</v>
      </c>
      <c t="n" s="7" r="B3">
        <v>2158161</v>
      </c>
      <c t="n" s="7" r="C3">
        <v>2330428</v>
      </c>
    </row>
    <row r="4" spans="1:3">
      <c t="s" s="4" r="A4">
        <v>209</v>
      </c>
      <c t="n" s="5" r="B4">
        <v>582041</v>
      </c>
      <c t="n" s="5" r="C4">
        <v>557786</v>
      </c>
    </row>
    <row r="5" spans="1:3">
      <c t="s" s="4" r="A5">
        <v>210</v>
      </c>
      <c t="n" s="5" r="B5">
        <v>673228</v>
      </c>
      <c t="n" s="5" r="C5">
        <v>600538</v>
      </c>
    </row>
    <row r="6" spans="1:3">
      <c t="s" s="4" r="A6">
        <v>211</v>
      </c>
      <c t="n" s="7" r="B6">
        <v>3413430</v>
      </c>
      <c t="n" s="7" r="C6">
        <v>34887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8"/>
    <col customWidth="1" max="2" min="2" width="15"/>
  </cols>
  <sheetData>
    <row r="1" spans="1:2">
      <c t="s" s="1" r="A1">
        <v>212</v>
      </c>
      <c t="s" s="2" r="B1">
        <v>213</v>
      </c>
    </row>
    <row r="2" spans="1:2">
      <c t="s" s="3" r="A2">
        <v>117</v>
      </c>
    </row>
    <row r="3" spans="1:2">
      <c t="s" s="4" r="A3">
        <v>214</v>
      </c>
      <c t="n" s="5" r="B3">
        <v>4</v>
      </c>
    </row>
    <row r="4" spans="1:2">
      <c t="s" s="3" r="A4">
        <v>215</v>
      </c>
    </row>
    <row r="5" spans="1:2">
      <c t="s" s="4" r="A5">
        <v>216</v>
      </c>
      <c t="n" s="7" r="B5">
        <v>333631</v>
      </c>
    </row>
    <row r="6" spans="1:2">
      <c t="s" s="4" r="A6">
        <v>217</v>
      </c>
      <c t="n" s="5" r="B6">
        <v>5112</v>
      </c>
    </row>
    <row r="7" spans="1:2">
      <c t="s" s="4" r="A7">
        <v>218</v>
      </c>
      <c t="n" s="5" r="B7">
        <v>125</v>
      </c>
    </row>
    <row r="8" spans="1:2">
      <c t="s" s="4" r="A8">
        <v>219</v>
      </c>
      <c t="n" s="5" r="B8">
        <v>925</v>
      </c>
    </row>
    <row r="9" spans="1:2">
      <c t="s" s="4" r="A9">
        <v>220</v>
      </c>
      <c t="n" s="5" r="B9">
        <v>339793</v>
      </c>
    </row>
    <row r="10" spans="1:2">
      <c t="s" s="4" r="A10">
        <v>221</v>
      </c>
    </row>
    <row r="11" spans="1:2">
      <c t="s" s="3" r="A11">
        <v>215</v>
      </c>
    </row>
    <row r="12" spans="1:2">
      <c t="s" s="4" r="A12">
        <v>216</v>
      </c>
      <c t="n" s="5" r="B12">
        <v>93138</v>
      </c>
    </row>
    <row r="13" spans="1:2">
      <c t="s" s="4" r="A13">
        <v>217</v>
      </c>
      <c t="n" s="5" r="B13">
        <v>2130</v>
      </c>
    </row>
    <row r="14" spans="1:2">
      <c t="s" s="4" r="A14">
        <v>218</v>
      </c>
      <c t="n" s="5" r="B14">
        <v>125</v>
      </c>
    </row>
    <row r="15" spans="1:2">
      <c t="s" s="4" r="A15">
        <v>219</v>
      </c>
      <c t="n" s="5" r="B15">
        <v>925</v>
      </c>
    </row>
    <row r="16" spans="1:2">
      <c t="s" s="4" r="A16">
        <v>220</v>
      </c>
      <c t="n" s="5" r="B16">
        <v>96318</v>
      </c>
    </row>
    <row r="17" spans="1:2">
      <c t="s" s="4" r="A17">
        <v>222</v>
      </c>
    </row>
    <row r="18" spans="1:2">
      <c t="s" s="3" r="A18">
        <v>215</v>
      </c>
    </row>
    <row r="19" spans="1:2">
      <c t="s" s="4" r="A19">
        <v>216</v>
      </c>
      <c t="n" s="5" r="B19">
        <v>68234</v>
      </c>
    </row>
    <row r="20" spans="1:2">
      <c t="s" s="4" r="A20">
        <v>217</v>
      </c>
      <c t="n" s="5" r="B20">
        <v>0</v>
      </c>
    </row>
    <row r="21" spans="1:2">
      <c t="s" s="4" r="A21">
        <v>218</v>
      </c>
      <c t="n" s="5" r="B21">
        <v>0</v>
      </c>
    </row>
    <row r="22" spans="1:2">
      <c t="s" s="4" r="A22">
        <v>219</v>
      </c>
      <c t="n" s="5" r="B22">
        <v>0</v>
      </c>
    </row>
    <row r="23" spans="1:2">
      <c t="s" s="4" r="A23">
        <v>220</v>
      </c>
      <c t="n" s="5" r="B23">
        <v>68234</v>
      </c>
    </row>
    <row r="24" spans="1:2">
      <c t="s" s="4" r="A24">
        <v>223</v>
      </c>
    </row>
    <row r="25" spans="1:2">
      <c t="s" s="3" r="A25">
        <v>215</v>
      </c>
    </row>
    <row r="26" spans="1:2">
      <c t="s" s="4" r="A26">
        <v>216</v>
      </c>
      <c t="n" s="5" r="B26">
        <v>64221</v>
      </c>
    </row>
    <row r="27" spans="1:2">
      <c t="s" s="4" r="A27">
        <v>217</v>
      </c>
      <c t="n" s="5" r="B27">
        <v>2982</v>
      </c>
    </row>
    <row r="28" spans="1:2">
      <c t="s" s="4" r="A28">
        <v>218</v>
      </c>
      <c t="n" s="5" r="B28">
        <v>0</v>
      </c>
    </row>
    <row r="29" spans="1:2">
      <c t="s" s="4" r="A29">
        <v>219</v>
      </c>
      <c t="n" s="5" r="B29">
        <v>0</v>
      </c>
    </row>
    <row r="30" spans="1:2">
      <c t="s" s="4" r="A30">
        <v>220</v>
      </c>
      <c t="n" s="5" r="B30">
        <v>67203</v>
      </c>
    </row>
    <row r="31" spans="1:2">
      <c t="s" s="4" r="A31">
        <v>224</v>
      </c>
    </row>
    <row r="32" spans="1:2">
      <c t="s" s="3" r="A32">
        <v>215</v>
      </c>
    </row>
    <row r="33" spans="1:2">
      <c t="s" s="4" r="A33">
        <v>216</v>
      </c>
      <c t="n" s="5" r="B33">
        <v>108038</v>
      </c>
    </row>
    <row r="34" spans="1:2">
      <c t="s" s="4" r="A34">
        <v>217</v>
      </c>
      <c t="n" s="5" r="B34">
        <v>0</v>
      </c>
    </row>
    <row r="35" spans="1:2">
      <c t="s" s="4" r="A35">
        <v>218</v>
      </c>
      <c t="n" s="5" r="B35">
        <v>0</v>
      </c>
    </row>
    <row r="36" spans="1:2">
      <c t="s" s="4" r="A36">
        <v>219</v>
      </c>
      <c t="n" s="5" r="B36">
        <v>0</v>
      </c>
    </row>
    <row r="37" spans="1:2">
      <c t="s" s="4" r="A37">
        <v>220</v>
      </c>
      <c t="n" s="7" r="B37">
        <v>1080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225</v>
      </c>
      <c t="s" s="2" r="B1">
        <v>2</v>
      </c>
      <c t="s" s="2" r="C1">
        <v>25</v>
      </c>
      <c t="s" s="2" r="D1">
        <v>61</v>
      </c>
      <c t="s" s="2" r="E1">
        <v>226</v>
      </c>
    </row>
    <row r="2" spans="1:5">
      <c t="s" s="3" r="A2">
        <v>227</v>
      </c>
    </row>
    <row r="3" spans="1:5">
      <c t="s" s="4" r="A3">
        <v>228</v>
      </c>
      <c t="n" s="7" r="B3">
        <v>186315</v>
      </c>
      <c t="n" s="7" r="C3">
        <v>173838</v>
      </c>
    </row>
    <row r="4" spans="1:5">
      <c t="s" s="4" r="A4">
        <v>229</v>
      </c>
      <c t="n" s="5" r="B4">
        <v>-97822</v>
      </c>
      <c t="n" s="5" r="C4">
        <v>-92294</v>
      </c>
    </row>
    <row r="5" spans="1:5">
      <c t="s" s="4" r="A5">
        <v>230</v>
      </c>
      <c t="n" s="5" r="B5">
        <v>88493</v>
      </c>
      <c t="n" s="5" r="C5">
        <v>81544</v>
      </c>
    </row>
    <row r="6" spans="1:5">
      <c t="s" s="3" r="A6">
        <v>231</v>
      </c>
    </row>
    <row r="7" spans="1:5">
      <c t="n" s="5" r="A7">
        <v>2016</v>
      </c>
      <c t="n" s="5" r="B7">
        <v>21587</v>
      </c>
    </row>
    <row r="8" spans="1:5">
      <c t="n" s="5" r="A8">
        <v>2017</v>
      </c>
      <c t="n" s="5" r="B8">
        <v>21428</v>
      </c>
    </row>
    <row r="9" spans="1:5">
      <c t="n" s="5" r="A9">
        <v>2018</v>
      </c>
      <c t="n" s="5" r="B9">
        <v>15677</v>
      </c>
    </row>
    <row r="10" spans="1:5">
      <c t="n" s="5" r="A10">
        <v>2019</v>
      </c>
      <c t="n" s="5" r="B10">
        <v>11386</v>
      </c>
    </row>
    <row r="11" spans="1:5">
      <c t="n" s="5" r="A11">
        <v>2020</v>
      </c>
      <c t="n" s="5" r="B11">
        <v>6807</v>
      </c>
    </row>
    <row r="12" spans="1:5">
      <c t="s" s="4" r="A12">
        <v>232</v>
      </c>
      <c t="n" s="5" r="B12">
        <v>11608</v>
      </c>
    </row>
    <row r="13" spans="1:5">
      <c t="s" s="4" r="A13">
        <v>230</v>
      </c>
      <c t="n" s="5" r="B13">
        <v>88493</v>
      </c>
      <c t="n" s="5" r="C13">
        <v>81544</v>
      </c>
    </row>
    <row r="14" spans="1:5">
      <c t="s" s="4" r="A14">
        <v>233</v>
      </c>
      <c t="n" s="5" r="B14">
        <v>84300</v>
      </c>
      <c t="n" s="5" r="C14">
        <v>169200</v>
      </c>
    </row>
    <row r="15" spans="1:5">
      <c t="s" s="4" r="A15">
        <v>234</v>
      </c>
      <c t="n" s="5" r="B15">
        <v>87100</v>
      </c>
    </row>
    <row r="16" spans="1:5">
      <c t="s" s="4" r="A16">
        <v>235</v>
      </c>
      <c t="n" s="5" r="B16">
        <v>172700</v>
      </c>
      <c t="n" s="5" r="C16">
        <v>189600</v>
      </c>
    </row>
    <row r="17" spans="1:5">
      <c t="s" s="4" r="A17">
        <v>236</v>
      </c>
      <c t="n" s="5" r="B17">
        <v>443100</v>
      </c>
      <c t="n" s="5" r="C17">
        <v>454800</v>
      </c>
    </row>
    <row r="18" spans="1:5">
      <c t="s" s="4" r="A18">
        <v>237</v>
      </c>
      <c t="n" s="5" r="B18">
        <v>301100</v>
      </c>
      <c t="n" s="5" r="C18">
        <v>272600</v>
      </c>
    </row>
    <row r="19" spans="1:5">
      <c t="s" s="4" r="A19">
        <v>238</v>
      </c>
      <c t="n" s="5" r="B19">
        <v>172500</v>
      </c>
      <c t="n" s="5" r="C19">
        <v>197700</v>
      </c>
    </row>
    <row r="20" spans="1:5">
      <c t="s" s="4" r="A20">
        <v>239</v>
      </c>
    </row>
    <row r="21" spans="1:5">
      <c t="s" s="3" r="A21">
        <v>231</v>
      </c>
    </row>
    <row r="22" spans="1:5">
      <c t="s" s="4" r="A22">
        <v>240</v>
      </c>
      <c t="n" s="5" r="B22">
        <v>516287</v>
      </c>
      <c t="n" s="5" r="C22">
        <v>600672</v>
      </c>
      <c t="n" s="7" r="D22">
        <v>463124</v>
      </c>
      <c t="n" s="7" r="E22">
        <v>470908</v>
      </c>
    </row>
    <row r="23" spans="1:5">
      <c t="s" s="4" r="A23">
        <v>241</v>
      </c>
    </row>
    <row r="24" spans="1:5">
      <c t="s" s="3" r="A24">
        <v>227</v>
      </c>
    </row>
    <row r="25" spans="1:5">
      <c t="s" s="4" r="A25">
        <v>228</v>
      </c>
      <c t="n" s="5" r="B25">
        <v>146098</v>
      </c>
      <c t="n" s="5" r="C25">
        <v>133853</v>
      </c>
    </row>
    <row r="26" spans="1:5">
      <c t="s" s="4" r="A26">
        <v>229</v>
      </c>
      <c t="n" s="5" r="B26">
        <v>-83820</v>
      </c>
      <c t="n" s="5" r="C26">
        <v>-80506</v>
      </c>
    </row>
    <row r="27" spans="1:5">
      <c t="s" s="4" r="A27">
        <v>230</v>
      </c>
      <c t="n" s="5" r="B27">
        <v>62278</v>
      </c>
      <c t="n" s="5" r="C27">
        <v>53347</v>
      </c>
    </row>
    <row r="28" spans="1:5">
      <c t="s" s="3" r="A28">
        <v>231</v>
      </c>
    </row>
    <row r="29" spans="1:5">
      <c t="s" s="4" r="A29">
        <v>230</v>
      </c>
      <c t="n" s="5" r="B29">
        <v>62278</v>
      </c>
      <c t="n" s="5" r="C29">
        <v>53347</v>
      </c>
    </row>
    <row r="30" spans="1:5">
      <c t="s" s="4" r="A30">
        <v>242</v>
      </c>
    </row>
    <row r="31" spans="1:5">
      <c t="s" s="3" r="A31">
        <v>227</v>
      </c>
    </row>
    <row r="32" spans="1:5">
      <c t="s" s="4" r="A32">
        <v>228</v>
      </c>
      <c t="n" s="5" r="B32">
        <v>40217</v>
      </c>
      <c t="n" s="5" r="C32">
        <v>39985</v>
      </c>
    </row>
    <row r="33" spans="1:5">
      <c t="s" s="4" r="A33">
        <v>229</v>
      </c>
      <c t="n" s="5" r="B33">
        <v>-14002</v>
      </c>
      <c t="n" s="5" r="C33">
        <v>-11788</v>
      </c>
    </row>
    <row r="34" spans="1:5">
      <c t="s" s="4" r="A34">
        <v>230</v>
      </c>
      <c t="n" s="5" r="B34">
        <v>26215</v>
      </c>
      <c t="n" s="5" r="C34">
        <v>28197</v>
      </c>
    </row>
    <row r="35" spans="1:5">
      <c t="s" s="3" r="A35">
        <v>231</v>
      </c>
    </row>
    <row r="36" spans="1:5">
      <c t="s" s="4" r="A36">
        <v>230</v>
      </c>
      <c t="n" s="7" r="B36">
        <v>26215</v>
      </c>
      <c t="n" s="7" r="C36">
        <v>281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s="1" r="A1">
        <v>243</v>
      </c>
      <c t="s" s="2" r="B1">
        <v>1</v>
      </c>
    </row>
    <row r="2" spans="1:3">
      <c t="s" s="2" r="B2">
        <v>2</v>
      </c>
      <c t="s" s="2" r="C2">
        <v>61</v>
      </c>
    </row>
    <row r="3" spans="1:3">
      <c t="s" s="3" r="A3">
        <v>244</v>
      </c>
    </row>
    <row r="4" spans="1:3">
      <c t="s" s="4" r="A4">
        <v>245</v>
      </c>
      <c t="n" s="7" r="B4">
        <v>16126</v>
      </c>
      <c t="n" s="7" r="C4">
        <v>11682</v>
      </c>
    </row>
    <row r="5" spans="1:3">
      <c t="s" s="4" r="A5">
        <v>64</v>
      </c>
    </row>
    <row r="6" spans="1:3">
      <c t="s" s="3" r="A6">
        <v>244</v>
      </c>
    </row>
    <row r="7" spans="1:3">
      <c t="s" s="4" r="A7">
        <v>245</v>
      </c>
      <c t="n" s="5" r="B7">
        <v>2018</v>
      </c>
      <c t="n" s="5" r="C7">
        <v>1611</v>
      </c>
    </row>
    <row r="8" spans="1:3">
      <c t="s" s="4" r="A8">
        <v>66</v>
      </c>
    </row>
    <row r="9" spans="1:3">
      <c t="s" s="3" r="A9">
        <v>244</v>
      </c>
    </row>
    <row r="10" spans="1:3">
      <c t="s" s="4" r="A10">
        <v>245</v>
      </c>
      <c t="n" s="7" r="B10">
        <v>14108</v>
      </c>
      <c t="n" s="7" r="C10">
        <v>100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16"/>
  </cols>
  <sheetData>
    <row r="1" spans="1:2">
      <c t="s" s="1" r="A1">
        <v>246</v>
      </c>
      <c t="s" s="2" r="B1">
        <v>247</v>
      </c>
    </row>
    <row r="2" spans="1:2">
      <c t="s" s="4" r="A2">
        <v>248</v>
      </c>
    </row>
    <row r="3" spans="1:2">
      <c t="s" s="3" r="A3">
        <v>244</v>
      </c>
    </row>
    <row r="4" spans="1:2">
      <c t="s" s="4" r="A4">
        <v>249</v>
      </c>
      <c t="n" s="5" r="B4">
        <v>7900000</v>
      </c>
    </row>
    <row r="5" spans="1:2">
      <c t="s" s="4" r="A5">
        <v>250</v>
      </c>
      <c t="n" s="5" r="B5">
        <v>7800000</v>
      </c>
    </row>
    <row r="6" spans="1:2">
      <c t="s" s="4" r="A6">
        <v>251</v>
      </c>
      <c t="n" s="8" r="B6">
        <v>4.66</v>
      </c>
    </row>
    <row r="7" spans="1:2">
      <c t="s" s="4" r="A7">
        <v>252</v>
      </c>
      <c t="n" s="8" r="B7">
        <v>4.65</v>
      </c>
    </row>
    <row r="8" spans="1:2">
      <c t="s" s="4" r="A8">
        <v>253</v>
      </c>
    </row>
    <row r="9" spans="1:2">
      <c t="s" s="3" r="A9">
        <v>244</v>
      </c>
    </row>
    <row r="10" spans="1:2">
      <c t="s" s="4" r="A10">
        <v>254</v>
      </c>
      <c t="n" s="9" r="B10">
        <v>146.5</v>
      </c>
    </row>
    <row r="11" spans="1:2">
      <c t="s" s="4" r="A11">
        <v>255</v>
      </c>
      <c t="s" s="4" r="B11">
        <v>256</v>
      </c>
    </row>
    <row r="12" spans="1:2">
      <c t="s" s="4" r="A12">
        <v>257</v>
      </c>
      <c t="n" s="5" r="B12">
        <v>5700000</v>
      </c>
    </row>
    <row r="13" spans="1:2">
      <c t="s" s="4" r="A13">
        <v>258</v>
      </c>
      <c t="n" s="5" r="B13">
        <v>17700000</v>
      </c>
    </row>
    <row r="14" spans="1:2">
      <c t="s" s="4" r="A14">
        <v>259</v>
      </c>
    </row>
    <row r="15" spans="1:2">
      <c t="s" s="3" r="A15">
        <v>244</v>
      </c>
    </row>
    <row r="16" spans="1:2">
      <c t="s" s="4" r="A16">
        <v>257</v>
      </c>
      <c t="n" s="5" r="B16">
        <v>4800000</v>
      </c>
    </row>
    <row r="17" spans="1:2">
      <c t="s" s="4" r="A17">
        <v>260</v>
      </c>
      <c t="n" s="8" r="B17">
        <v>12.1</v>
      </c>
    </row>
    <row r="18" spans="1:2">
      <c t="s" s="4" r="A18">
        <v>261</v>
      </c>
    </row>
    <row r="19" spans="1:2">
      <c t="s" s="3" r="A19">
        <v>244</v>
      </c>
    </row>
    <row r="20" spans="1:2">
      <c t="s" s="4" r="A20">
        <v>254</v>
      </c>
      <c t="n" s="9" r="B20">
        <v>22.5</v>
      </c>
    </row>
    <row r="21" spans="1:2">
      <c t="s" s="4" r="A21">
        <v>258</v>
      </c>
      <c t="n" s="5" r="B21">
        <v>3800000</v>
      </c>
    </row>
    <row r="22" spans="1:2">
      <c t="s" s="4" r="A22">
        <v>262</v>
      </c>
    </row>
    <row r="23" spans="1:2">
      <c t="s" s="3" r="A23">
        <v>244</v>
      </c>
    </row>
    <row r="24" spans="1:2">
      <c t="s" s="4" r="A24">
        <v>263</v>
      </c>
      <c t="n" s="5" r="B24">
        <v>2200000</v>
      </c>
    </row>
    <row r="25" spans="1:2">
      <c t="s" s="4" r="A25">
        <v>264</v>
      </c>
    </row>
    <row r="26" spans="1:2">
      <c t="s" s="3" r="A26">
        <v>244</v>
      </c>
    </row>
    <row r="27" spans="1:2">
      <c t="s" s="4" r="A27">
        <v>265</v>
      </c>
      <c t="n" s="5" r="B27">
        <v>0</v>
      </c>
    </row>
    <row r="28" spans="1:2">
      <c t="s" s="4" r="A28">
        <v>266</v>
      </c>
    </row>
    <row r="29" spans="1:2">
      <c t="s" s="3" r="A29">
        <v>244</v>
      </c>
    </row>
    <row r="30" spans="1:2">
      <c t="s" s="4" r="A30">
        <v>265</v>
      </c>
      <c t="n" s="5" r="B30">
        <v>7600000</v>
      </c>
    </row>
    <row r="31" spans="1:2">
      <c t="s" s="4" r="A31">
        <v>267</v>
      </c>
    </row>
    <row r="32" spans="1:2">
      <c t="s" s="3" r="A32">
        <v>244</v>
      </c>
    </row>
    <row r="33" spans="1:2">
      <c t="s" s="4" r="A33">
        <v>257</v>
      </c>
      <c t="n" s="5" r="B33">
        <v>700000</v>
      </c>
    </row>
    <row r="34" spans="1:2">
      <c t="s" s="4" r="A34">
        <v>268</v>
      </c>
      <c t="s" s="4" r="B34">
        <v>269</v>
      </c>
    </row>
    <row r="35" spans="1:2">
      <c t="s" s="4" r="A35">
        <v>270</v>
      </c>
    </row>
    <row r="36" spans="1:2">
      <c t="s" s="3" r="A36">
        <v>244</v>
      </c>
    </row>
    <row r="37" spans="1:2">
      <c t="s" s="4" r="A37">
        <v>257</v>
      </c>
      <c t="n" s="5" r="B37">
        <v>0</v>
      </c>
    </row>
    <row r="38" spans="1:2">
      <c t="s" s="4" r="A38">
        <v>271</v>
      </c>
    </row>
    <row r="39" spans="1:2">
      <c t="s" s="3" r="A39">
        <v>244</v>
      </c>
    </row>
    <row r="40" spans="1:2">
      <c t="s" s="4" r="A40">
        <v>257</v>
      </c>
      <c t="n" s="5" r="B40">
        <v>1400000</v>
      </c>
    </row>
    <row r="41" spans="1:2">
      <c t="s" s="4" r="A41">
        <v>272</v>
      </c>
    </row>
    <row r="42" spans="1:2">
      <c t="s" s="3" r="A42">
        <v>244</v>
      </c>
    </row>
    <row r="43" spans="1:2">
      <c t="s" s="4" r="A43">
        <v>273</v>
      </c>
      <c t="s" s="4" r="B43">
        <v>269</v>
      </c>
    </row>
    <row r="44" spans="1:2">
      <c t="s" s="4" r="A44">
        <v>268</v>
      </c>
      <c t="s" s="4" r="B44">
        <v>269</v>
      </c>
    </row>
    <row r="45" spans="1:2">
      <c t="s" s="4" r="A45">
        <v>274</v>
      </c>
    </row>
    <row r="46" spans="1:2">
      <c t="s" s="3" r="A46">
        <v>244</v>
      </c>
    </row>
    <row r="47" spans="1:2">
      <c t="s" s="4" r="A47">
        <v>257</v>
      </c>
      <c t="n" s="5" r="B47">
        <v>0</v>
      </c>
    </row>
    <row r="48" spans="1:2">
      <c t="s" s="4" r="A48">
        <v>275</v>
      </c>
    </row>
    <row r="49" spans="1:2">
      <c t="s" s="3" r="A49">
        <v>244</v>
      </c>
    </row>
    <row r="50" spans="1:2">
      <c t="s" s="4" r="A50">
        <v>257</v>
      </c>
      <c t="n" s="5" r="B50">
        <v>400000</v>
      </c>
    </row>
    <row r="51" spans="1:2">
      <c t="s" s="4" r="A51">
        <v>276</v>
      </c>
    </row>
    <row r="52" spans="1:2">
      <c t="s" s="3" r="A52">
        <v>244</v>
      </c>
    </row>
    <row r="53" spans="1:2">
      <c t="s" s="4" r="A53">
        <v>257</v>
      </c>
      <c t="n" s="5" r="B53">
        <v>200000</v>
      </c>
    </row>
    <row r="54" spans="1:2">
      <c t="s" s="4" r="A54">
        <v>277</v>
      </c>
    </row>
    <row r="55" spans="1:2">
      <c t="s" s="3" r="A55">
        <v>244</v>
      </c>
    </row>
    <row r="56" spans="1:2">
      <c t="s" s="4" r="A56">
        <v>263</v>
      </c>
      <c t="n" s="5" r="B56">
        <v>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78</v>
      </c>
      <c t="s" s="2" r="B1">
        <v>1</v>
      </c>
    </row>
    <row r="2" spans="1:3">
      <c t="s" s="2" r="B2">
        <v>2</v>
      </c>
      <c t="s" s="2" r="C2">
        <v>61</v>
      </c>
    </row>
    <row r="3" spans="1:3">
      <c t="s" s="3" r="A3">
        <v>279</v>
      </c>
    </row>
    <row r="4" spans="1:3">
      <c t="s" s="4" r="A4">
        <v>72</v>
      </c>
      <c t="n" s="7" r="B4">
        <v>110850</v>
      </c>
      <c t="n" s="7" r="C4">
        <v>173887</v>
      </c>
    </row>
    <row r="5" spans="1:3">
      <c t="s" s="3" r="A5">
        <v>280</v>
      </c>
    </row>
    <row r="6" spans="1:3">
      <c t="s" s="4" r="A6">
        <v>281</v>
      </c>
      <c t="n" s="5" r="B6">
        <v>565545</v>
      </c>
      <c t="n" s="5" r="C6">
        <v>587233</v>
      </c>
    </row>
    <row r="7" spans="1:3">
      <c t="s" s="4" r="A7">
        <v>282</v>
      </c>
      <c t="n" s="8" r="B7">
        <v>0.2</v>
      </c>
      <c t="n" s="8" r="C7">
        <v>0.3</v>
      </c>
    </row>
    <row r="8" spans="1:3">
      <c t="s" s="3" r="A8">
        <v>283</v>
      </c>
    </row>
    <row r="9" spans="1:3">
      <c t="s" s="4" r="A9">
        <v>72</v>
      </c>
      <c t="n" s="7" r="B9">
        <v>110850</v>
      </c>
      <c t="n" s="7" r="C9">
        <v>173887</v>
      </c>
    </row>
    <row r="10" spans="1:3">
      <c t="s" s="3" r="A10">
        <v>280</v>
      </c>
    </row>
    <row r="11" spans="1:3">
      <c t="s" s="4" r="A11">
        <v>281</v>
      </c>
      <c t="n" s="5" r="B11">
        <v>565545</v>
      </c>
      <c t="n" s="5" r="C11">
        <v>587233</v>
      </c>
    </row>
    <row r="12" spans="1:3">
      <c t="s" s="4" r="A12">
        <v>284</v>
      </c>
      <c t="n" s="5" r="B12">
        <v>12452</v>
      </c>
      <c t="n" s="5" r="C12">
        <v>14067</v>
      </c>
    </row>
    <row r="13" spans="1:3">
      <c t="s" s="4" r="A13">
        <v>285</v>
      </c>
      <c t="n" s="5" r="B13">
        <v>577997</v>
      </c>
      <c t="n" s="5" r="C13">
        <v>601300</v>
      </c>
    </row>
    <row r="14" spans="1:3">
      <c t="s" s="4" r="A14">
        <v>286</v>
      </c>
      <c t="n" s="8" r="B14">
        <v>0.19</v>
      </c>
      <c t="n" s="8" r="C14">
        <v>0.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60</v>
      </c>
      <c t="s" s="2" r="B1">
        <v>1</v>
      </c>
    </row>
    <row r="2" spans="1:3">
      <c t="s" s="2" r="B2">
        <v>2</v>
      </c>
      <c t="s" s="2" r="C2">
        <v>61</v>
      </c>
    </row>
    <row r="3" spans="1:3">
      <c t="s" s="3" r="A3">
        <v>62</v>
      </c>
    </row>
    <row r="4" spans="1:3">
      <c t="s" s="4" r="A4">
        <v>63</v>
      </c>
      <c t="n" s="7" r="B4">
        <v>5566248</v>
      </c>
      <c t="n" s="7" r="C4">
        <v>6642745</v>
      </c>
    </row>
    <row r="5" spans="1:3">
      <c t="s" s="4" r="A5">
        <v>64</v>
      </c>
      <c t="n" s="5" r="B5">
        <v>5213907</v>
      </c>
      <c t="n" s="5" r="C5">
        <v>6261960</v>
      </c>
    </row>
    <row r="6" spans="1:3">
      <c t="s" s="4" r="A6">
        <v>65</v>
      </c>
      <c t="n" s="5" r="B6">
        <v>352341</v>
      </c>
      <c t="n" s="5" r="C6">
        <v>380785</v>
      </c>
    </row>
    <row r="7" spans="1:3">
      <c t="s" s="4" r="A7">
        <v>66</v>
      </c>
      <c t="n" s="5" r="B7">
        <v>209385</v>
      </c>
      <c t="n" s="5" r="C7">
        <v>209277</v>
      </c>
    </row>
    <row r="8" spans="1:3">
      <c t="s" s="4" r="A8">
        <v>67</v>
      </c>
      <c t="n" s="5" r="B8">
        <v>7671</v>
      </c>
      <c t="n" s="5" r="C8">
        <v>6951</v>
      </c>
    </row>
    <row r="9" spans="1:3">
      <c t="s" s="4" r="A9">
        <v>68</v>
      </c>
      <c t="n" s="5" r="B9">
        <v>16505</v>
      </c>
      <c t="n" s="5" r="C9">
        <v>18637</v>
      </c>
    </row>
    <row r="10" spans="1:3">
      <c t="s" s="4" r="A10">
        <v>69</v>
      </c>
      <c t="n" s="5" r="B10">
        <v>164</v>
      </c>
      <c t="n" s="5" r="C10">
        <v>-44009</v>
      </c>
    </row>
    <row r="11" spans="1:3">
      <c t="s" s="4" r="A11">
        <v>70</v>
      </c>
      <c t="n" s="5" r="B11">
        <v>118616</v>
      </c>
      <c t="n" s="5" r="C11">
        <v>189929</v>
      </c>
    </row>
    <row r="12" spans="1:3">
      <c t="s" s="4" r="A12">
        <v>71</v>
      </c>
      <c t="n" s="5" r="B12">
        <v>7766</v>
      </c>
      <c t="n" s="5" r="C12">
        <v>16042</v>
      </c>
    </row>
    <row r="13" spans="1:3">
      <c t="s" s="4" r="A13">
        <v>72</v>
      </c>
      <c t="n" s="7" r="B13">
        <v>110850</v>
      </c>
      <c t="n" s="7" r="C13">
        <v>173887</v>
      </c>
    </row>
    <row r="14" spans="1:3">
      <c t="s" s="3" r="A14">
        <v>73</v>
      </c>
    </row>
    <row r="15" spans="1:3">
      <c t="s" s="4" r="A15">
        <v>74</v>
      </c>
      <c t="n" s="8" r="B15">
        <v>0.2</v>
      </c>
      <c t="n" s="8" r="C15">
        <v>0.3</v>
      </c>
    </row>
    <row r="16" spans="1:3">
      <c t="s" s="4" r="A16">
        <v>75</v>
      </c>
      <c t="n" s="8" r="B16">
        <v>0.19</v>
      </c>
      <c t="n" s="8" r="C16">
        <v>0.29</v>
      </c>
    </row>
    <row r="17" spans="1:3">
      <c t="s" s="3" r="A17">
        <v>76</v>
      </c>
    </row>
    <row r="18" spans="1:3">
      <c t="s" s="4" r="A18">
        <v>77</v>
      </c>
      <c t="n" s="5" r="B18">
        <v>565545</v>
      </c>
      <c t="n" s="5" r="C18">
        <v>587233</v>
      </c>
    </row>
    <row r="19" spans="1:3">
      <c t="s" s="4" r="A19">
        <v>78</v>
      </c>
      <c t="n" s="5" r="B19">
        <v>577997</v>
      </c>
      <c t="n" s="5" r="C19">
        <v>6013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87</v>
      </c>
      <c t="s" s="2" r="B1">
        <v>1</v>
      </c>
    </row>
    <row r="2" spans="1:3">
      <c t="s" s="2" r="B2">
        <v>2</v>
      </c>
      <c t="s" s="2" r="C2">
        <v>61</v>
      </c>
    </row>
    <row r="3" spans="1:3">
      <c t="s" s="4" r="A3">
        <v>288</v>
      </c>
    </row>
    <row r="4" spans="1:3">
      <c t="s" s="3" r="A4">
        <v>289</v>
      </c>
    </row>
    <row r="5" spans="1:3">
      <c t="s" s="4" r="A5">
        <v>290</v>
      </c>
      <c t="n" s="5" r="B5">
        <v>2000000</v>
      </c>
      <c t="n" s="5" r="C5">
        <v>12600000</v>
      </c>
    </row>
    <row r="6" spans="1:3">
      <c t="s" s="4" r="A6">
        <v>259</v>
      </c>
    </row>
    <row r="7" spans="1:3">
      <c t="s" s="3" r="A7">
        <v>289</v>
      </c>
    </row>
    <row r="8" spans="1:3">
      <c t="s" s="4" r="A8">
        <v>290</v>
      </c>
      <c t="n" s="5" r="B8">
        <v>0</v>
      </c>
      <c t="n" s="5" r="C8">
        <v>4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t="s" s="1" r="A1">
        <v>291</v>
      </c>
      <c t="s" s="2" r="B1">
        <v>2</v>
      </c>
      <c t="s" s="2" r="C1">
        <v>292</v>
      </c>
      <c t="s" s="2" r="D1">
        <v>25</v>
      </c>
    </row>
    <row r="2" spans="1:4">
      <c t="s" s="3" r="A2">
        <v>293</v>
      </c>
    </row>
    <row r="3" spans="1:4">
      <c t="s" s="4" r="A3">
        <v>247</v>
      </c>
      <c t="n" s="7" r="B3">
        <v>2677065</v>
      </c>
      <c t="n" s="7" r="D3">
        <v>2083733</v>
      </c>
    </row>
    <row r="4" spans="1:4">
      <c t="s" s="4" r="A4">
        <v>294</v>
      </c>
    </row>
    <row r="5" spans="1:4">
      <c t="s" s="3" r="A5">
        <v>293</v>
      </c>
    </row>
    <row r="6" spans="1:4">
      <c t="s" s="4" r="A6">
        <v>247</v>
      </c>
      <c t="n" s="5" r="B6">
        <v>592500</v>
      </c>
      <c t="n" s="5" r="D6">
        <v>592500</v>
      </c>
    </row>
    <row r="7" spans="1:4">
      <c t="s" s="4" r="A7">
        <v>295</v>
      </c>
    </row>
    <row r="8" spans="1:4">
      <c t="s" s="3" r="A8">
        <v>293</v>
      </c>
    </row>
    <row r="9" spans="1:4">
      <c t="s" s="4" r="A9">
        <v>247</v>
      </c>
      <c t="n" s="5" r="B9">
        <v>475000</v>
      </c>
      <c t="n" s="5" r="D9">
        <v>475000</v>
      </c>
    </row>
    <row r="10" spans="1:4">
      <c t="s" s="4" r="A10">
        <v>296</v>
      </c>
    </row>
    <row r="11" spans="1:4">
      <c t="s" s="3" r="A11">
        <v>293</v>
      </c>
    </row>
    <row r="12" spans="1:4">
      <c t="s" s="4" r="A12">
        <v>247</v>
      </c>
      <c t="n" s="7" r="B12">
        <v>500000</v>
      </c>
      <c t="n" s="7" r="D12">
        <v>500000</v>
      </c>
    </row>
    <row r="13" spans="1:4">
      <c t="s" s="4" r="A13">
        <v>297</v>
      </c>
      <c t="s" s="4" r="B13">
        <v>298</v>
      </c>
      <c t="s" s="4" r="D13">
        <v>298</v>
      </c>
    </row>
    <row r="14" spans="1:4">
      <c t="s" s="4" r="A14">
        <v>299</v>
      </c>
    </row>
    <row r="15" spans="1:4">
      <c t="s" s="3" r="A15">
        <v>293</v>
      </c>
    </row>
    <row r="16" spans="1:4">
      <c t="s" s="4" r="A16">
        <v>247</v>
      </c>
      <c t="n" s="7" r="B16">
        <v>500000</v>
      </c>
      <c t="n" s="7" r="D16">
        <v>500000</v>
      </c>
    </row>
    <row r="17" spans="1:4">
      <c t="s" s="4" r="A17">
        <v>297</v>
      </c>
      <c t="s" s="4" r="B17">
        <v>300</v>
      </c>
      <c t="s" s="4" r="D17">
        <v>300</v>
      </c>
    </row>
    <row r="18" spans="1:4">
      <c t="s" s="4" r="A18">
        <v>301</v>
      </c>
    </row>
    <row r="19" spans="1:4">
      <c t="s" s="3" r="A19">
        <v>293</v>
      </c>
    </row>
    <row r="20" spans="1:4">
      <c t="s" s="4" r="A20">
        <v>247</v>
      </c>
      <c t="n" s="7" r="B20">
        <v>595278</v>
      </c>
      <c t="n" s="7" r="C20">
        <v>595300</v>
      </c>
      <c t="n" s="7" r="D20">
        <v>0</v>
      </c>
    </row>
    <row r="21" spans="1:4">
      <c t="s" s="4" r="A21">
        <v>297</v>
      </c>
      <c t="s" s="4" r="B21">
        <v>302</v>
      </c>
      <c t="s" s="4" r="C21">
        <v>302</v>
      </c>
      <c t="s" s="4" r="D21">
        <v>302</v>
      </c>
    </row>
    <row r="22" spans="1:4">
      <c t="s" s="4" r="A22">
        <v>303</v>
      </c>
    </row>
    <row r="23" spans="1:4">
      <c t="s" s="3" r="A23">
        <v>293</v>
      </c>
    </row>
    <row r="24" spans="1:4">
      <c t="s" s="4" r="A24">
        <v>247</v>
      </c>
      <c t="n" s="7" r="B24">
        <v>14287</v>
      </c>
      <c t="n" s="7" r="D24">
        <v>162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s="1" r="A1">
        <v>304</v>
      </c>
      <c t="s" s="2" r="B1">
        <v>2</v>
      </c>
      <c t="s" s="2" r="C1">
        <v>25</v>
      </c>
    </row>
    <row r="2" spans="1:3">
      <c t="s" s="3" r="A2">
        <v>126</v>
      </c>
    </row>
    <row r="3" spans="1:3">
      <c t="n" s="5" r="A3">
        <v>2016</v>
      </c>
      <c t="n" s="7" r="B3">
        <v>40000</v>
      </c>
    </row>
    <row r="4" spans="1:3">
      <c t="n" s="5" r="A4">
        <v>2017</v>
      </c>
      <c t="n" s="5" r="B4">
        <v>52500</v>
      </c>
    </row>
    <row r="5" spans="1:3">
      <c t="n" s="5" r="A5">
        <v>2018</v>
      </c>
      <c t="n" s="5" r="B5">
        <v>52500</v>
      </c>
    </row>
    <row r="6" spans="1:3">
      <c t="n" s="5" r="A6">
        <v>2019</v>
      </c>
      <c t="n" s="5" r="B6">
        <v>922500</v>
      </c>
    </row>
    <row r="7" spans="1:3">
      <c t="n" s="5" r="A7">
        <v>2020</v>
      </c>
      <c t="n" s="5" r="B7">
        <v>500000</v>
      </c>
    </row>
    <row r="8" spans="1:3">
      <c t="s" s="4" r="A8">
        <v>232</v>
      </c>
      <c t="n" s="5" r="B8">
        <v>1109565</v>
      </c>
    </row>
    <row r="9" spans="1:3">
      <c t="s" s="4" r="A9">
        <v>247</v>
      </c>
      <c t="n" s="7" r="B9">
        <v>2677065</v>
      </c>
      <c t="n" s="7" r="C9">
        <v>20837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t="s" s="1" r="A1">
        <v>305</v>
      </c>
      <c t="s" s="2" r="B1">
        <v>292</v>
      </c>
      <c t="s" s="2" r="C1">
        <v>2</v>
      </c>
      <c t="s" s="2" r="D1">
        <v>25</v>
      </c>
    </row>
    <row r="2" spans="1:4">
      <c t="s" s="3" r="A2">
        <v>293</v>
      </c>
    </row>
    <row r="3" spans="1:4">
      <c t="s" s="4" r="A3">
        <v>306</v>
      </c>
      <c t="s" s="4" r="C3">
        <v>307</v>
      </c>
      <c t="s" s="4" r="D3">
        <v>308</v>
      </c>
    </row>
    <row r="4" spans="1:4">
      <c t="s" s="4" r="A4">
        <v>309</v>
      </c>
      <c t="n" s="7" r="C4">
        <v>2677065000</v>
      </c>
      <c t="n" s="7" r="D4">
        <v>2083733000</v>
      </c>
    </row>
    <row r="5" spans="1:4">
      <c t="s" s="4" r="A5">
        <v>301</v>
      </c>
    </row>
    <row r="6" spans="1:4">
      <c t="s" s="3" r="A6">
        <v>293</v>
      </c>
    </row>
    <row r="7" spans="1:4">
      <c t="s" s="4" r="A7">
        <v>310</v>
      </c>
      <c t="n" s="7" r="B7">
        <v>600000000</v>
      </c>
    </row>
    <row r="8" spans="1:4">
      <c t="s" s="4" r="A8">
        <v>297</v>
      </c>
      <c t="s" s="4" r="B8">
        <v>302</v>
      </c>
      <c t="s" s="4" r="C8">
        <v>302</v>
      </c>
      <c t="s" s="4" r="D8">
        <v>302</v>
      </c>
    </row>
    <row r="9" spans="1:4">
      <c t="s" s="4" r="A9">
        <v>311</v>
      </c>
      <c t="s" s="4" r="B9">
        <v>312</v>
      </c>
    </row>
    <row r="10" spans="1:4">
      <c t="s" s="4" r="A10">
        <v>309</v>
      </c>
      <c t="n" s="7" r="B10">
        <v>595300000</v>
      </c>
      <c t="n" s="7" r="C10">
        <v>595278000</v>
      </c>
      <c t="n" s="7" r="D10">
        <v>0</v>
      </c>
    </row>
    <row r="11" spans="1:4">
      <c t="s" s="4" r="A11">
        <v>313</v>
      </c>
      <c t="n" s="7" r="B11">
        <v>7900000</v>
      </c>
    </row>
    <row r="12" spans="1:4">
      <c t="s" s="4" r="A12">
        <v>314</v>
      </c>
      <c t="s" s="4" r="C12">
        <v>315</v>
      </c>
    </row>
    <row r="13" spans="1:4">
      <c t="s" s="4" r="A13">
        <v>316</v>
      </c>
      <c t="s" s="4" r="C13">
        <v>317</v>
      </c>
    </row>
    <row r="14" spans="1:4">
      <c t="s" s="4" r="A14">
        <v>318</v>
      </c>
    </row>
    <row r="15" spans="1:4">
      <c t="s" s="3" r="A15">
        <v>293</v>
      </c>
    </row>
    <row r="16" spans="1:4">
      <c t="s" s="4" r="A16">
        <v>319</v>
      </c>
      <c t="s" s="4" r="C16">
        <v>3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t="s" s="1" r="A1">
        <v>321</v>
      </c>
      <c t="s" s="2" r="B1">
        <v>1</v>
      </c>
    </row>
    <row r="2" spans="1:3">
      <c t="s" s="2" r="B2">
        <v>2</v>
      </c>
      <c t="s" s="2" r="C2">
        <v>61</v>
      </c>
    </row>
    <row r="3" spans="1:3">
      <c t="s" s="3" r="A3">
        <v>128</v>
      </c>
    </row>
    <row r="4" spans="1:3">
      <c t="s" s="4" r="A4">
        <v>322</v>
      </c>
      <c t="n" s="9" r="B4">
        <v>20.1</v>
      </c>
      <c t="n" s="9" r="C4">
        <v>18.5</v>
      </c>
    </row>
    <row r="5" spans="1:3">
      <c t="s" s="4" r="A5">
        <v>323</v>
      </c>
      <c t="n" s="9" r="B5">
        <v>3.5</v>
      </c>
      <c t="n" s="9" r="C5">
        <v>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t="s" s="1" r="A1">
        <v>324</v>
      </c>
      <c t="s" s="2" r="B1">
        <v>1</v>
      </c>
    </row>
    <row r="2" spans="1:2">
      <c t="s" s="2" r="B2">
        <v>325</v>
      </c>
    </row>
    <row r="3" spans="1:2">
      <c t="s" s="4" r="A3">
        <v>326</v>
      </c>
    </row>
    <row r="4" spans="1:2">
      <c t="s" s="3" r="A4">
        <v>327</v>
      </c>
    </row>
    <row r="5" spans="1:2">
      <c t="s" s="4" r="A5">
        <v>69</v>
      </c>
      <c t="n" s="7" r="B5">
        <v>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28</v>
      </c>
      <c t="s" s="2" r="B1">
        <v>1</v>
      </c>
    </row>
    <row r="2" spans="1:3">
      <c t="s" s="2" r="B2">
        <v>2</v>
      </c>
      <c t="s" s="2" r="C2">
        <v>61</v>
      </c>
    </row>
    <row r="3" spans="1:3">
      <c t="s" s="3" r="A3">
        <v>69</v>
      </c>
    </row>
    <row r="4" spans="1:3">
      <c t="s" s="4" r="A4">
        <v>329</v>
      </c>
      <c t="n" s="7" r="B4">
        <v>1512</v>
      </c>
      <c t="n" s="7" r="C4">
        <v>14184</v>
      </c>
    </row>
    <row r="5" spans="1:3">
      <c t="s" s="4" r="A5">
        <v>330</v>
      </c>
    </row>
    <row r="6" spans="1:3">
      <c t="s" s="3" r="A6">
        <v>69</v>
      </c>
    </row>
    <row r="7" spans="1:3">
      <c t="s" s="4" r="A7">
        <v>331</v>
      </c>
      <c t="n" s="7" r="B7">
        <v>11000</v>
      </c>
      <c t="n" s="5" r="C7">
        <v>11000</v>
      </c>
    </row>
    <row r="8" spans="1:3">
      <c t="s" s="4" r="A8">
        <v>329</v>
      </c>
      <c t="n" s="5" r="C8">
        <v>11500</v>
      </c>
    </row>
    <row r="9" spans="1:3">
      <c t="s" s="4" r="A9">
        <v>332</v>
      </c>
      <c t="n" s="5" r="C9">
        <v>27200</v>
      </c>
    </row>
    <row r="10" spans="1:3">
      <c t="s" s="4" r="A10">
        <v>333</v>
      </c>
      <c t="n" s="5" r="C10">
        <v>4600</v>
      </c>
    </row>
    <row r="11" spans="1:3">
      <c t="s" s="4" r="A11">
        <v>334</v>
      </c>
      <c t="n" s="7" r="C11">
        <v>9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Q1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17"/>
    <col customWidth="1" max="7" min="7" width="21"/>
    <col customWidth="1" max="8" min="8" width="21"/>
    <col customWidth="1" max="9" min="9" width="17"/>
    <col customWidth="1" max="10" min="10" width="17"/>
    <col customWidth="1" max="11" min="11" width="23"/>
    <col customWidth="1" max="12" min="12" width="21"/>
    <col customWidth="1" max="13" min="13" width="17"/>
    <col customWidth="1" max="14" min="14" width="17"/>
    <col customWidth="1" max="15" min="15" width="17"/>
    <col customWidth="1" max="16" min="16" width="17"/>
    <col customWidth="1" max="17" min="17" width="21"/>
  </cols>
  <sheetData>
    <row r="1" spans="1:17">
      <c t="s" s="1" r="A1">
        <v>335</v>
      </c>
      <c t="s" s="2" r="B1">
        <v>336</v>
      </c>
      <c t="s" s="2" r="C1">
        <v>337</v>
      </c>
      <c t="s" s="2" r="D1">
        <v>338</v>
      </c>
      <c t="s" s="2" r="E1">
        <v>339</v>
      </c>
      <c t="s" s="2" r="F1">
        <v>340</v>
      </c>
      <c t="s" s="2" r="G1">
        <v>341</v>
      </c>
      <c t="s" s="2" r="H1">
        <v>342</v>
      </c>
      <c t="s" s="2" r="I1">
        <v>343</v>
      </c>
      <c t="s" s="2" r="J1">
        <v>344</v>
      </c>
      <c t="s" s="2" r="K1">
        <v>345</v>
      </c>
      <c t="s" s="2" r="L1">
        <v>346</v>
      </c>
      <c t="s" s="2" r="M1">
        <v>347</v>
      </c>
      <c t="s" s="2" r="N1">
        <v>348</v>
      </c>
      <c t="s" s="2" r="O1">
        <v>349</v>
      </c>
      <c t="s" s="2" r="P1">
        <v>350</v>
      </c>
      <c t="s" s="2" r="Q1">
        <v>351</v>
      </c>
    </row>
    <row r="2" spans="1:17">
      <c t="s" s="3" r="A2">
        <v>352</v>
      </c>
    </row>
    <row r="3" spans="1:17">
      <c t="s" s="4" r="A3">
        <v>353</v>
      </c>
      <c t="n" s="7" r="B3">
        <v>3100</v>
      </c>
    </row>
    <row r="4" spans="1:17">
      <c t="s" s="4" r="A4">
        <v>354</v>
      </c>
    </row>
    <row r="5" spans="1:17">
      <c t="s" s="3" r="A5">
        <v>352</v>
      </c>
    </row>
    <row r="6" spans="1:17">
      <c t="s" s="4" r="A6">
        <v>355</v>
      </c>
      <c t="n" s="7" r="G6">
        <v>5200000</v>
      </c>
    </row>
    <row r="7" spans="1:17">
      <c t="s" s="4" r="A7">
        <v>356</v>
      </c>
    </row>
    <row r="8" spans="1:17">
      <c t="s" s="3" r="A8">
        <v>352</v>
      </c>
    </row>
    <row r="9" spans="1:17">
      <c t="s" s="4" r="A9">
        <v>355</v>
      </c>
      <c t="n" s="5" r="G9">
        <v>3013707</v>
      </c>
    </row>
    <row r="10" spans="1:17">
      <c t="s" s="4" r="A10">
        <v>357</v>
      </c>
    </row>
    <row r="11" spans="1:17">
      <c t="s" s="3" r="A11">
        <v>352</v>
      </c>
    </row>
    <row r="12" spans="1:17">
      <c t="s" s="4" r="A12">
        <v>355</v>
      </c>
      <c t="n" s="5" r="G12">
        <v>2171100</v>
      </c>
    </row>
    <row r="13" spans="1:17">
      <c t="s" s="4" r="A13">
        <v>358</v>
      </c>
    </row>
    <row r="14" spans="1:17">
      <c t="s" s="3" r="A14">
        <v>352</v>
      </c>
    </row>
    <row r="15" spans="1:17">
      <c t="s" s="4" r="A15">
        <v>355</v>
      </c>
      <c t="n" s="5" r="G15">
        <v>688823</v>
      </c>
    </row>
    <row r="16" spans="1:17">
      <c t="s" s="4" r="A16">
        <v>359</v>
      </c>
    </row>
    <row r="17" spans="1:17">
      <c t="s" s="3" r="A17">
        <v>352</v>
      </c>
    </row>
    <row r="18" spans="1:17">
      <c t="s" s="4" r="A18">
        <v>355</v>
      </c>
      <c t="n" s="5" r="G18">
        <v>394542</v>
      </c>
      <c t="n" s="10" r="Q18">
        <v>2449000</v>
      </c>
    </row>
    <row r="19" spans="1:17">
      <c t="s" s="4" r="A19">
        <v>360</v>
      </c>
    </row>
    <row r="20" spans="1:17">
      <c t="s" s="3" r="A20">
        <v>352</v>
      </c>
    </row>
    <row r="21" spans="1:17">
      <c t="s" s="4" r="A21">
        <v>355</v>
      </c>
      <c t="n" s="5" r="G21">
        <v>51001</v>
      </c>
      <c t="n" s="11" r="O21">
        <v>14186000</v>
      </c>
    </row>
    <row r="22" spans="1:17">
      <c t="s" s="4" r="A22">
        <v>361</v>
      </c>
    </row>
    <row r="23" spans="1:17">
      <c t="s" s="3" r="A23">
        <v>352</v>
      </c>
    </row>
    <row r="24" spans="1:17">
      <c t="s" s="4" r="A24">
        <v>355</v>
      </c>
      <c t="n" s="12" r="E24">
        <v>112700</v>
      </c>
      <c t="n" s="5" r="G24">
        <v>30024</v>
      </c>
    </row>
    <row r="25" spans="1:17">
      <c t="s" s="4" r="A25">
        <v>362</v>
      </c>
    </row>
    <row r="26" spans="1:17">
      <c t="s" s="3" r="A26">
        <v>352</v>
      </c>
    </row>
    <row r="27" spans="1:17">
      <c t="s" s="4" r="A27">
        <v>355</v>
      </c>
      <c t="n" s="5" r="G27">
        <v>101021</v>
      </c>
      <c t="n" s="13" r="I27">
        <v>1560700</v>
      </c>
    </row>
    <row r="28" spans="1:17">
      <c t="s" s="4" r="A28">
        <v>363</v>
      </c>
    </row>
    <row r="29" spans="1:17">
      <c t="s" s="3" r="A29">
        <v>352</v>
      </c>
    </row>
    <row r="30" spans="1:17">
      <c t="s" s="4" r="A30">
        <v>355</v>
      </c>
      <c t="n" s="5" r="G30">
        <v>58640</v>
      </c>
      <c t="n" s="14" r="N30">
        <v>220000</v>
      </c>
    </row>
    <row r="31" spans="1:17">
      <c t="s" s="4" r="A31">
        <v>364</v>
      </c>
    </row>
    <row r="32" spans="1:17">
      <c t="s" s="3" r="A32">
        <v>352</v>
      </c>
    </row>
    <row r="33" spans="1:17">
      <c t="s" s="4" r="A33">
        <v>355</v>
      </c>
      <c t="n" s="5" r="G33">
        <v>53595</v>
      </c>
    </row>
    <row r="34" spans="1:17">
      <c t="s" s="4" r="A34">
        <v>365</v>
      </c>
    </row>
    <row r="35" spans="1:17">
      <c t="s" s="3" r="A35">
        <v>352</v>
      </c>
    </row>
    <row r="36" spans="1:17">
      <c t="s" s="4" r="A36">
        <v>355</v>
      </c>
      <c t="n" s="5" r="G36">
        <v>6704</v>
      </c>
    </row>
    <row r="37" spans="1:17">
      <c t="s" s="4" r="A37">
        <v>366</v>
      </c>
    </row>
    <row r="38" spans="1:17">
      <c t="s" s="3" r="A38">
        <v>352</v>
      </c>
    </row>
    <row r="39" spans="1:17">
      <c t="s" s="4" r="A39">
        <v>355</v>
      </c>
      <c t="n" s="5" r="G39">
        <v>0</v>
      </c>
      <c t="n" s="5" r="Q39">
        <v>0</v>
      </c>
    </row>
    <row r="40" spans="1:17">
      <c t="s" s="4" r="A40">
        <v>367</v>
      </c>
    </row>
    <row r="41" spans="1:17">
      <c t="s" s="3" r="A41">
        <v>352</v>
      </c>
    </row>
    <row r="42" spans="1:17">
      <c t="s" s="4" r="A42">
        <v>355</v>
      </c>
      <c t="n" s="5" r="G42">
        <v>0</v>
      </c>
      <c t="n" s="5" r="O42">
        <v>0</v>
      </c>
    </row>
    <row r="43" spans="1:17">
      <c t="s" s="4" r="A43">
        <v>368</v>
      </c>
    </row>
    <row r="44" spans="1:17">
      <c t="s" s="3" r="A44">
        <v>352</v>
      </c>
    </row>
    <row r="45" spans="1:17">
      <c t="s" s="4" r="A45">
        <v>355</v>
      </c>
      <c t="n" s="5" r="E45">
        <v>0</v>
      </c>
      <c t="n" s="5" r="G45">
        <v>0</v>
      </c>
    </row>
    <row r="46" spans="1:17">
      <c t="s" s="4" r="A46">
        <v>369</v>
      </c>
    </row>
    <row r="47" spans="1:17">
      <c t="s" s="3" r="A47">
        <v>352</v>
      </c>
    </row>
    <row r="48" spans="1:17">
      <c t="s" s="4" r="A48">
        <v>355</v>
      </c>
      <c t="n" s="5" r="G48">
        <v>0</v>
      </c>
      <c t="n" s="5" r="I48">
        <v>0</v>
      </c>
    </row>
    <row r="49" spans="1:17">
      <c t="s" s="4" r="A49">
        <v>370</v>
      </c>
    </row>
    <row r="50" spans="1:17">
      <c t="s" s="3" r="A50">
        <v>352</v>
      </c>
    </row>
    <row r="51" spans="1:17">
      <c t="s" s="4" r="A51">
        <v>355</v>
      </c>
      <c t="n" s="5" r="G51">
        <v>0</v>
      </c>
      <c t="n" s="5" r="N51">
        <v>0</v>
      </c>
    </row>
    <row r="52" spans="1:17">
      <c t="s" s="4" r="A52">
        <v>371</v>
      </c>
    </row>
    <row r="53" spans="1:17">
      <c t="s" s="3" r="A53">
        <v>352</v>
      </c>
    </row>
    <row r="54" spans="1:17">
      <c t="s" s="4" r="A54">
        <v>355</v>
      </c>
      <c t="n" s="5" r="G54">
        <v>6704</v>
      </c>
    </row>
    <row r="55" spans="1:17">
      <c t="s" s="4" r="A55">
        <v>372</v>
      </c>
    </row>
    <row r="56" spans="1:17">
      <c t="s" s="3" r="A56">
        <v>352</v>
      </c>
    </row>
    <row r="57" spans="1:17">
      <c t="s" s="4" r="A57">
        <v>355</v>
      </c>
      <c t="n" s="5" r="G57">
        <v>2324884</v>
      </c>
    </row>
    <row r="58" spans="1:17">
      <c t="s" s="4" r="A58">
        <v>373</v>
      </c>
    </row>
    <row r="59" spans="1:17">
      <c t="s" s="3" r="A59">
        <v>352</v>
      </c>
    </row>
    <row r="60" spans="1:17">
      <c t="s" s="4" r="A60">
        <v>355</v>
      </c>
      <c t="n" s="15" r="F60">
        <v>0</v>
      </c>
      <c t="n" s="5" r="G60">
        <v>0</v>
      </c>
    </row>
    <row r="61" spans="1:17">
      <c t="s" s="4" r="A61">
        <v>374</v>
      </c>
    </row>
    <row r="62" spans="1:17">
      <c t="s" s="3" r="A62">
        <v>352</v>
      </c>
    </row>
    <row r="63" spans="1:17">
      <c t="s" s="4" r="A63">
        <v>355</v>
      </c>
      <c t="n" s="5" r="G63">
        <v>50900</v>
      </c>
      <c t="n" s="16" r="J63">
        <v>63479</v>
      </c>
    </row>
    <row r="64" spans="1:17">
      <c t="s" s="4" r="A64">
        <v>375</v>
      </c>
    </row>
    <row r="65" spans="1:17">
      <c t="s" s="3" r="A65">
        <v>352</v>
      </c>
    </row>
    <row r="66" spans="1:17">
      <c t="s" s="4" r="A66">
        <v>355</v>
      </c>
      <c t="n" s="5" r="G66">
        <v>8234</v>
      </c>
      <c t="n" s="17" r="K66">
        <v>7709</v>
      </c>
    </row>
    <row r="67" spans="1:17">
      <c t="s" s="4" r="A67">
        <v>376</v>
      </c>
    </row>
    <row r="68" spans="1:17">
      <c t="s" s="3" r="A68">
        <v>352</v>
      </c>
    </row>
    <row r="69" spans="1:17">
      <c t="s" s="4" r="A69">
        <v>355</v>
      </c>
      <c t="n" s="5" r="G69">
        <v>86937</v>
      </c>
      <c t="n" s="5" r="Q69">
        <v>540765</v>
      </c>
    </row>
    <row r="70" spans="1:17">
      <c t="s" s="4" r="A70">
        <v>377</v>
      </c>
    </row>
    <row r="71" spans="1:17">
      <c t="s" s="3" r="A71">
        <v>352</v>
      </c>
    </row>
    <row r="72" spans="1:17">
      <c t="s" s="4" r="A72">
        <v>355</v>
      </c>
      <c t="n" s="18" r="D72">
        <v>196400</v>
      </c>
      <c t="n" s="5" r="G72">
        <v>29448</v>
      </c>
    </row>
    <row r="73" spans="1:17">
      <c t="s" s="4" r="A73">
        <v>378</v>
      </c>
    </row>
    <row r="74" spans="1:17">
      <c t="s" s="3" r="A74">
        <v>352</v>
      </c>
    </row>
    <row r="75" spans="1:17">
      <c t="s" s="4" r="A75">
        <v>355</v>
      </c>
      <c t="n" s="5" r="G75">
        <v>1692028</v>
      </c>
      <c t="n" s="19" r="L75">
        <v>1514440</v>
      </c>
    </row>
    <row r="76" spans="1:17">
      <c t="s" s="4" r="A76">
        <v>379</v>
      </c>
    </row>
    <row r="77" spans="1:17">
      <c t="s" s="3" r="A77">
        <v>352</v>
      </c>
    </row>
    <row r="78" spans="1:17">
      <c t="s" s="4" r="A78">
        <v>355</v>
      </c>
      <c t="n" s="20" r="C78">
        <v>29331</v>
      </c>
      <c t="n" s="5" r="G78">
        <v>46063</v>
      </c>
    </row>
    <row r="79" spans="1:17">
      <c t="s" s="4" r="A79">
        <v>380</v>
      </c>
    </row>
    <row r="80" spans="1:17">
      <c t="s" s="3" r="A80">
        <v>352</v>
      </c>
    </row>
    <row r="81" spans="1:17">
      <c t="s" s="4" r="A81">
        <v>355</v>
      </c>
      <c t="n" s="5" r="G81">
        <v>47011</v>
      </c>
      <c t="n" s="5" r="O81">
        <v>13076000</v>
      </c>
    </row>
    <row r="82" spans="1:17">
      <c t="s" s="4" r="A82">
        <v>381</v>
      </c>
    </row>
    <row r="83" spans="1:17">
      <c t="s" s="3" r="A83">
        <v>352</v>
      </c>
    </row>
    <row r="84" spans="1:17">
      <c t="s" s="4" r="A84">
        <v>355</v>
      </c>
      <c t="n" s="5" r="E84">
        <v>84400</v>
      </c>
      <c t="n" s="5" r="G84">
        <v>22484</v>
      </c>
    </row>
    <row r="85" spans="1:17">
      <c t="s" s="4" r="A85">
        <v>382</v>
      </c>
    </row>
    <row r="86" spans="1:17">
      <c t="s" s="3" r="A86">
        <v>352</v>
      </c>
    </row>
    <row r="87" spans="1:17">
      <c t="s" s="4" r="A87">
        <v>355</v>
      </c>
      <c t="n" s="5" r="G87">
        <v>31855</v>
      </c>
      <c t="n" s="10" r="H87">
        <v>3935864</v>
      </c>
    </row>
    <row r="88" spans="1:17">
      <c t="s" s="4" r="A88">
        <v>383</v>
      </c>
    </row>
    <row r="89" spans="1:17">
      <c t="s" s="3" r="A89">
        <v>352</v>
      </c>
    </row>
    <row r="90" spans="1:17">
      <c t="s" s="4" r="A90">
        <v>355</v>
      </c>
      <c t="n" s="5" r="G90">
        <v>85872</v>
      </c>
      <c t="n" s="5" r="I90">
        <v>1326660</v>
      </c>
    </row>
    <row r="91" spans="1:17">
      <c t="s" s="4" r="A91">
        <v>384</v>
      </c>
    </row>
    <row r="92" spans="1:17">
      <c t="s" s="3" r="A92">
        <v>352</v>
      </c>
    </row>
    <row r="93" spans="1:17">
      <c t="s" s="4" r="A93">
        <v>355</v>
      </c>
      <c t="n" s="5" r="G93">
        <v>74121</v>
      </c>
      <c t="n" s="5" r="N93">
        <v>278081</v>
      </c>
    </row>
    <row r="94" spans="1:17">
      <c t="s" s="4" r="A94">
        <v>385</v>
      </c>
    </row>
    <row r="95" spans="1:17">
      <c t="s" s="3" r="A95">
        <v>352</v>
      </c>
    </row>
    <row r="96" spans="1:17">
      <c t="s" s="4" r="A96">
        <v>355</v>
      </c>
      <c t="n" s="5" r="G96">
        <v>53694</v>
      </c>
      <c t="n" s="21" r="P96">
        <v>444196</v>
      </c>
    </row>
    <row r="97" spans="1:17">
      <c t="s" s="4" r="A97">
        <v>386</v>
      </c>
    </row>
    <row r="98" spans="1:17">
      <c t="s" s="3" r="A98">
        <v>352</v>
      </c>
    </row>
    <row r="99" spans="1:17">
      <c t="s" s="4" r="A99">
        <v>355</v>
      </c>
      <c t="n" s="5" r="G99">
        <v>25754</v>
      </c>
      <c t="n" s="22" r="M99">
        <v>34644</v>
      </c>
    </row>
    <row r="100" spans="1:17">
      <c t="s" s="4" r="A100">
        <v>387</v>
      </c>
    </row>
    <row r="101" spans="1:17">
      <c t="s" s="3" r="A101">
        <v>352</v>
      </c>
    </row>
    <row r="102" spans="1:17">
      <c t="s" s="4" r="A102">
        <v>355</v>
      </c>
      <c t="n" s="5" r="G102">
        <v>70483</v>
      </c>
    </row>
    <row r="103" spans="1:17">
      <c t="s" s="4" r="A103">
        <v>388</v>
      </c>
    </row>
    <row r="104" spans="1:17">
      <c t="s" s="3" r="A104">
        <v>352</v>
      </c>
    </row>
    <row r="105" spans="1:17">
      <c t="s" s="4" r="A105">
        <v>355</v>
      </c>
      <c t="n" s="5" r="G105">
        <v>2164396</v>
      </c>
    </row>
    <row r="106" spans="1:17">
      <c t="s" s="4" r="A106">
        <v>389</v>
      </c>
    </row>
    <row r="107" spans="1:17">
      <c t="s" s="3" r="A107">
        <v>352</v>
      </c>
    </row>
    <row r="108" spans="1:17">
      <c t="s" s="4" r="A108">
        <v>355</v>
      </c>
      <c t="n" s="15" r="F108">
        <v>581000</v>
      </c>
      <c t="n" s="5" r="G108">
        <v>188020</v>
      </c>
    </row>
    <row r="109" spans="1:17">
      <c t="s" s="4" r="A109">
        <v>390</v>
      </c>
    </row>
    <row r="110" spans="1:17">
      <c t="s" s="3" r="A110">
        <v>352</v>
      </c>
    </row>
    <row r="111" spans="1:17">
      <c t="s" s="4" r="A111">
        <v>355</v>
      </c>
      <c t="n" s="5" r="G111">
        <v>45685</v>
      </c>
      <c t="n" s="16" r="J111">
        <v>56866</v>
      </c>
    </row>
    <row r="112" spans="1:17">
      <c t="s" s="4" r="A112">
        <v>391</v>
      </c>
    </row>
    <row r="113" spans="1:17">
      <c t="s" s="3" r="A113">
        <v>352</v>
      </c>
    </row>
    <row r="114" spans="1:17">
      <c t="s" s="4" r="A114">
        <v>355</v>
      </c>
      <c t="n" s="5" r="G114">
        <v>38829</v>
      </c>
      <c t="n" s="17" r="K114">
        <v>36309</v>
      </c>
    </row>
    <row r="115" spans="1:17">
      <c t="s" s="4" r="A115">
        <v>392</v>
      </c>
    </row>
    <row r="116" spans="1:17">
      <c t="s" s="3" r="A116">
        <v>352</v>
      </c>
    </row>
    <row r="117" spans="1:17">
      <c t="s" s="4" r="A117">
        <v>355</v>
      </c>
      <c t="n" s="5" r="G117">
        <v>0</v>
      </c>
      <c t="n" s="10" r="Q117">
        <v>0</v>
      </c>
    </row>
    <row r="118" spans="1:17">
      <c t="s" s="4" r="A118">
        <v>393</v>
      </c>
    </row>
    <row r="119" spans="1:17">
      <c t="s" s="3" r="A119">
        <v>352</v>
      </c>
    </row>
    <row r="120" spans="1:17">
      <c t="s" s="4" r="A120">
        <v>355</v>
      </c>
      <c t="n" s="18" r="D120">
        <v>155700</v>
      </c>
      <c t="n" s="5" r="G120">
        <v>23346</v>
      </c>
    </row>
    <row r="121" spans="1:17">
      <c t="s" s="4" r="A121">
        <v>394</v>
      </c>
    </row>
    <row r="122" spans="1:17">
      <c t="s" s="3" r="A122">
        <v>352</v>
      </c>
    </row>
    <row r="123" spans="1:17">
      <c t="s" s="4" r="A123">
        <v>355</v>
      </c>
      <c t="n" s="5" r="G123">
        <v>1513387</v>
      </c>
      <c t="n" s="19" r="L123">
        <v>1353824</v>
      </c>
    </row>
    <row r="124" spans="1:17">
      <c t="s" s="4" r="A124">
        <v>395</v>
      </c>
    </row>
    <row r="125" spans="1:17">
      <c t="s" s="3" r="A125">
        <v>352</v>
      </c>
    </row>
    <row r="126" spans="1:17">
      <c t="s" s="4" r="A126">
        <v>355</v>
      </c>
      <c t="n" s="20" r="C126">
        <v>56807</v>
      </c>
      <c t="n" s="5" r="G126">
        <v>89114</v>
      </c>
    </row>
    <row r="127" spans="1:17">
      <c t="s" s="4" r="A127">
        <v>396</v>
      </c>
    </row>
    <row r="128" spans="1:17">
      <c t="s" s="3" r="A128">
        <v>352</v>
      </c>
    </row>
    <row r="129" spans="1:17">
      <c t="s" s="4" r="A129">
        <v>355</v>
      </c>
      <c t="n" s="5" r="G129">
        <v>51519</v>
      </c>
      <c t="n" s="11" r="O129">
        <v>14330000</v>
      </c>
    </row>
    <row r="130" spans="1:17">
      <c t="s" s="4" r="A130">
        <v>397</v>
      </c>
    </row>
    <row r="131" spans="1:17">
      <c t="s" s="3" r="A131">
        <v>352</v>
      </c>
    </row>
    <row r="132" spans="1:17">
      <c t="s" s="4" r="A132">
        <v>355</v>
      </c>
      <c t="n" s="12" r="E132">
        <v>53600</v>
      </c>
      <c t="n" s="5" r="G132">
        <v>14279</v>
      </c>
    </row>
    <row r="133" spans="1:17">
      <c t="s" s="4" r="A133">
        <v>398</v>
      </c>
    </row>
    <row r="134" spans="1:17">
      <c t="s" s="3" r="A134">
        <v>352</v>
      </c>
    </row>
    <row r="135" spans="1:17">
      <c t="s" s="4" r="A135">
        <v>355</v>
      </c>
      <c t="n" s="5" r="G135">
        <v>24060</v>
      </c>
      <c t="n" s="10" r="H135">
        <v>2966700</v>
      </c>
    </row>
    <row r="136" spans="1:17">
      <c t="s" s="4" r="A136">
        <v>399</v>
      </c>
    </row>
    <row r="137" spans="1:17">
      <c t="s" s="3" r="A137">
        <v>352</v>
      </c>
    </row>
    <row r="138" spans="1:17">
      <c t="s" s="4" r="A138">
        <v>355</v>
      </c>
      <c t="n" s="5" r="G138">
        <v>32816</v>
      </c>
      <c t="n" s="13" r="I138">
        <v>506980</v>
      </c>
    </row>
    <row r="139" spans="1:17">
      <c t="s" s="4" r="A139">
        <v>400</v>
      </c>
    </row>
    <row r="140" spans="1:17">
      <c t="s" s="3" r="A140">
        <v>352</v>
      </c>
    </row>
    <row r="141" spans="1:17">
      <c t="s" s="4" r="A141">
        <v>355</v>
      </c>
      <c t="n" s="5" r="G141">
        <v>6064</v>
      </c>
      <c t="n" s="14" r="N141">
        <v>22750</v>
      </c>
    </row>
    <row r="142" spans="1:17">
      <c t="s" s="4" r="A142">
        <v>401</v>
      </c>
    </row>
    <row r="143" spans="1:17">
      <c t="s" s="3" r="A143">
        <v>352</v>
      </c>
    </row>
    <row r="144" spans="1:17">
      <c t="s" s="4" r="A144">
        <v>355</v>
      </c>
      <c t="n" s="5" r="G144">
        <v>96277</v>
      </c>
      <c t="n" s="21" r="P144">
        <v>801591</v>
      </c>
    </row>
    <row r="145" spans="1:17">
      <c t="s" s="4" r="A145">
        <v>402</v>
      </c>
    </row>
    <row r="146" spans="1:17">
      <c t="s" s="3" r="A146">
        <v>352</v>
      </c>
    </row>
    <row r="147" spans="1:17">
      <c t="s" s="4" r="A147">
        <v>355</v>
      </c>
      <c t="n" s="5" r="G147">
        <v>4292</v>
      </c>
      <c t="n" s="22" r="M147">
        <v>5774</v>
      </c>
    </row>
    <row r="148" spans="1:17">
      <c t="s" s="4" r="A148">
        <v>403</v>
      </c>
    </row>
    <row r="149" spans="1:17">
      <c t="s" s="3" r="A149">
        <v>352</v>
      </c>
    </row>
    <row r="150" spans="1:17">
      <c t="s" s="4" r="A150">
        <v>355</v>
      </c>
      <c t="n" s="7" r="G150">
        <v>367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04</v>
      </c>
      <c t="s" s="2" r="B1">
        <v>2</v>
      </c>
      <c t="s" s="2" r="C1">
        <v>25</v>
      </c>
    </row>
    <row r="2" spans="1:3">
      <c t="s" s="4" r="A2">
        <v>405</v>
      </c>
    </row>
    <row r="3" spans="1:3">
      <c t="s" s="3" r="A3">
        <v>406</v>
      </c>
    </row>
    <row r="4" spans="1:3">
      <c t="s" s="4" r="A4">
        <v>407</v>
      </c>
      <c t="n" s="7" r="B4">
        <v>4498</v>
      </c>
      <c t="n" s="7" r="C4">
        <v>2896</v>
      </c>
    </row>
    <row r="5" spans="1:3">
      <c t="s" s="4" r="A5">
        <v>408</v>
      </c>
    </row>
    <row r="6" spans="1:3">
      <c t="s" s="3" r="A6">
        <v>406</v>
      </c>
    </row>
    <row r="7" spans="1:3">
      <c t="s" s="4" r="A7">
        <v>407</v>
      </c>
      <c t="n" s="5" r="B7">
        <v>16369</v>
      </c>
      <c t="n" s="5" r="C7">
        <v>22933</v>
      </c>
    </row>
    <row r="8" spans="1:3">
      <c t="s" s="4" r="A8">
        <v>409</v>
      </c>
    </row>
    <row r="9" spans="1:3">
      <c t="s" s="3" r="A9">
        <v>406</v>
      </c>
    </row>
    <row r="10" spans="1:3">
      <c t="s" s="4" r="A10">
        <v>410</v>
      </c>
      <c t="n" s="5" r="B10">
        <v>6160</v>
      </c>
      <c t="n" s="5" r="C10">
        <v>19729</v>
      </c>
    </row>
    <row r="11" spans="1:3">
      <c t="s" s="4" r="A11">
        <v>411</v>
      </c>
    </row>
    <row r="12" spans="1:3">
      <c t="s" s="3" r="A12">
        <v>406</v>
      </c>
    </row>
    <row r="13" spans="1:3">
      <c t="s" s="4" r="A13">
        <v>410</v>
      </c>
      <c t="n" s="7" r="B13">
        <v>21606</v>
      </c>
      <c t="n" s="7" r="C13">
        <v>1132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s="1" r="A1">
        <v>412</v>
      </c>
      <c t="s" s="2" r="B1">
        <v>1</v>
      </c>
    </row>
    <row r="2" spans="1:3">
      <c t="s" s="2" r="B2">
        <v>2</v>
      </c>
      <c t="s" s="2" r="C2">
        <v>61</v>
      </c>
    </row>
    <row r="3" spans="1:3">
      <c t="s" s="3" r="A3">
        <v>413</v>
      </c>
    </row>
    <row r="4" spans="1:3">
      <c t="s" s="4" r="A4">
        <v>414</v>
      </c>
      <c t="n" s="7" r="B4">
        <v>-180505</v>
      </c>
      <c t="n" s="7" r="C4">
        <v>-126156</v>
      </c>
    </row>
    <row r="5" spans="1:3">
      <c t="s" s="4" r="A5">
        <v>415</v>
      </c>
      <c t="n" s="5" r="B5">
        <v>2030</v>
      </c>
      <c t="n" s="5" r="C5">
        <v>6107</v>
      </c>
    </row>
    <row r="6" spans="1:3">
      <c t="s" s="4" r="A6">
        <v>416</v>
      </c>
      <c t="n" s="5" r="B6">
        <v>13582</v>
      </c>
      <c t="n" s="5" r="C6">
        <v>473</v>
      </c>
    </row>
    <row r="7" spans="1:3">
      <c t="s" s="4" r="A7">
        <v>417</v>
      </c>
      <c t="n" s="5" r="B7">
        <v>15612</v>
      </c>
      <c t="n" s="5" r="C7">
        <v>6580</v>
      </c>
    </row>
    <row r="8" spans="1:3">
      <c t="s" s="4" r="A8">
        <v>418</v>
      </c>
      <c t="n" s="5" r="B8">
        <v>-164893</v>
      </c>
      <c t="n" s="5" r="C8">
        <v>-119576</v>
      </c>
    </row>
    <row r="9" spans="1:3">
      <c t="s" s="4" r="A9">
        <v>419</v>
      </c>
    </row>
    <row r="10" spans="1:3">
      <c t="s" s="3" r="A10">
        <v>413</v>
      </c>
    </row>
    <row r="11" spans="1:3">
      <c t="s" s="4" r="A11">
        <v>414</v>
      </c>
      <c t="n" s="5" r="B11">
        <v>-68266</v>
      </c>
      <c t="n" s="5" r="C11">
        <v>-32849</v>
      </c>
    </row>
    <row r="12" spans="1:3">
      <c t="s" s="4" r="A12">
        <v>415</v>
      </c>
      <c t="n" s="5" r="B12">
        <v>-601</v>
      </c>
      <c t="n" s="5" r="C12">
        <v>1000</v>
      </c>
    </row>
    <row r="13" spans="1:3">
      <c t="s" s="4" r="A13">
        <v>416</v>
      </c>
      <c t="n" s="5" r="B13">
        <v>13430</v>
      </c>
      <c t="n" s="5" r="C13">
        <v>9725</v>
      </c>
    </row>
    <row r="14" spans="1:3">
      <c t="s" s="4" r="A14">
        <v>417</v>
      </c>
      <c t="n" s="5" r="B14">
        <v>12829</v>
      </c>
      <c t="n" s="5" r="C14">
        <v>10725</v>
      </c>
    </row>
    <row r="15" spans="1:3">
      <c t="s" s="4" r="A15">
        <v>418</v>
      </c>
      <c t="n" s="5" r="B15">
        <v>-55437</v>
      </c>
      <c t="n" s="5" r="C15">
        <v>-22124</v>
      </c>
    </row>
    <row r="16" spans="1:3">
      <c t="s" s="4" r="A16">
        <v>219</v>
      </c>
    </row>
    <row r="17" spans="1:3">
      <c t="s" s="3" r="A17">
        <v>413</v>
      </c>
    </row>
    <row r="18" spans="1:3">
      <c t="s" s="4" r="A18">
        <v>414</v>
      </c>
      <c t="n" s="5" r="B18">
        <v>-112239</v>
      </c>
      <c t="n" s="5" r="C18">
        <v>-93307</v>
      </c>
    </row>
    <row r="19" spans="1:3">
      <c t="s" s="4" r="A19">
        <v>415</v>
      </c>
      <c t="n" s="5" r="B19">
        <v>2631</v>
      </c>
      <c t="n" s="5" r="C19">
        <v>5107</v>
      </c>
    </row>
    <row r="20" spans="1:3">
      <c t="s" s="4" r="A20">
        <v>416</v>
      </c>
      <c t="n" s="5" r="B20">
        <v>152</v>
      </c>
      <c t="n" s="5" r="C20">
        <v>-9252</v>
      </c>
    </row>
    <row r="21" spans="1:3">
      <c t="s" s="4" r="A21">
        <v>417</v>
      </c>
      <c t="n" s="5" r="B21">
        <v>2783</v>
      </c>
      <c t="n" s="5" r="C21">
        <v>-4145</v>
      </c>
    </row>
    <row r="22" spans="1:3">
      <c t="s" s="4" r="A22">
        <v>418</v>
      </c>
      <c t="n" s="7" r="B22">
        <v>-109456</v>
      </c>
      <c t="n" s="7" r="C22">
        <v>-974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79</v>
      </c>
      <c t="s" s="2" r="B1">
        <v>1</v>
      </c>
    </row>
    <row r="2" spans="1:3">
      <c t="s" s="2" r="B2">
        <v>2</v>
      </c>
      <c t="s" s="2" r="C2">
        <v>61</v>
      </c>
    </row>
    <row r="3" spans="1:3">
      <c t="s" s="3" r="A3">
        <v>80</v>
      </c>
    </row>
    <row r="4" spans="1:3">
      <c t="s" s="4" r="A4">
        <v>72</v>
      </c>
      <c t="n" s="7" r="B4">
        <v>110850</v>
      </c>
      <c t="n" s="7" r="C4">
        <v>173887</v>
      </c>
    </row>
    <row r="5" spans="1:3">
      <c t="s" s="3" r="A5">
        <v>81</v>
      </c>
    </row>
    <row r="6" spans="1:3">
      <c t="s" s="4" r="A6">
        <v>82</v>
      </c>
      <c t="n" s="5" r="B6">
        <v>2783</v>
      </c>
      <c t="n" s="5" r="C6">
        <v>-4145</v>
      </c>
    </row>
    <row r="7" spans="1:3">
      <c t="s" s="4" r="A7">
        <v>83</v>
      </c>
      <c t="n" s="5" r="B7">
        <v>12829</v>
      </c>
      <c t="n" s="5" r="C7">
        <v>10725</v>
      </c>
    </row>
    <row r="8" spans="1:3">
      <c t="s" s="4" r="A8">
        <v>84</v>
      </c>
      <c t="n" s="7" r="B8">
        <v>126462</v>
      </c>
      <c t="n" s="7" r="C8">
        <v>1804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20</v>
      </c>
      <c t="s" s="2" r="B1">
        <v>1</v>
      </c>
    </row>
    <row r="2" spans="1:3">
      <c t="s" s="2" r="B2">
        <v>2</v>
      </c>
      <c t="s" s="2" r="C2">
        <v>61</v>
      </c>
    </row>
    <row r="3" spans="1:3">
      <c t="s" s="3" r="A3">
        <v>421</v>
      </c>
    </row>
    <row r="4" spans="1:3">
      <c t="s" s="4" r="A4">
        <v>69</v>
      </c>
      <c t="n" s="7" r="B4">
        <v>-16505</v>
      </c>
      <c t="n" s="7" r="C4">
        <v>-18637</v>
      </c>
    </row>
    <row r="5" spans="1:3">
      <c t="s" s="4" r="A5">
        <v>330</v>
      </c>
    </row>
    <row r="6" spans="1:3">
      <c t="s" s="3" r="A6">
        <v>421</v>
      </c>
    </row>
    <row r="7" spans="1:3">
      <c t="s" s="4" r="A7">
        <v>331</v>
      </c>
      <c t="n" s="5" r="B7">
        <v>11000</v>
      </c>
      <c t="n" s="7" r="C7">
        <v>11000</v>
      </c>
    </row>
    <row r="8" spans="1:3">
      <c t="s" s="4" r="A8">
        <v>422</v>
      </c>
    </row>
    <row r="9" spans="1:3">
      <c t="s" s="3" r="A9">
        <v>421</v>
      </c>
    </row>
    <row r="10" spans="1:3">
      <c t="s" s="4" r="A10">
        <v>64</v>
      </c>
      <c t="n" s="5" r="B10">
        <v>12900</v>
      </c>
    </row>
    <row r="11" spans="1:3">
      <c t="s" s="4" r="A11">
        <v>69</v>
      </c>
      <c t="n" s="5" r="B11">
        <v>4200</v>
      </c>
    </row>
    <row r="12" spans="1:3">
      <c t="s" s="4" r="A12">
        <v>423</v>
      </c>
    </row>
    <row r="13" spans="1:3">
      <c t="s" s="3" r="A13">
        <v>421</v>
      </c>
    </row>
    <row r="14" spans="1:3">
      <c t="s" s="4" r="A14">
        <v>69</v>
      </c>
      <c t="n" s="7" r="B14">
        <v>9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5"/>
    <col customWidth="1" max="2" min="2" width="28"/>
    <col customWidth="1" max="3" min="3" width="21"/>
    <col customWidth="1" max="4" min="4" width="21"/>
  </cols>
  <sheetData>
    <row r="1" spans="1:4">
      <c t="s" s="1" r="A1">
        <v>424</v>
      </c>
      <c t="s" s="2" r="B1">
        <v>1</v>
      </c>
    </row>
    <row r="2" spans="1:4">
      <c t="s" s="2" r="B2">
        <v>425</v>
      </c>
      <c t="s" s="2" r="C2">
        <v>325</v>
      </c>
      <c t="s" s="2" r="D2">
        <v>426</v>
      </c>
    </row>
    <row r="3" spans="1:4">
      <c t="s" s="3" r="A3">
        <v>427</v>
      </c>
    </row>
    <row r="4" spans="1:4">
      <c t="s" s="4" r="A4">
        <v>428</v>
      </c>
      <c t="n" s="7" r="B4">
        <v>0</v>
      </c>
      <c t="n" s="7" r="C4">
        <v>0</v>
      </c>
    </row>
    <row r="5" spans="1:4">
      <c t="s" s="4" r="A5">
        <v>429</v>
      </c>
      <c t="n" s="7" r="B5">
        <v>0</v>
      </c>
      <c t="n" s="5" r="C5">
        <v>0</v>
      </c>
    </row>
    <row r="6" spans="1:4">
      <c t="s" s="4" r="A6">
        <v>239</v>
      </c>
    </row>
    <row r="7" spans="1:4">
      <c t="s" s="3" r="A7">
        <v>427</v>
      </c>
    </row>
    <row r="8" spans="1:4">
      <c t="s" s="4" r="A8">
        <v>430</v>
      </c>
      <c t="n" s="5" r="B8">
        <v>2</v>
      </c>
    </row>
    <row r="9" spans="1:4">
      <c t="s" s="4" r="A9">
        <v>431</v>
      </c>
      <c t="s" s="4" r="B9">
        <v>315</v>
      </c>
    </row>
    <row r="10" spans="1:4">
      <c t="s" s="4" r="A10">
        <v>432</v>
      </c>
      <c t="n" s="7" r="B10">
        <v>1400000000</v>
      </c>
      <c t="n" s="7" r="D10">
        <v>1300000000</v>
      </c>
    </row>
    <row r="11" spans="1:4">
      <c t="s" s="4" r="A11">
        <v>433</v>
      </c>
      <c t="n" s="5" r="B11">
        <v>866400000</v>
      </c>
      <c t="n" s="5" r="D11">
        <v>740700000</v>
      </c>
    </row>
    <row r="12" spans="1:4">
      <c t="s" s="4" r="A12">
        <v>434</v>
      </c>
      <c t="n" s="5" r="B12">
        <v>1100000000</v>
      </c>
      <c t="n" s="5" r="C12">
        <v>1100000000</v>
      </c>
    </row>
    <row r="13" spans="1:4">
      <c t="s" s="4" r="A13">
        <v>435</v>
      </c>
      <c t="n" s="5" r="B13">
        <v>162700000</v>
      </c>
      <c t="n" s="5" r="C13">
        <v>42500000</v>
      </c>
    </row>
    <row r="14" spans="1:4">
      <c t="s" s="3" r="A14">
        <v>436</v>
      </c>
    </row>
    <row r="15" spans="1:4">
      <c t="s" s="4" r="A15">
        <v>437</v>
      </c>
      <c t="n" s="5" r="B15">
        <v>600672000</v>
      </c>
      <c t="n" s="5" r="C15">
        <v>470908000</v>
      </c>
    </row>
    <row r="16" spans="1:4">
      <c t="s" s="4" r="A16">
        <v>438</v>
      </c>
      <c t="n" s="5" r="B16">
        <v>767048000</v>
      </c>
      <c t="n" s="5" r="C16">
        <v>778860000</v>
      </c>
    </row>
    <row r="17" spans="1:4">
      <c t="s" s="4" r="A17">
        <v>439</v>
      </c>
      <c t="n" s="5" r="B17">
        <v>-851433000</v>
      </c>
      <c t="n" s="5" r="C17">
        <v>-786644000</v>
      </c>
    </row>
    <row r="18" spans="1:4">
      <c t="s" s="4" r="A18">
        <v>440</v>
      </c>
      <c t="n" s="7" r="B18">
        <v>516287000</v>
      </c>
      <c t="n" s="5" r="C18">
        <v>463124000</v>
      </c>
    </row>
    <row r="19" spans="1:4">
      <c t="s" s="4" r="A19">
        <v>441</v>
      </c>
    </row>
    <row r="20" spans="1:4">
      <c t="s" s="3" r="A20">
        <v>427</v>
      </c>
    </row>
    <row r="21" spans="1:4">
      <c t="s" s="4" r="A21">
        <v>442</v>
      </c>
      <c t="s" s="4" r="B21">
        <v>443</v>
      </c>
    </row>
    <row r="22" spans="1:4">
      <c t="s" s="4" r="A22">
        <v>444</v>
      </c>
    </row>
    <row r="23" spans="1:4">
      <c t="s" s="3" r="A23">
        <v>427</v>
      </c>
    </row>
    <row r="24" spans="1:4">
      <c t="s" s="4" r="A24">
        <v>442</v>
      </c>
      <c t="s" s="4" r="B24">
        <v>445</v>
      </c>
    </row>
    <row r="25" spans="1:4">
      <c t="s" s="4" r="A25">
        <v>446</v>
      </c>
    </row>
    <row r="26" spans="1:4">
      <c t="s" s="3" r="A26">
        <v>427</v>
      </c>
    </row>
    <row r="27" spans="1:4">
      <c t="s" s="4" r="A27">
        <v>447</v>
      </c>
      <c t="n" s="7" r="B27">
        <v>650000000</v>
      </c>
    </row>
    <row r="28" spans="1:4">
      <c t="s" s="4" r="A28">
        <v>448</v>
      </c>
    </row>
    <row r="29" spans="1:4">
      <c t="s" s="3" r="A29">
        <v>427</v>
      </c>
    </row>
    <row r="30" spans="1:4">
      <c t="s" s="4" r="A30">
        <v>447</v>
      </c>
      <c t="n" s="5" r="B30">
        <v>225000000</v>
      </c>
    </row>
    <row r="31" spans="1:4">
      <c t="s" s="4" r="A31">
        <v>449</v>
      </c>
    </row>
    <row r="32" spans="1:4">
      <c t="s" s="3" r="A32">
        <v>427</v>
      </c>
    </row>
    <row r="33" spans="1:4">
      <c t="s" s="4" r="A33">
        <v>432</v>
      </c>
      <c t="n" s="5" r="B33">
        <v>600000000</v>
      </c>
      <c t="n" s="7" r="C33">
        <v>1200000000</v>
      </c>
    </row>
    <row r="34" spans="1:4">
      <c t="s" s="4" r="A34">
        <v>450</v>
      </c>
      <c t="n" s="7" r="B34">
        <v>368000000</v>
      </c>
      <c t="n" s="7" r="D34">
        <v>4856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51</v>
      </c>
      <c t="s" s="2" r="B1">
        <v>1</v>
      </c>
    </row>
    <row r="2" spans="1:3">
      <c t="s" s="2" r="B2">
        <v>2</v>
      </c>
      <c t="s" s="2" r="C2">
        <v>61</v>
      </c>
    </row>
    <row r="3" spans="1:3">
      <c t="s" s="3" r="A3">
        <v>143</v>
      </c>
    </row>
    <row r="4" spans="1:3">
      <c t="s" s="4" r="A4">
        <v>452</v>
      </c>
      <c t="n" s="7" r="B4">
        <v>0</v>
      </c>
      <c t="n" s="7" r="C4">
        <v>0</v>
      </c>
    </row>
    <row r="5" spans="1:3">
      <c t="s" s="4" r="A5">
        <v>453</v>
      </c>
      <c t="n" s="5" r="B5">
        <v>0</v>
      </c>
      <c t="n" s="5" r="C5">
        <v>0</v>
      </c>
    </row>
    <row r="6" spans="1:3">
      <c t="s" s="4" r="A6">
        <v>454</v>
      </c>
      <c t="n" s="5" r="B6">
        <v>0</v>
      </c>
      <c t="n" s="5" r="C6">
        <v>0</v>
      </c>
    </row>
    <row r="7" spans="1:3">
      <c t="s" s="4" r="A7">
        <v>455</v>
      </c>
      <c t="n" s="5" r="B7">
        <v>4500000</v>
      </c>
      <c t="n" s="5" r="C7">
        <v>11300000</v>
      </c>
    </row>
    <row r="8" spans="1:3">
      <c t="s" s="4" r="A8">
        <v>456</v>
      </c>
      <c t="n" s="5" r="B8">
        <v>0</v>
      </c>
      <c t="n" s="5" r="C8">
        <v>0</v>
      </c>
    </row>
    <row r="9" spans="1:3">
      <c t="s" s="4" r="A9">
        <v>457</v>
      </c>
      <c t="n" s="5" r="B9">
        <v>0</v>
      </c>
      <c t="n" s="5" r="C9">
        <v>0</v>
      </c>
    </row>
    <row r="10" spans="1:3">
      <c t="s" s="4" r="A10">
        <v>458</v>
      </c>
      <c t="n" s="5" r="B10">
        <v>0</v>
      </c>
      <c t="n" s="5" r="C10">
        <v>0</v>
      </c>
    </row>
    <row r="11" spans="1:3">
      <c t="s" s="4" r="A11">
        <v>459</v>
      </c>
      <c t="n" s="7" r="B11">
        <v>0</v>
      </c>
      <c t="n" s="7" r="C11">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60</v>
      </c>
      <c t="s" s="2" r="B1">
        <v>2</v>
      </c>
      <c t="s" s="2" r="C1">
        <v>25</v>
      </c>
    </row>
    <row r="2" spans="1:3">
      <c t="s" s="4" r="A2">
        <v>461</v>
      </c>
    </row>
    <row r="3" spans="1:3">
      <c t="s" s="3" r="A3">
        <v>462</v>
      </c>
    </row>
    <row r="4" spans="1:3">
      <c t="s" s="4" r="A4">
        <v>463</v>
      </c>
      <c t="n" s="7" r="B4">
        <v>440274</v>
      </c>
      <c t="n" s="7" r="C4">
        <v>674859</v>
      </c>
    </row>
    <row r="5" spans="1:3">
      <c t="s" s="4" r="A5">
        <v>464</v>
      </c>
    </row>
    <row r="6" spans="1:3">
      <c t="s" s="3" r="A6">
        <v>462</v>
      </c>
    </row>
    <row r="7" spans="1:3">
      <c t="s" s="4" r="A7">
        <v>463</v>
      </c>
      <c t="n" s="5" r="B7">
        <v>516287</v>
      </c>
      <c t="n" s="5" r="C7">
        <v>600672</v>
      </c>
    </row>
    <row r="8" spans="1:3">
      <c t="s" s="4" r="A8">
        <v>465</v>
      </c>
    </row>
    <row r="9" spans="1:3">
      <c t="s" s="3" r="A9">
        <v>462</v>
      </c>
    </row>
    <row r="10" spans="1:3">
      <c t="s" s="4" r="A10">
        <v>463</v>
      </c>
      <c t="n" s="5" r="B10">
        <v>20867</v>
      </c>
      <c t="n" s="5" r="C10">
        <v>25829</v>
      </c>
    </row>
    <row r="11" spans="1:3">
      <c t="s" s="4" r="A11">
        <v>466</v>
      </c>
      <c t="n" s="5" r="B11">
        <v>-27766</v>
      </c>
      <c t="n" s="5" r="C11">
        <v>-31057</v>
      </c>
    </row>
    <row r="12" spans="1:3">
      <c t="s" s="4" r="A12">
        <v>467</v>
      </c>
    </row>
    <row r="13" spans="1:3">
      <c t="s" s="3" r="A13">
        <v>462</v>
      </c>
    </row>
    <row r="14" spans="1:3">
      <c t="s" s="4" r="A14">
        <v>463</v>
      </c>
      <c t="n" s="5" r="B14">
        <v>47971</v>
      </c>
      <c t="n" s="5" r="C14">
        <v>46109</v>
      </c>
    </row>
    <row r="15" spans="1:3">
      <c t="s" s="4" r="A15">
        <v>468</v>
      </c>
    </row>
    <row r="16" spans="1:3">
      <c t="s" s="3" r="A16">
        <v>462</v>
      </c>
    </row>
    <row r="17" spans="1:3">
      <c t="s" s="4" r="A17">
        <v>466</v>
      </c>
      <c t="n" s="5" r="B17">
        <v>-4500</v>
      </c>
      <c t="n" s="5" r="C17">
        <v>-4500</v>
      </c>
    </row>
    <row r="18" spans="1:3">
      <c t="s" s="4" r="A18">
        <v>469</v>
      </c>
    </row>
    <row r="19" spans="1:3">
      <c t="s" s="3" r="A19">
        <v>462</v>
      </c>
    </row>
    <row r="20" spans="1:3">
      <c t="s" s="4" r="A20">
        <v>463</v>
      </c>
      <c t="n" s="5" r="B20">
        <v>0</v>
      </c>
      <c t="n" s="5" r="C20">
        <v>0</v>
      </c>
    </row>
    <row r="21" spans="1:3">
      <c t="s" s="4" r="A21">
        <v>470</v>
      </c>
    </row>
    <row r="22" spans="1:3">
      <c t="s" s="3" r="A22">
        <v>462</v>
      </c>
    </row>
    <row r="23" spans="1:3">
      <c t="s" s="4" r="A23">
        <v>463</v>
      </c>
      <c t="n" s="5" r="B23">
        <v>0</v>
      </c>
      <c t="n" s="5" r="C23">
        <v>0</v>
      </c>
    </row>
    <row r="24" spans="1:3">
      <c t="s" s="4" r="A24">
        <v>471</v>
      </c>
    </row>
    <row r="25" spans="1:3">
      <c t="s" s="3" r="A25">
        <v>462</v>
      </c>
    </row>
    <row r="26" spans="1:3">
      <c t="s" s="4" r="A26">
        <v>463</v>
      </c>
      <c t="n" s="5" r="B26">
        <v>0</v>
      </c>
      <c t="n" s="5" r="C26">
        <v>0</v>
      </c>
    </row>
    <row r="27" spans="1:3">
      <c t="s" s="4" r="A27">
        <v>466</v>
      </c>
      <c t="n" s="5" r="B27">
        <v>0</v>
      </c>
      <c t="n" s="5" r="C27">
        <v>0</v>
      </c>
    </row>
    <row r="28" spans="1:3">
      <c t="s" s="4" r="A28">
        <v>472</v>
      </c>
    </row>
    <row r="29" spans="1:3">
      <c t="s" s="3" r="A29">
        <v>462</v>
      </c>
    </row>
    <row r="30" spans="1:3">
      <c t="s" s="4" r="A30">
        <v>463</v>
      </c>
      <c t="n" s="5" r="B30">
        <v>8809</v>
      </c>
      <c t="n" s="5" r="C30">
        <v>9068</v>
      </c>
    </row>
    <row r="31" spans="1:3">
      <c t="s" s="4" r="A31">
        <v>473</v>
      </c>
    </row>
    <row r="32" spans="1:3">
      <c t="s" s="3" r="A32">
        <v>462</v>
      </c>
    </row>
    <row r="33" spans="1:3">
      <c t="s" s="4" r="A33">
        <v>466</v>
      </c>
      <c t="n" s="5" r="B33">
        <v>0</v>
      </c>
      <c t="n" s="5" r="C33">
        <v>0</v>
      </c>
    </row>
    <row r="34" spans="1:3">
      <c t="s" s="4" r="A34">
        <v>474</v>
      </c>
    </row>
    <row r="35" spans="1:3">
      <c t="s" s="3" r="A35">
        <v>462</v>
      </c>
    </row>
    <row r="36" spans="1:3">
      <c t="s" s="4" r="A36">
        <v>463</v>
      </c>
      <c t="n" s="5" r="B36">
        <v>440274</v>
      </c>
      <c t="n" s="5" r="C36">
        <v>674859</v>
      </c>
    </row>
    <row r="37" spans="1:3">
      <c t="s" s="4" r="A37">
        <v>475</v>
      </c>
    </row>
    <row r="38" spans="1:3">
      <c t="s" s="3" r="A38">
        <v>462</v>
      </c>
    </row>
    <row r="39" spans="1:3">
      <c t="s" s="4" r="A39">
        <v>463</v>
      </c>
      <c t="n" s="5" r="B39">
        <v>0</v>
      </c>
      <c t="n" s="5" r="C39">
        <v>0</v>
      </c>
    </row>
    <row r="40" spans="1:3">
      <c t="s" s="4" r="A40">
        <v>476</v>
      </c>
    </row>
    <row r="41" spans="1:3">
      <c t="s" s="3" r="A41">
        <v>462</v>
      </c>
    </row>
    <row r="42" spans="1:3">
      <c t="s" s="4" r="A42">
        <v>463</v>
      </c>
      <c t="n" s="5" r="B42">
        <v>20867</v>
      </c>
      <c t="n" s="5" r="C42">
        <v>25829</v>
      </c>
    </row>
    <row r="43" spans="1:3">
      <c t="s" s="4" r="A43">
        <v>466</v>
      </c>
      <c t="n" s="5" r="B43">
        <v>-27766</v>
      </c>
      <c t="n" s="5" r="C43">
        <v>-31057</v>
      </c>
    </row>
    <row r="44" spans="1:3">
      <c t="s" s="4" r="A44">
        <v>477</v>
      </c>
    </row>
    <row r="45" spans="1:3">
      <c t="s" s="3" r="A45">
        <v>462</v>
      </c>
    </row>
    <row r="46" spans="1:3">
      <c t="s" s="4" r="A46">
        <v>463</v>
      </c>
      <c t="n" s="5" r="B46">
        <v>39162</v>
      </c>
      <c t="n" s="5" r="C46">
        <v>37041</v>
      </c>
    </row>
    <row r="47" spans="1:3">
      <c t="s" s="4" r="A47">
        <v>478</v>
      </c>
    </row>
    <row r="48" spans="1:3">
      <c t="s" s="3" r="A48">
        <v>462</v>
      </c>
    </row>
    <row r="49" spans="1:3">
      <c t="s" s="4" r="A49">
        <v>466</v>
      </c>
      <c t="n" s="5" r="B49">
        <v>0</v>
      </c>
      <c t="n" s="5" r="C49">
        <v>0</v>
      </c>
    </row>
    <row r="50" spans="1:3">
      <c t="s" s="4" r="A50">
        <v>479</v>
      </c>
    </row>
    <row r="51" spans="1:3">
      <c t="s" s="3" r="A51">
        <v>462</v>
      </c>
    </row>
    <row r="52" spans="1:3">
      <c t="s" s="4" r="A52">
        <v>463</v>
      </c>
      <c t="n" s="5" r="B52">
        <v>0</v>
      </c>
      <c t="n" s="5" r="C52">
        <v>0</v>
      </c>
    </row>
    <row r="53" spans="1:3">
      <c t="s" s="4" r="A53">
        <v>480</v>
      </c>
    </row>
    <row r="54" spans="1:3">
      <c t="s" s="3" r="A54">
        <v>462</v>
      </c>
    </row>
    <row r="55" spans="1:3">
      <c t="s" s="4" r="A55">
        <v>463</v>
      </c>
      <c t="n" s="5" r="B55">
        <v>516287</v>
      </c>
      <c t="n" s="5" r="C55">
        <v>600672</v>
      </c>
    </row>
    <row r="56" spans="1:3">
      <c t="s" s="4" r="A56">
        <v>481</v>
      </c>
    </row>
    <row r="57" spans="1:3">
      <c t="s" s="3" r="A57">
        <v>462</v>
      </c>
    </row>
    <row r="58" spans="1:3">
      <c t="s" s="4" r="A58">
        <v>463</v>
      </c>
      <c t="n" s="5" r="B58">
        <v>0</v>
      </c>
      <c t="n" s="5" r="C58">
        <v>0</v>
      </c>
    </row>
    <row r="59" spans="1:3">
      <c t="s" s="4" r="A59">
        <v>466</v>
      </c>
      <c t="n" s="5" r="B59">
        <v>0</v>
      </c>
      <c t="n" s="5" r="C59">
        <v>0</v>
      </c>
    </row>
    <row r="60" spans="1:3">
      <c t="s" s="4" r="A60">
        <v>482</v>
      </c>
    </row>
    <row r="61" spans="1:3">
      <c t="s" s="3" r="A61">
        <v>462</v>
      </c>
    </row>
    <row r="62" spans="1:3">
      <c t="s" s="4" r="A62">
        <v>463</v>
      </c>
      <c t="n" s="5" r="B62">
        <v>0</v>
      </c>
      <c t="n" s="5" r="C62">
        <v>0</v>
      </c>
    </row>
    <row r="63" spans="1:3">
      <c t="s" s="4" r="A63">
        <v>483</v>
      </c>
    </row>
    <row r="64" spans="1:3">
      <c t="s" s="3" r="A64">
        <v>462</v>
      </c>
    </row>
    <row r="65" spans="1:3">
      <c t="s" s="4" r="A65">
        <v>466</v>
      </c>
      <c t="n" s="7" r="B65">
        <v>-4500</v>
      </c>
      <c t="n" s="7" r="C65">
        <v>-4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484</v>
      </c>
      <c t="s" s="2" r="B1">
        <v>2</v>
      </c>
      <c t="s" s="2" r="C1">
        <v>292</v>
      </c>
      <c t="s" s="2" r="D1">
        <v>25</v>
      </c>
    </row>
    <row r="2" spans="1:4">
      <c t="s" s="4" r="A2">
        <v>296</v>
      </c>
    </row>
    <row r="3" spans="1:4">
      <c t="s" s="3" r="A3">
        <v>485</v>
      </c>
    </row>
    <row r="4" spans="1:4">
      <c t="s" s="4" r="A4">
        <v>297</v>
      </c>
      <c t="s" s="4" r="B4">
        <v>298</v>
      </c>
      <c t="s" s="4" r="D4">
        <v>298</v>
      </c>
    </row>
    <row r="5" spans="1:4">
      <c t="s" s="4" r="A5">
        <v>299</v>
      </c>
    </row>
    <row r="6" spans="1:4">
      <c t="s" s="3" r="A6">
        <v>485</v>
      </c>
    </row>
    <row r="7" spans="1:4">
      <c t="s" s="4" r="A7">
        <v>297</v>
      </c>
      <c t="s" s="4" r="B7">
        <v>300</v>
      </c>
      <c t="s" s="4" r="D7">
        <v>300</v>
      </c>
    </row>
    <row r="8" spans="1:4">
      <c t="s" s="4" r="A8">
        <v>301</v>
      </c>
    </row>
    <row r="9" spans="1:4">
      <c t="s" s="3" r="A9">
        <v>485</v>
      </c>
    </row>
    <row r="10" spans="1:4">
      <c t="s" s="4" r="A10">
        <v>297</v>
      </c>
      <c t="s" s="4" r="B10">
        <v>302</v>
      </c>
      <c t="s" s="4" r="C10">
        <v>302</v>
      </c>
      <c t="s" s="4" r="D10">
        <v>302</v>
      </c>
    </row>
    <row r="11" spans="1:4">
      <c t="s" s="4" r="A11">
        <v>486</v>
      </c>
    </row>
    <row r="12" spans="1:4">
      <c t="s" s="3" r="A12">
        <v>485</v>
      </c>
    </row>
    <row r="13" spans="1:4">
      <c t="s" s="4" r="A13">
        <v>297</v>
      </c>
      <c t="s" s="4" r="B13">
        <v>298</v>
      </c>
      <c t="s" s="4" r="D13">
        <v>298</v>
      </c>
    </row>
    <row r="14" spans="1:4">
      <c t="s" s="4" r="A14">
        <v>487</v>
      </c>
    </row>
    <row r="15" spans="1:4">
      <c t="s" s="3" r="A15">
        <v>485</v>
      </c>
    </row>
    <row r="16" spans="1:4">
      <c t="s" s="4" r="A16">
        <v>297</v>
      </c>
      <c t="s" s="4" r="B16">
        <v>300</v>
      </c>
      <c t="s" s="4" r="D16">
        <v>300</v>
      </c>
    </row>
    <row r="17" spans="1:4">
      <c t="s" s="4" r="A17">
        <v>488</v>
      </c>
    </row>
    <row r="18" spans="1:4">
      <c t="s" s="3" r="A18">
        <v>485</v>
      </c>
    </row>
    <row r="19" spans="1:4">
      <c t="s" s="4" r="A19">
        <v>297</v>
      </c>
      <c t="s" s="4" r="B19">
        <v>302</v>
      </c>
    </row>
    <row r="20" spans="1:4">
      <c t="s" s="4" r="A20">
        <v>489</v>
      </c>
    </row>
    <row r="21" spans="1:4">
      <c t="s" s="3" r="A21">
        <v>485</v>
      </c>
    </row>
    <row r="22" spans="1:4">
      <c t="s" s="4" r="A22">
        <v>490</v>
      </c>
      <c t="n" s="7" r="B22">
        <v>2662778</v>
      </c>
      <c t="n" s="7" r="D22">
        <v>2067500</v>
      </c>
    </row>
    <row r="23" spans="1:4">
      <c t="s" s="4" r="A23">
        <v>491</v>
      </c>
    </row>
    <row r="24" spans="1:4">
      <c t="s" s="3" r="A24">
        <v>485</v>
      </c>
    </row>
    <row r="25" spans="1:4">
      <c t="s" s="4" r="A25">
        <v>490</v>
      </c>
      <c t="n" s="5" r="B25">
        <v>592500</v>
      </c>
      <c t="n" s="5" r="D25">
        <v>592500</v>
      </c>
    </row>
    <row r="26" spans="1:4">
      <c t="s" s="4" r="A26">
        <v>492</v>
      </c>
    </row>
    <row r="27" spans="1:4">
      <c t="s" s="3" r="A27">
        <v>485</v>
      </c>
    </row>
    <row r="28" spans="1:4">
      <c t="s" s="4" r="A28">
        <v>490</v>
      </c>
      <c t="n" s="5" r="B28">
        <v>475000</v>
      </c>
      <c t="n" s="5" r="D28">
        <v>475000</v>
      </c>
    </row>
    <row r="29" spans="1:4">
      <c t="s" s="4" r="A29">
        <v>493</v>
      </c>
    </row>
    <row r="30" spans="1:4">
      <c t="s" s="3" r="A30">
        <v>485</v>
      </c>
    </row>
    <row r="31" spans="1:4">
      <c t="s" s="4" r="A31">
        <v>490</v>
      </c>
      <c t="n" s="5" r="B31">
        <v>500000</v>
      </c>
      <c t="n" s="5" r="D31">
        <v>500000</v>
      </c>
    </row>
    <row r="32" spans="1:4">
      <c t="s" s="4" r="A32">
        <v>494</v>
      </c>
    </row>
    <row r="33" spans="1:4">
      <c t="s" s="3" r="A33">
        <v>485</v>
      </c>
    </row>
    <row r="34" spans="1:4">
      <c t="s" s="4" r="A34">
        <v>490</v>
      </c>
      <c t="n" s="5" r="B34">
        <v>500000</v>
      </c>
      <c t="n" s="5" r="D34">
        <v>500000</v>
      </c>
    </row>
    <row r="35" spans="1:4">
      <c t="s" s="4" r="A35">
        <v>495</v>
      </c>
    </row>
    <row r="36" spans="1:4">
      <c t="s" s="3" r="A36">
        <v>485</v>
      </c>
    </row>
    <row r="37" spans="1:4">
      <c t="s" s="4" r="A37">
        <v>490</v>
      </c>
      <c t="n" s="5" r="B37">
        <v>595278</v>
      </c>
      <c t="n" s="5" r="D37">
        <v>0</v>
      </c>
    </row>
    <row r="38" spans="1:4">
      <c t="s" s="4" r="A38">
        <v>490</v>
      </c>
    </row>
    <row r="39" spans="1:4">
      <c t="s" s="3" r="A39">
        <v>485</v>
      </c>
    </row>
    <row r="40" spans="1:4">
      <c t="s" s="4" r="A40">
        <v>490</v>
      </c>
      <c t="n" s="5" r="B40">
        <v>2695604</v>
      </c>
      <c t="n" s="5" r="D40">
        <v>2114531</v>
      </c>
    </row>
    <row r="41" spans="1:4">
      <c t="s" s="4" r="A41">
        <v>496</v>
      </c>
    </row>
    <row r="42" spans="1:4">
      <c t="s" s="3" r="A42">
        <v>485</v>
      </c>
    </row>
    <row r="43" spans="1:4">
      <c t="s" s="4" r="A43">
        <v>490</v>
      </c>
      <c t="n" s="5" r="B43">
        <v>587689</v>
      </c>
      <c t="n" s="5" r="D43">
        <v>582131</v>
      </c>
    </row>
    <row r="44" spans="1:4">
      <c t="s" s="4" r="A44">
        <v>497</v>
      </c>
    </row>
    <row r="45" spans="1:4">
      <c t="s" s="3" r="A45">
        <v>485</v>
      </c>
    </row>
    <row r="46" spans="1:4">
      <c t="s" s="4" r="A46">
        <v>490</v>
      </c>
      <c t="n" s="5" r="B46">
        <v>472625</v>
      </c>
      <c t="n" s="5" r="D46">
        <v>465500</v>
      </c>
    </row>
    <row r="47" spans="1:4">
      <c t="s" s="4" r="A47">
        <v>498</v>
      </c>
    </row>
    <row r="48" spans="1:4">
      <c t="s" s="3" r="A48">
        <v>485</v>
      </c>
    </row>
    <row r="49" spans="1:4">
      <c t="s" s="4" r="A49">
        <v>490</v>
      </c>
      <c t="n" s="5" r="B49">
        <v>517300</v>
      </c>
      <c t="n" s="5" r="D49">
        <v>523750</v>
      </c>
    </row>
    <row r="50" spans="1:4">
      <c t="s" s="4" r="A50">
        <v>499</v>
      </c>
    </row>
    <row r="51" spans="1:4">
      <c t="s" s="3" r="A51">
        <v>485</v>
      </c>
    </row>
    <row r="52" spans="1:4">
      <c t="s" s="4" r="A52">
        <v>490</v>
      </c>
      <c t="n" s="5" r="B52">
        <v>520990</v>
      </c>
      <c t="n" s="5" r="D52">
        <v>543150</v>
      </c>
    </row>
    <row r="53" spans="1:4">
      <c t="s" s="4" r="A53">
        <v>500</v>
      </c>
    </row>
    <row r="54" spans="1:4">
      <c t="s" s="3" r="A54">
        <v>485</v>
      </c>
    </row>
    <row r="55" spans="1:4">
      <c t="s" s="4" r="A55">
        <v>490</v>
      </c>
      <c t="n" s="7" r="B55">
        <v>597000</v>
      </c>
      <c t="n" s="7" r="D55">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0"/>
    <col customWidth="1" max="2" min="2" width="21"/>
    <col customWidth="1" max="3" min="3" width="32"/>
    <col customWidth="1" max="4" min="4" width="21"/>
    <col customWidth="1" max="5" min="5" width="21"/>
  </cols>
  <sheetData>
    <row r="1" spans="1:5">
      <c t="s" s="1" r="A1">
        <v>501</v>
      </c>
      <c t="s" s="2" r="B1">
        <v>502</v>
      </c>
      <c t="s" s="2" r="C1">
        <v>1</v>
      </c>
    </row>
    <row r="2" spans="1:5">
      <c t="s" s="2" r="B2">
        <v>503</v>
      </c>
      <c t="s" s="2" r="C2">
        <v>504</v>
      </c>
      <c t="s" s="2" r="D2">
        <v>325</v>
      </c>
      <c t="s" s="2" r="E2">
        <v>426</v>
      </c>
    </row>
    <row r="3" spans="1:5">
      <c t="s" s="3" r="A3">
        <v>505</v>
      </c>
    </row>
    <row r="4" spans="1:5">
      <c t="s" s="4" r="A4">
        <v>506</v>
      </c>
      <c t="n" s="7" r="C4">
        <v>428286</v>
      </c>
      <c t="n" s="7" r="E4">
        <v>415175</v>
      </c>
    </row>
    <row r="5" spans="1:5">
      <c t="s" s="4" r="A5">
        <v>507</v>
      </c>
      <c t="s" s="4" r="C5">
        <v>508</v>
      </c>
    </row>
    <row r="6" spans="1:5">
      <c t="s" s="4" r="A6">
        <v>96</v>
      </c>
      <c t="n" s="7" r="C6">
        <v>18580</v>
      </c>
      <c t="n" s="7" r="D6">
        <v>0</v>
      </c>
    </row>
    <row r="7" spans="1:5">
      <c t="s" s="4" r="A7">
        <v>509</v>
      </c>
    </row>
    <row r="8" spans="1:5">
      <c t="s" s="3" r="A8">
        <v>505</v>
      </c>
    </row>
    <row r="9" spans="1:5">
      <c t="s" s="4" r="A9">
        <v>510</v>
      </c>
      <c t="n" s="7" r="B9">
        <v>69500</v>
      </c>
    </row>
    <row r="10" spans="1:5">
      <c t="s" s="4" r="A10">
        <v>511</v>
      </c>
    </row>
    <row r="11" spans="1:5">
      <c t="s" s="3" r="A11">
        <v>512</v>
      </c>
    </row>
    <row r="12" spans="1:5">
      <c t="s" s="4" r="A12">
        <v>513</v>
      </c>
      <c t="n" s="5" r="C12">
        <v>3</v>
      </c>
    </row>
    <row r="13" spans="1:5">
      <c t="s" s="4" r="A13">
        <v>514</v>
      </c>
      <c t="n" s="7" r="C13">
        <v>15300</v>
      </c>
    </row>
    <row r="14" spans="1:5">
      <c t="s" s="4" r="A14">
        <v>515</v>
      </c>
      <c t="n" s="5" r="C14">
        <v>100</v>
      </c>
    </row>
    <row r="15" spans="1:5">
      <c t="s" s="3" r="A15">
        <v>505</v>
      </c>
    </row>
    <row r="16" spans="1:5">
      <c t="s" s="4" r="A16">
        <v>516</v>
      </c>
      <c t="n" s="5" r="C16">
        <v>2000</v>
      </c>
    </row>
    <row r="17" spans="1:5">
      <c t="s" s="4" r="A17">
        <v>517</v>
      </c>
      <c t="n" s="5" r="C17">
        <v>600</v>
      </c>
    </row>
    <row r="18" spans="1:5">
      <c t="s" s="4" r="A18">
        <v>506</v>
      </c>
      <c t="n" s="7" r="C18">
        <v>18900</v>
      </c>
    </row>
    <row r="19" spans="1:5">
      <c t="s" s="4" r="A19">
        <v>518</v>
      </c>
    </row>
    <row r="20" spans="1:5">
      <c t="s" s="3" r="A20">
        <v>512</v>
      </c>
    </row>
    <row r="21" spans="1:5">
      <c t="s" s="4" r="A21">
        <v>514</v>
      </c>
      <c t="n" s="5" r="B21">
        <v>477000</v>
      </c>
    </row>
    <row r="22" spans="1:5">
      <c t="s" s="3" r="A22">
        <v>505</v>
      </c>
    </row>
    <row r="23" spans="1:5">
      <c t="s" s="4" r="A23">
        <v>96</v>
      </c>
      <c t="n" s="5" r="B23">
        <v>555000</v>
      </c>
    </row>
    <row r="24" spans="1:5">
      <c t="s" s="4" r="A24">
        <v>519</v>
      </c>
      <c t="n" s="7" r="B24">
        <v>78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s="1" r="A1">
        <v>520</v>
      </c>
      <c t="s" s="2" r="B1">
        <v>521</v>
      </c>
    </row>
    <row r="2" spans="1:2">
      <c t="s" s="2" r="B2">
        <v>426</v>
      </c>
    </row>
    <row r="3" spans="1:2">
      <c t="s" s="3" r="A3">
        <v>149</v>
      </c>
    </row>
    <row r="4" spans="1:2">
      <c t="s" s="4" r="A4">
        <v>522</v>
      </c>
      <c t="n" s="7" r="B4">
        <v>1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s="1" r="A1">
        <v>523</v>
      </c>
      <c t="s" s="2" r="B1">
        <v>1</v>
      </c>
    </row>
    <row r="2" spans="1:3">
      <c t="s" s="2" r="B2">
        <v>2</v>
      </c>
      <c t="s" s="2" r="C2">
        <v>524</v>
      </c>
    </row>
    <row r="3" spans="1:3">
      <c t="s" s="3" r="A3">
        <v>152</v>
      </c>
    </row>
    <row r="4" spans="1:3">
      <c t="s" s="4" r="A4">
        <v>525</v>
      </c>
      <c t="n" s="23" r="B4">
        <v>7.7</v>
      </c>
    </row>
    <row r="5" spans="1:3">
      <c t="s" s="4" r="A5">
        <v>526</v>
      </c>
      <c t="n" s="9" r="B5">
        <v>94.40000000000001</v>
      </c>
    </row>
    <row r="6" spans="1:3">
      <c t="s" s="4" r="A6">
        <v>527</v>
      </c>
      <c t="n" s="7" r="C6">
        <v>500</v>
      </c>
    </row>
    <row r="7" spans="1:3">
      <c t="s" s="4" r="A7">
        <v>528</v>
      </c>
      <c t="n" s="7" r="B7">
        <v>1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4"/>
    <col customWidth="1" max="2" min="2" width="33"/>
    <col customWidth="1" max="3" min="3" width="21"/>
  </cols>
  <sheetData>
    <row r="1" spans="1:3">
      <c t="s" s="1" r="A1">
        <v>529</v>
      </c>
      <c t="s" s="2" r="B1">
        <v>1</v>
      </c>
    </row>
    <row r="2" spans="1:3">
      <c t="s" s="2" r="B2">
        <v>530</v>
      </c>
      <c t="s" s="2" r="C2">
        <v>325</v>
      </c>
    </row>
    <row r="3" spans="1:3">
      <c t="s" s="3" r="A3">
        <v>155</v>
      </c>
    </row>
    <row r="4" spans="1:3">
      <c t="s" s="4" r="A4">
        <v>214</v>
      </c>
      <c t="n" s="5" r="B4">
        <v>4</v>
      </c>
    </row>
    <row r="5" spans="1:3">
      <c t="s" s="4" r="A5">
        <v>531</v>
      </c>
      <c t="n" s="5" r="B5">
        <v>4</v>
      </c>
    </row>
    <row r="6" spans="1:3">
      <c t="s" s="3" r="A6">
        <v>532</v>
      </c>
    </row>
    <row r="7" spans="1:3">
      <c t="s" s="4" r="A7">
        <v>63</v>
      </c>
      <c t="n" s="7" r="B7">
        <v>5566248</v>
      </c>
      <c t="n" s="7" r="C7">
        <v>6642745</v>
      </c>
    </row>
    <row r="8" spans="1:3">
      <c t="s" s="4" r="A8">
        <v>67</v>
      </c>
      <c t="n" s="5" r="B8">
        <v>7671</v>
      </c>
      <c t="n" s="5" r="C8">
        <v>6951</v>
      </c>
    </row>
    <row r="9" spans="1:3">
      <c t="s" s="4" r="A9">
        <v>533</v>
      </c>
      <c t="n" s="5" r="B9">
        <v>16126</v>
      </c>
      <c t="n" s="5" r="C9">
        <v>11682</v>
      </c>
    </row>
    <row r="10" spans="1:3">
      <c t="s" s="4" r="A10">
        <v>69</v>
      </c>
      <c t="n" s="5" r="B10">
        <v>164</v>
      </c>
      <c t="n" s="5" r="C10">
        <v>-44009</v>
      </c>
    </row>
    <row r="11" spans="1:3">
      <c t="s" s="4" r="A11">
        <v>68</v>
      </c>
      <c t="n" s="5" r="B11">
        <v>16505</v>
      </c>
      <c t="n" s="5" r="C11">
        <v>18637</v>
      </c>
    </row>
    <row r="12" spans="1:3">
      <c t="s" s="4" r="A12">
        <v>70</v>
      </c>
      <c t="n" s="5" r="B12">
        <v>118616</v>
      </c>
      <c t="n" s="5" r="C12">
        <v>189929</v>
      </c>
    </row>
    <row r="13" spans="1:3">
      <c t="s" s="4" r="A13">
        <v>534</v>
      </c>
    </row>
    <row r="14" spans="1:3">
      <c t="s" s="3" r="A14">
        <v>532</v>
      </c>
    </row>
    <row r="15" spans="1:3">
      <c t="s" s="4" r="A15">
        <v>63</v>
      </c>
      <c t="n" s="5" r="B15">
        <v>5566248</v>
      </c>
      <c t="n" s="5" r="C15">
        <v>6642745</v>
      </c>
    </row>
    <row r="16" spans="1:3">
      <c t="s" s="4" r="A16">
        <v>535</v>
      </c>
      <c t="n" s="5" r="B16">
        <v>159082</v>
      </c>
      <c t="n" s="5" r="C16">
        <v>183190</v>
      </c>
    </row>
    <row r="17" spans="1:3">
      <c t="s" s="4" r="A17">
        <v>536</v>
      </c>
    </row>
    <row r="18" spans="1:3">
      <c t="s" s="3" r="A18">
        <v>532</v>
      </c>
    </row>
    <row r="19" spans="1:3">
      <c t="s" s="4" r="A19">
        <v>63</v>
      </c>
      <c t="n" s="5" r="B19">
        <v>1966562</v>
      </c>
      <c t="n" s="5" r="C19">
        <v>2440425</v>
      </c>
    </row>
    <row r="20" spans="1:3">
      <c t="s" s="4" r="A20">
        <v>535</v>
      </c>
      <c t="n" s="5" r="B20">
        <v>57065</v>
      </c>
      <c t="n" s="5" r="C20">
        <v>72711</v>
      </c>
    </row>
    <row r="21" spans="1:3">
      <c t="s" s="4" r="A21">
        <v>537</v>
      </c>
    </row>
    <row r="22" spans="1:3">
      <c t="s" s="3" r="A22">
        <v>532</v>
      </c>
    </row>
    <row r="23" spans="1:3">
      <c t="s" s="4" r="A23">
        <v>63</v>
      </c>
      <c t="n" s="5" r="B23">
        <v>1564964</v>
      </c>
      <c t="n" s="5" r="C23">
        <v>2222141</v>
      </c>
    </row>
    <row r="24" spans="1:3">
      <c t="s" s="4" r="A24">
        <v>535</v>
      </c>
      <c t="n" s="5" r="B24">
        <v>38843</v>
      </c>
      <c t="n" s="5" r="C24">
        <v>29865</v>
      </c>
    </row>
    <row r="25" spans="1:3">
      <c t="s" s="4" r="A25">
        <v>538</v>
      </c>
    </row>
    <row r="26" spans="1:3">
      <c t="s" s="3" r="A26">
        <v>532</v>
      </c>
    </row>
    <row r="27" spans="1:3">
      <c t="s" s="4" r="A27">
        <v>63</v>
      </c>
      <c t="n" s="5" r="B27">
        <v>1130138</v>
      </c>
      <c t="n" s="5" r="C27">
        <v>1124466</v>
      </c>
    </row>
    <row r="28" spans="1:3">
      <c t="s" s="4" r="A28">
        <v>535</v>
      </c>
      <c t="n" s="5" r="B28">
        <v>28999</v>
      </c>
      <c t="n" s="5" r="C28">
        <v>47324</v>
      </c>
    </row>
    <row r="29" spans="1:3">
      <c t="s" s="4" r="A29">
        <v>539</v>
      </c>
    </row>
    <row r="30" spans="1:3">
      <c t="s" s="3" r="A30">
        <v>532</v>
      </c>
    </row>
    <row r="31" spans="1:3">
      <c t="s" s="4" r="A31">
        <v>63</v>
      </c>
      <c t="n" s="5" r="B31">
        <v>904584</v>
      </c>
      <c t="n" s="5" r="C31">
        <v>855713</v>
      </c>
    </row>
    <row r="32" spans="1:3">
      <c t="s" s="4" r="A32">
        <v>535</v>
      </c>
      <c t="n" s="5" r="B32">
        <v>59886</v>
      </c>
      <c t="n" s="5" r="C32">
        <v>54142</v>
      </c>
    </row>
    <row r="33" spans="1:3">
      <c t="s" s="4" r="A33">
        <v>540</v>
      </c>
    </row>
    <row r="34" spans="1:3">
      <c t="s" s="3" r="A34">
        <v>532</v>
      </c>
    </row>
    <row r="35" spans="1:3">
      <c t="s" s="4" r="A35">
        <v>535</v>
      </c>
      <c t="n" s="7" r="B35">
        <v>-25711</v>
      </c>
      <c t="n" s="7" r="C35">
        <v>-208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r="1" spans="1:2">
      <c t="s" s="1" r="A1">
        <v>541</v>
      </c>
      <c t="s" s="2" r="B1">
        <v>542</v>
      </c>
    </row>
    <row r="2" spans="1:2">
      <c t="s" s="3" r="A2">
        <v>543</v>
      </c>
    </row>
    <row r="3" spans="1:2">
      <c t="s" s="4" r="A3">
        <v>544</v>
      </c>
      <c t="n" s="5" r="B3">
        <v>3</v>
      </c>
    </row>
    <row r="4" spans="1:2">
      <c t="s" s="4" r="A4">
        <v>545</v>
      </c>
      <c t="s" s="4" r="B4">
        <v>315</v>
      </c>
    </row>
    <row r="5" spans="1:2">
      <c t="s" s="4" r="A5">
        <v>296</v>
      </c>
    </row>
    <row r="6" spans="1:2">
      <c t="s" s="3" r="A6">
        <v>543</v>
      </c>
    </row>
    <row r="7" spans="1:2">
      <c t="s" s="4" r="A7">
        <v>546</v>
      </c>
      <c t="n" s="7" r="B7">
        <v>500</v>
      </c>
    </row>
    <row r="8" spans="1:2">
      <c t="s" s="4" r="A8">
        <v>299</v>
      </c>
    </row>
    <row r="9" spans="1:2">
      <c t="s" s="3" r="A9">
        <v>543</v>
      </c>
    </row>
    <row r="10" spans="1:2">
      <c t="s" s="4" r="A10">
        <v>546</v>
      </c>
      <c t="n" s="5" r="B10">
        <v>500</v>
      </c>
    </row>
    <row r="11" spans="1:2">
      <c t="s" s="4" r="A11">
        <v>301</v>
      </c>
    </row>
    <row r="12" spans="1:2">
      <c t="s" s="3" r="A12">
        <v>543</v>
      </c>
    </row>
    <row r="13" spans="1:2">
      <c t="s" s="4" r="A13">
        <v>546</v>
      </c>
      <c t="n" s="7" r="B13">
        <v>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85</v>
      </c>
      <c t="s" s="2" r="B1">
        <v>1</v>
      </c>
    </row>
    <row r="2" spans="1:3">
      <c t="s" s="2" r="B2">
        <v>2</v>
      </c>
      <c t="s" s="2" r="C2">
        <v>61</v>
      </c>
    </row>
    <row r="3" spans="1:3">
      <c t="s" s="3" r="A3">
        <v>80</v>
      </c>
    </row>
    <row r="4" spans="1:3">
      <c t="s" s="4" r="A4">
        <v>86</v>
      </c>
      <c t="n" s="7" r="B4">
        <v>0</v>
      </c>
      <c t="n" s="7" r="C4">
        <v>0</v>
      </c>
    </row>
    <row r="5" spans="1:3">
      <c t="s" s="4" r="A5">
        <v>87</v>
      </c>
      <c t="n" s="7" r="B5">
        <v>0</v>
      </c>
      <c t="n" s="7" r="C5">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547</v>
      </c>
      <c t="s" s="2" r="B1">
        <v>2</v>
      </c>
      <c t="s" s="2" r="C1">
        <v>25</v>
      </c>
      <c t="s" s="2" r="D1">
        <v>61</v>
      </c>
      <c t="s" s="2" r="E1">
        <v>226</v>
      </c>
      <c t="s" s="2" r="F1">
        <v>548</v>
      </c>
    </row>
    <row r="2" spans="1:6">
      <c t="s" s="3" r="A2">
        <v>26</v>
      </c>
    </row>
    <row r="3" spans="1:6">
      <c t="s" s="4" r="A3">
        <v>27</v>
      </c>
      <c t="n" s="7" r="B3">
        <v>2331411</v>
      </c>
      <c t="n" s="7" r="C3">
        <v>1628408</v>
      </c>
      <c t="n" s="7" r="D3">
        <v>1347690</v>
      </c>
      <c t="n" s="7" r="E3">
        <v>1593728</v>
      </c>
      <c t="n" s="7" r="F3">
        <v>1593728</v>
      </c>
    </row>
    <row r="4" spans="1:6">
      <c t="s" s="4" r="A4">
        <v>549</v>
      </c>
      <c t="n" s="5" r="B4">
        <v>2137255</v>
      </c>
      <c t="n" s="5" r="C4">
        <v>2337515</v>
      </c>
    </row>
    <row r="5" spans="1:6">
      <c t="s" s="4" r="A5">
        <v>29</v>
      </c>
      <c t="n" s="5" r="B5">
        <v>3413430</v>
      </c>
      <c t="n" s="5" r="C5">
        <v>3488752</v>
      </c>
    </row>
    <row r="6" spans="1:6">
      <c t="s" s="4" r="A6">
        <v>550</v>
      </c>
      <c t="n" s="5" r="B6">
        <v>0</v>
      </c>
      <c t="n" s="5" r="C6">
        <v>0</v>
      </c>
    </row>
    <row r="7" spans="1:6">
      <c t="s" s="4" r="A7">
        <v>30</v>
      </c>
      <c t="n" s="5" r="B7">
        <v>1198131</v>
      </c>
      <c t="n" s="5" r="C7">
        <v>1286225</v>
      </c>
    </row>
    <row r="8" spans="1:6">
      <c t="s" s="4" r="A8">
        <v>31</v>
      </c>
      <c t="n" s="5" r="B8">
        <v>9080227</v>
      </c>
      <c t="n" s="5" r="C8">
        <v>8740900</v>
      </c>
    </row>
    <row r="9" spans="1:6">
      <c t="s" s="4" r="A9">
        <v>32</v>
      </c>
      <c t="n" s="5" r="B9">
        <v>2143221</v>
      </c>
      <c t="n" s="5" r="C9">
        <v>2092167</v>
      </c>
    </row>
    <row r="10" spans="1:6">
      <c t="s" s="4" r="A10">
        <v>33</v>
      </c>
      <c t="n" s="5" r="B10">
        <v>428286</v>
      </c>
      <c t="n" s="5" r="C10">
        <v>415175</v>
      </c>
    </row>
    <row r="11" spans="1:6">
      <c t="s" s="4" r="A11">
        <v>34</v>
      </c>
      <c t="n" s="5" r="B11">
        <v>448446</v>
      </c>
      <c t="n" s="5" r="C11">
        <v>417382</v>
      </c>
    </row>
    <row r="12" spans="1:6">
      <c t="s" s="4" r="A12">
        <v>551</v>
      </c>
      <c t="n" s="5" r="B12">
        <v>0</v>
      </c>
      <c t="n" s="5" r="C12">
        <v>0</v>
      </c>
    </row>
    <row r="13" spans="1:6">
      <c t="s" s="4" r="A13">
        <v>35</v>
      </c>
      <c t="n" s="5" r="B13">
        <v>12100180</v>
      </c>
      <c t="n" s="5" r="C13">
        <v>11665624</v>
      </c>
    </row>
    <row r="14" spans="1:6">
      <c t="s" s="3" r="A14">
        <v>36</v>
      </c>
    </row>
    <row r="15" spans="1:6">
      <c t="s" s="4" r="A15">
        <v>37</v>
      </c>
      <c t="n" s="5" r="B15">
        <v>44927</v>
      </c>
      <c t="n" s="5" r="C15">
        <v>46162</v>
      </c>
    </row>
    <row r="16" spans="1:6">
      <c t="s" s="4" r="A16">
        <v>38</v>
      </c>
      <c t="n" s="5" r="B16">
        <v>4336913</v>
      </c>
      <c t="n" s="5" r="C16">
        <v>4561194</v>
      </c>
    </row>
    <row r="17" spans="1:6">
      <c t="s" s="4" r="A17">
        <v>39</v>
      </c>
      <c t="n" s="5" r="B17">
        <v>363529</v>
      </c>
      <c t="n" s="5" r="C17">
        <v>339739</v>
      </c>
    </row>
    <row r="18" spans="1:6">
      <c t="s" s="4" r="A18">
        <v>552</v>
      </c>
      <c t="n" s="5" r="B18">
        <v>0</v>
      </c>
      <c t="n" s="5" r="C18">
        <v>0</v>
      </c>
    </row>
    <row r="19" spans="1:6">
      <c t="s" s="4" r="A19">
        <v>40</v>
      </c>
      <c t="n" s="5" r="B19">
        <v>1750859</v>
      </c>
      <c t="n" s="5" r="C19">
        <v>1809128</v>
      </c>
    </row>
    <row r="20" spans="1:6">
      <c t="s" s="4" r="A20">
        <v>41</v>
      </c>
      <c t="n" s="5" r="B20">
        <v>6496228</v>
      </c>
      <c t="n" s="5" r="C20">
        <v>6756223</v>
      </c>
    </row>
    <row r="21" spans="1:6">
      <c t="s" s="4" r="A21">
        <v>553</v>
      </c>
      <c t="n" s="5" r="B21">
        <v>3116396</v>
      </c>
      <c t="n" s="5" r="C21">
        <v>2513151</v>
      </c>
    </row>
    <row r="22" spans="1:6">
      <c t="s" s="4" r="A22">
        <v>554</v>
      </c>
      <c t="n" s="5" r="B22">
        <v>2451660</v>
      </c>
      <c t="n" s="5" r="C22">
        <v>2360814</v>
      </c>
    </row>
    <row r="23" spans="1:6">
      <c t="s" s="4" r="A23">
        <v>555</v>
      </c>
      <c t="n" s="5" r="B23">
        <v>35896</v>
      </c>
      <c t="n" s="5" r="C23">
        <v>35436</v>
      </c>
    </row>
    <row r="24" spans="1:6">
      <c t="s" s="4" r="A24">
        <v>52</v>
      </c>
      <c t="n" s="5" r="B24">
        <v>2487556</v>
      </c>
      <c t="n" s="5" r="C24">
        <v>2396250</v>
      </c>
    </row>
    <row r="25" spans="1:6">
      <c t="s" s="4" r="A25">
        <v>53</v>
      </c>
      <c t="n" s="5" r="B25">
        <v>12100180</v>
      </c>
      <c t="n" s="5" r="C25">
        <v>11665624</v>
      </c>
    </row>
    <row r="26" spans="1:6">
      <c t="s" s="4" r="A26">
        <v>556</v>
      </c>
    </row>
    <row r="27" spans="1:6">
      <c t="s" s="3" r="A27">
        <v>26</v>
      </c>
    </row>
    <row r="28" spans="1:6">
      <c t="s" s="4" r="A28">
        <v>27</v>
      </c>
      <c t="n" s="5" r="B28">
        <v>1347411</v>
      </c>
      <c t="n" s="5" r="C28">
        <v>608971</v>
      </c>
      <c t="n" s="5" r="D28">
        <v>265273</v>
      </c>
      <c t="n" s="5" r="E28">
        <v>638714</v>
      </c>
    </row>
    <row r="29" spans="1:6">
      <c t="s" s="4" r="A29">
        <v>549</v>
      </c>
      <c t="n" s="5" r="B29">
        <v>0</v>
      </c>
      <c t="n" s="5" r="C29">
        <v>0</v>
      </c>
    </row>
    <row r="30" spans="1:6">
      <c t="s" s="4" r="A30">
        <v>29</v>
      </c>
      <c t="n" s="5" r="B30">
        <v>0</v>
      </c>
      <c t="n" s="5" r="C30">
        <v>0</v>
      </c>
    </row>
    <row r="31" spans="1:6">
      <c t="s" s="4" r="A31">
        <v>550</v>
      </c>
      <c t="n" s="5" r="B31">
        <v>7095635</v>
      </c>
      <c t="n" s="5" r="C31">
        <v>6417410</v>
      </c>
    </row>
    <row r="32" spans="1:6">
      <c t="s" s="4" r="A32">
        <v>30</v>
      </c>
      <c t="n" s="5" r="B32">
        <v>1677</v>
      </c>
      <c t="n" s="5" r="C32">
        <v>8143</v>
      </c>
    </row>
    <row r="33" spans="1:6">
      <c t="s" s="4" r="A33">
        <v>31</v>
      </c>
      <c t="n" s="5" r="B33">
        <v>8444723</v>
      </c>
      <c t="n" s="5" r="C33">
        <v>7034524</v>
      </c>
    </row>
    <row r="34" spans="1:6">
      <c t="s" s="4" r="A34">
        <v>32</v>
      </c>
      <c t="n" s="5" r="B34">
        <v>0</v>
      </c>
      <c t="n" s="5" r="C34">
        <v>0</v>
      </c>
    </row>
    <row r="35" spans="1:6">
      <c t="s" s="4" r="A35">
        <v>33</v>
      </c>
      <c t="n" s="5" r="B35">
        <v>400</v>
      </c>
      <c t="n" s="5" r="C35">
        <v>475</v>
      </c>
    </row>
    <row r="36" spans="1:6">
      <c t="s" s="4" r="A36">
        <v>34</v>
      </c>
      <c t="n" s="5" r="B36">
        <v>2257484</v>
      </c>
      <c t="n" s="5" r="C36">
        <v>2223402</v>
      </c>
    </row>
    <row r="37" spans="1:6">
      <c t="s" s="4" r="A37">
        <v>551</v>
      </c>
      <c t="n" s="5" r="B37">
        <v>1678491</v>
      </c>
      <c t="n" s="5" r="C37">
        <v>1799956</v>
      </c>
    </row>
    <row r="38" spans="1:6">
      <c t="s" s="4" r="A38">
        <v>35</v>
      </c>
      <c t="n" s="5" r="B38">
        <v>12381098</v>
      </c>
      <c t="n" s="5" r="C38">
        <v>11058357</v>
      </c>
    </row>
    <row r="39" spans="1:6">
      <c t="s" s="3" r="A39">
        <v>36</v>
      </c>
    </row>
    <row r="40" spans="1:6">
      <c t="s" s="4" r="A40">
        <v>37</v>
      </c>
      <c t="n" s="5" r="B40">
        <v>40000</v>
      </c>
      <c t="n" s="5" r="C40">
        <v>40000</v>
      </c>
    </row>
    <row r="41" spans="1:6">
      <c t="s" s="4" r="A41">
        <v>38</v>
      </c>
      <c t="n" s="5" r="B41">
        <v>0</v>
      </c>
      <c t="n" s="5" r="C41">
        <v>0</v>
      </c>
    </row>
    <row r="42" spans="1:6">
      <c t="s" s="4" r="A42">
        <v>39</v>
      </c>
      <c t="n" s="5" r="B42">
        <v>0</v>
      </c>
      <c t="n" s="5" r="C42">
        <v>0</v>
      </c>
    </row>
    <row r="43" spans="1:6">
      <c t="s" s="4" r="A43">
        <v>552</v>
      </c>
      <c t="n" s="5" r="B43">
        <v>7179540</v>
      </c>
      <c t="n" s="5" r="C43">
        <v>6559569</v>
      </c>
    </row>
    <row r="44" spans="1:6">
      <c t="s" s="4" r="A44">
        <v>40</v>
      </c>
      <c t="n" s="5" r="B44">
        <v>47001</v>
      </c>
      <c t="n" s="5" r="C44">
        <v>30553</v>
      </c>
    </row>
    <row r="45" spans="1:6">
      <c t="s" s="4" r="A45">
        <v>41</v>
      </c>
      <c t="n" s="5" r="B45">
        <v>7266541</v>
      </c>
      <c t="n" s="5" r="C45">
        <v>6630122</v>
      </c>
    </row>
    <row r="46" spans="1:6">
      <c t="s" s="4" r="A46">
        <v>553</v>
      </c>
      <c t="n" s="5" r="B46">
        <v>2662890</v>
      </c>
      <c t="n" s="5" r="C46">
        <v>2067421</v>
      </c>
    </row>
    <row r="47" spans="1:6">
      <c t="s" s="4" r="A47">
        <v>554</v>
      </c>
      <c t="n" s="5" r="B47">
        <v>2451667</v>
      </c>
      <c t="n" s="5" r="C47">
        <v>2360814</v>
      </c>
    </row>
    <row r="48" spans="1:6">
      <c t="s" s="4" r="A48">
        <v>555</v>
      </c>
      <c t="n" s="5" r="B48">
        <v>0</v>
      </c>
      <c t="n" s="5" r="C48">
        <v>0</v>
      </c>
    </row>
    <row r="49" spans="1:6">
      <c t="s" s="4" r="A49">
        <v>52</v>
      </c>
      <c t="n" s="5" r="B49">
        <v>2451667</v>
      </c>
      <c t="n" s="5" r="C49">
        <v>2360814</v>
      </c>
    </row>
    <row r="50" spans="1:6">
      <c t="s" s="4" r="A50">
        <v>53</v>
      </c>
      <c t="n" s="5" r="B50">
        <v>12381098</v>
      </c>
      <c t="n" s="5" r="C50">
        <v>11058357</v>
      </c>
    </row>
    <row r="51" spans="1:6">
      <c t="s" s="4" r="A51">
        <v>557</v>
      </c>
    </row>
    <row r="52" spans="1:6">
      <c t="s" s="3" r="A52">
        <v>26</v>
      </c>
    </row>
    <row r="53" spans="1:6">
      <c t="s" s="4" r="A53">
        <v>27</v>
      </c>
      <c t="n" s="5" r="B53">
        <v>209441</v>
      </c>
      <c t="n" s="5" r="C53">
        <v>168272</v>
      </c>
      <c t="n" s="5" r="D53">
        <v>215727</v>
      </c>
      <c t="n" s="5" r="E53">
        <v>210462</v>
      </c>
    </row>
    <row r="54" spans="1:6">
      <c t="s" s="4" r="A54">
        <v>549</v>
      </c>
      <c t="n" s="5" r="B54">
        <v>1080525</v>
      </c>
      <c t="n" s="5" r="C54">
        <v>1193491</v>
      </c>
    </row>
    <row r="55" spans="1:6">
      <c t="s" s="4" r="A55">
        <v>29</v>
      </c>
      <c t="n" s="5" r="B55">
        <v>1616735</v>
      </c>
      <c t="n" s="5" r="C55">
        <v>1729593</v>
      </c>
    </row>
    <row r="56" spans="1:6">
      <c t="s" s="4" r="A56">
        <v>550</v>
      </c>
      <c t="n" s="5" r="B56">
        <v>5210421</v>
      </c>
      <c t="n" s="5" r="C56">
        <v>4774526</v>
      </c>
    </row>
    <row r="57" spans="1:6">
      <c t="s" s="4" r="A57">
        <v>30</v>
      </c>
      <c t="n" s="5" r="B57">
        <v>208381</v>
      </c>
      <c t="n" s="5" r="C57">
        <v>200476</v>
      </c>
    </row>
    <row r="58" spans="1:6">
      <c t="s" s="4" r="A58">
        <v>31</v>
      </c>
      <c t="n" s="5" r="B58">
        <v>8325503</v>
      </c>
      <c t="n" s="5" r="C58">
        <v>8066358</v>
      </c>
    </row>
    <row r="59" spans="1:6">
      <c t="s" s="4" r="A59">
        <v>32</v>
      </c>
      <c t="n" s="5" r="B59">
        <v>497172</v>
      </c>
      <c t="n" s="5" r="C59">
        <v>471052</v>
      </c>
    </row>
    <row r="60" spans="1:6">
      <c t="s" s="4" r="A60">
        <v>33</v>
      </c>
      <c t="n" s="5" r="B60">
        <v>59725</v>
      </c>
      <c t="n" s="5" r="C60">
        <v>60782</v>
      </c>
    </row>
    <row r="61" spans="1:6">
      <c t="s" s="4" r="A61">
        <v>34</v>
      </c>
      <c t="n" s="5" r="B61">
        <v>192856</v>
      </c>
      <c t="n" s="5" r="C61">
        <v>155172</v>
      </c>
    </row>
    <row r="62" spans="1:6">
      <c t="s" s="4" r="A62">
        <v>551</v>
      </c>
      <c t="n" s="5" r="B62">
        <v>1801725</v>
      </c>
      <c t="n" s="5" r="C62">
        <v>1677813</v>
      </c>
    </row>
    <row r="63" spans="1:6">
      <c t="s" s="4" r="A63">
        <v>35</v>
      </c>
      <c t="n" s="5" r="B63">
        <v>10876981</v>
      </c>
      <c t="n" s="5" r="C63">
        <v>10431177</v>
      </c>
    </row>
    <row r="64" spans="1:6">
      <c t="s" s="3" r="A64">
        <v>36</v>
      </c>
    </row>
    <row r="65" spans="1:6">
      <c t="s" s="4" r="A65">
        <v>37</v>
      </c>
      <c t="n" s="5" r="B65">
        <v>952</v>
      </c>
      <c t="n" s="5" r="C65">
        <v>917</v>
      </c>
    </row>
    <row r="66" spans="1:6">
      <c t="s" s="4" r="A66">
        <v>38</v>
      </c>
      <c t="n" s="5" r="B66">
        <v>1619892</v>
      </c>
      <c t="n" s="5" r="C66">
        <v>1772695</v>
      </c>
    </row>
    <row r="67" spans="1:6">
      <c t="s" s="4" r="A67">
        <v>39</v>
      </c>
      <c t="n" s="5" r="B67">
        <v>117485</v>
      </c>
      <c t="n" s="5" r="C67">
        <v>112692</v>
      </c>
    </row>
    <row r="68" spans="1:6">
      <c t="s" s="4" r="A68">
        <v>552</v>
      </c>
      <c t="n" s="5" r="B68">
        <v>7858602</v>
      </c>
      <c t="n" s="5" r="C68">
        <v>7309944</v>
      </c>
    </row>
    <row r="69" spans="1:6">
      <c t="s" s="4" r="A69">
        <v>40</v>
      </c>
      <c t="n" s="5" r="B69">
        <v>776252</v>
      </c>
      <c t="n" s="5" r="C69">
        <v>772015</v>
      </c>
    </row>
    <row r="70" spans="1:6">
      <c t="s" s="4" r="A70">
        <v>41</v>
      </c>
      <c t="n" s="5" r="B70">
        <v>10373183</v>
      </c>
      <c t="n" s="5" r="C70">
        <v>9968263</v>
      </c>
    </row>
    <row r="71" spans="1:6">
      <c t="s" s="4" r="A71">
        <v>553</v>
      </c>
      <c t="n" s="5" r="B71">
        <v>2105617</v>
      </c>
      <c t="n" s="5" r="C71">
        <v>2102483</v>
      </c>
    </row>
    <row r="72" spans="1:6">
      <c t="s" s="4" r="A72">
        <v>554</v>
      </c>
      <c t="n" s="5" r="B72">
        <v>-1601819</v>
      </c>
      <c t="n" s="5" r="C72">
        <v>-1639569</v>
      </c>
    </row>
    <row r="73" spans="1:6">
      <c t="s" s="4" r="A73">
        <v>555</v>
      </c>
      <c t="n" s="5" r="B73">
        <v>0</v>
      </c>
      <c t="n" s="5" r="C73">
        <v>0</v>
      </c>
    </row>
    <row r="74" spans="1:6">
      <c t="s" s="4" r="A74">
        <v>52</v>
      </c>
      <c t="n" s="5" r="B74">
        <v>-1601819</v>
      </c>
      <c t="n" s="5" r="C74">
        <v>-1639569</v>
      </c>
    </row>
    <row r="75" spans="1:6">
      <c t="s" s="4" r="A75">
        <v>53</v>
      </c>
      <c t="n" s="5" r="B75">
        <v>10876981</v>
      </c>
      <c t="n" s="5" r="C75">
        <v>10431177</v>
      </c>
    </row>
    <row r="76" spans="1:6">
      <c t="s" s="4" r="A76">
        <v>558</v>
      </c>
    </row>
    <row r="77" spans="1:6">
      <c t="s" s="3" r="A77">
        <v>26</v>
      </c>
    </row>
    <row r="78" spans="1:6">
      <c t="s" s="4" r="A78">
        <v>27</v>
      </c>
      <c t="n" s="5" r="B78">
        <v>774559</v>
      </c>
      <c t="n" s="5" r="C78">
        <v>851165</v>
      </c>
      <c t="n" s="5" r="D78">
        <v>866690</v>
      </c>
      <c t="n" s="5" r="E78">
        <v>744552</v>
      </c>
    </row>
    <row r="79" spans="1:6">
      <c t="s" s="4" r="A79">
        <v>549</v>
      </c>
      <c t="n" s="5" r="B79">
        <v>1056730</v>
      </c>
      <c t="n" s="5" r="C79">
        <v>1144024</v>
      </c>
    </row>
    <row r="80" spans="1:6">
      <c t="s" s="4" r="A80">
        <v>29</v>
      </c>
      <c t="n" s="5" r="B80">
        <v>1796695</v>
      </c>
      <c t="n" s="5" r="C80">
        <v>1759159</v>
      </c>
    </row>
    <row r="81" spans="1:6">
      <c t="s" s="4" r="A81">
        <v>550</v>
      </c>
      <c t="n" s="5" r="B81">
        <v>11167310</v>
      </c>
      <c t="n" s="5" r="C81">
        <v>10218788</v>
      </c>
    </row>
    <row r="82" spans="1:6">
      <c t="s" s="4" r="A82">
        <v>30</v>
      </c>
      <c t="n" s="5" r="B82">
        <v>988073</v>
      </c>
      <c t="n" s="5" r="C82">
        <v>1077606</v>
      </c>
    </row>
    <row r="83" spans="1:6">
      <c t="s" s="4" r="A83">
        <v>31</v>
      </c>
      <c t="n" s="5" r="B83">
        <v>15783367</v>
      </c>
      <c t="n" s="5" r="C83">
        <v>15050742</v>
      </c>
    </row>
    <row r="84" spans="1:6">
      <c t="s" s="4" r="A84">
        <v>32</v>
      </c>
      <c t="n" s="5" r="B84">
        <v>1646049</v>
      </c>
      <c t="n" s="5" r="C84">
        <v>1621115</v>
      </c>
    </row>
    <row r="85" spans="1:6">
      <c t="s" s="4" r="A85">
        <v>33</v>
      </c>
      <c t="n" s="5" r="B85">
        <v>368161</v>
      </c>
      <c t="n" s="5" r="C85">
        <v>353918</v>
      </c>
    </row>
    <row r="86" spans="1:6">
      <c t="s" s="4" r="A86">
        <v>34</v>
      </c>
      <c t="n" s="5" r="B86">
        <v>2118449</v>
      </c>
      <c t="n" s="5" r="C86">
        <v>2131523</v>
      </c>
    </row>
    <row r="87" spans="1:6">
      <c t="s" s="4" r="A87">
        <v>551</v>
      </c>
      <c t="n" s="5" r="B87">
        <v>16697245</v>
      </c>
      <c t="n" s="5" r="C87">
        <v>16641211</v>
      </c>
    </row>
    <row r="88" spans="1:6">
      <c t="s" s="4" r="A88">
        <v>35</v>
      </c>
      <c t="n" s="5" r="B88">
        <v>36613271</v>
      </c>
      <c t="n" s="5" r="C88">
        <v>35798509</v>
      </c>
    </row>
    <row r="89" spans="1:6">
      <c t="s" s="3" r="A89">
        <v>36</v>
      </c>
    </row>
    <row r="90" spans="1:6">
      <c t="s" s="4" r="A90">
        <v>37</v>
      </c>
      <c t="n" s="5" r="B90">
        <v>3975</v>
      </c>
      <c t="n" s="5" r="C90">
        <v>5245</v>
      </c>
    </row>
    <row r="91" spans="1:6">
      <c t="s" s="4" r="A91">
        <v>38</v>
      </c>
      <c t="n" s="5" r="B91">
        <v>2717021</v>
      </c>
      <c t="n" s="5" r="C91">
        <v>2788499</v>
      </c>
    </row>
    <row r="92" spans="1:6">
      <c t="s" s="4" r="A92">
        <v>39</v>
      </c>
      <c t="n" s="5" r="B92">
        <v>246044</v>
      </c>
      <c t="n" s="5" r="C92">
        <v>227047</v>
      </c>
    </row>
    <row r="93" spans="1:6">
      <c t="s" s="4" r="A93">
        <v>552</v>
      </c>
      <c t="n" s="5" r="B93">
        <v>8435224</v>
      </c>
      <c t="n" s="5" r="C93">
        <v>7541211</v>
      </c>
    </row>
    <row r="94" spans="1:6">
      <c t="s" s="4" r="A94">
        <v>40</v>
      </c>
      <c t="n" s="5" r="B94">
        <v>927606</v>
      </c>
      <c t="n" s="5" r="C94">
        <v>1006560</v>
      </c>
    </row>
    <row r="95" spans="1:6">
      <c t="s" s="4" r="A95">
        <v>41</v>
      </c>
      <c t="n" s="5" r="B95">
        <v>12329870</v>
      </c>
      <c t="n" s="5" r="C95">
        <v>11568562</v>
      </c>
    </row>
    <row r="96" spans="1:6">
      <c t="s" s="4" r="A96">
        <v>553</v>
      </c>
      <c t="n" s="5" r="B96">
        <v>2468232</v>
      </c>
      <c t="n" s="5" r="C96">
        <v>2435962</v>
      </c>
    </row>
    <row r="97" spans="1:6">
      <c t="s" s="4" r="A97">
        <v>554</v>
      </c>
      <c t="n" s="5" r="B97">
        <v>21779273</v>
      </c>
      <c t="n" s="5" r="C97">
        <v>21758549</v>
      </c>
    </row>
    <row r="98" spans="1:6">
      <c t="s" s="4" r="A98">
        <v>555</v>
      </c>
      <c t="n" s="5" r="B98">
        <v>35896</v>
      </c>
      <c t="n" s="5" r="C98">
        <v>35436</v>
      </c>
    </row>
    <row r="99" spans="1:6">
      <c t="s" s="4" r="A99">
        <v>52</v>
      </c>
      <c t="n" s="5" r="B99">
        <v>21815169</v>
      </c>
      <c t="n" s="5" r="C99">
        <v>21793985</v>
      </c>
    </row>
    <row r="100" spans="1:6">
      <c t="s" s="4" r="A100">
        <v>53</v>
      </c>
      <c t="n" s="5" r="B100">
        <v>36613271</v>
      </c>
      <c t="n" s="5" r="C100">
        <v>35798509</v>
      </c>
    </row>
    <row r="101" spans="1:6">
      <c t="s" s="4" r="A101">
        <v>559</v>
      </c>
    </row>
    <row r="102" spans="1:6">
      <c t="s" s="3" r="A102">
        <v>26</v>
      </c>
    </row>
    <row r="103" spans="1:6">
      <c t="s" s="4" r="A103">
        <v>27</v>
      </c>
      <c t="n" s="5" r="B103">
        <v>0</v>
      </c>
      <c t="n" s="5" r="C103">
        <v>0</v>
      </c>
      <c t="n" s="7" r="D103">
        <v>0</v>
      </c>
      <c t="n" s="7" r="E103">
        <v>0</v>
      </c>
    </row>
    <row r="104" spans="1:6">
      <c t="s" s="4" r="A104">
        <v>549</v>
      </c>
      <c t="n" s="5" r="B104">
        <v>0</v>
      </c>
      <c t="n" s="5" r="C104">
        <v>0</v>
      </c>
    </row>
    <row r="105" spans="1:6">
      <c t="s" s="4" r="A105">
        <v>29</v>
      </c>
      <c t="n" s="5" r="B105">
        <v>0</v>
      </c>
      <c t="n" s="5" r="C105">
        <v>0</v>
      </c>
    </row>
    <row r="106" spans="1:6">
      <c t="s" s="4" r="A106">
        <v>550</v>
      </c>
      <c t="n" s="5" r="B106">
        <v>-23473366</v>
      </c>
      <c t="n" s="5" r="C106">
        <v>-21410724</v>
      </c>
    </row>
    <row r="107" spans="1:6">
      <c t="s" s="4" r="A107">
        <v>30</v>
      </c>
      <c t="n" s="5" r="B107">
        <v>0</v>
      </c>
      <c t="n" s="5" r="C107">
        <v>0</v>
      </c>
    </row>
    <row r="108" spans="1:6">
      <c t="s" s="4" r="A108">
        <v>31</v>
      </c>
      <c t="n" s="5" r="B108">
        <v>-23473366</v>
      </c>
      <c t="n" s="5" r="C108">
        <v>-21410724</v>
      </c>
    </row>
    <row r="109" spans="1:6">
      <c t="s" s="4" r="A109">
        <v>32</v>
      </c>
      <c t="n" s="5" r="B109">
        <v>0</v>
      </c>
      <c t="n" s="5" r="C109">
        <v>0</v>
      </c>
    </row>
    <row r="110" spans="1:6">
      <c t="s" s="4" r="A110">
        <v>33</v>
      </c>
      <c t="n" s="5" r="B110">
        <v>0</v>
      </c>
      <c t="n" s="5" r="C110">
        <v>0</v>
      </c>
    </row>
    <row r="111" spans="1:6">
      <c t="s" s="4" r="A111">
        <v>34</v>
      </c>
      <c t="n" s="5" r="B111">
        <v>-4120343</v>
      </c>
      <c t="n" s="5" r="C111">
        <v>-4092715</v>
      </c>
    </row>
    <row r="112" spans="1:6">
      <c t="s" s="4" r="A112">
        <v>551</v>
      </c>
      <c t="n" s="5" r="B112">
        <v>-20177461</v>
      </c>
      <c t="n" s="5" r="C112">
        <v>-20118980</v>
      </c>
    </row>
    <row r="113" spans="1:6">
      <c t="s" s="4" r="A113">
        <v>35</v>
      </c>
      <c t="n" s="5" r="B113">
        <v>-47771170</v>
      </c>
      <c t="n" s="5" r="C113">
        <v>-45622419</v>
      </c>
    </row>
    <row r="114" spans="1:6">
      <c t="s" s="3" r="A114">
        <v>36</v>
      </c>
    </row>
    <row r="115" spans="1:6">
      <c t="s" s="4" r="A115">
        <v>37</v>
      </c>
      <c t="n" s="5" r="B115">
        <v>0</v>
      </c>
      <c t="n" s="5" r="C115">
        <v>0</v>
      </c>
    </row>
    <row r="116" spans="1:6">
      <c t="s" s="4" r="A116">
        <v>38</v>
      </c>
      <c t="n" s="5" r="B116">
        <v>0</v>
      </c>
      <c t="n" s="5" r="C116">
        <v>0</v>
      </c>
    </row>
    <row r="117" spans="1:6">
      <c t="s" s="4" r="A117">
        <v>39</v>
      </c>
      <c t="n" s="5" r="B117">
        <v>0</v>
      </c>
      <c t="n" s="5" r="C117">
        <v>0</v>
      </c>
    </row>
    <row r="118" spans="1:6">
      <c t="s" s="4" r="A118">
        <v>552</v>
      </c>
      <c t="n" s="5" r="B118">
        <v>-23473366</v>
      </c>
      <c t="n" s="5" r="C118">
        <v>-21410724</v>
      </c>
    </row>
    <row r="119" spans="1:6">
      <c t="s" s="4" r="A119">
        <v>40</v>
      </c>
      <c t="n" s="5" r="B119">
        <v>0</v>
      </c>
      <c t="n" s="5" r="C119">
        <v>0</v>
      </c>
    </row>
    <row r="120" spans="1:6">
      <c t="s" s="4" r="A120">
        <v>41</v>
      </c>
      <c t="n" s="5" r="B120">
        <v>-23473366</v>
      </c>
      <c t="n" s="5" r="C120">
        <v>-21410724</v>
      </c>
    </row>
    <row r="121" spans="1:6">
      <c t="s" s="4" r="A121">
        <v>553</v>
      </c>
      <c t="n" s="5" r="B121">
        <v>-4120343</v>
      </c>
      <c t="n" s="5" r="C121">
        <v>-4092715</v>
      </c>
    </row>
    <row r="122" spans="1:6">
      <c t="s" s="4" r="A122">
        <v>554</v>
      </c>
      <c t="n" s="5" r="B122">
        <v>-20177461</v>
      </c>
      <c t="n" s="5" r="C122">
        <v>-20118980</v>
      </c>
    </row>
    <row r="123" spans="1:6">
      <c t="s" s="4" r="A123">
        <v>555</v>
      </c>
      <c t="n" s="5" r="B123">
        <v>0</v>
      </c>
      <c t="n" s="5" r="C123">
        <v>0</v>
      </c>
    </row>
    <row r="124" spans="1:6">
      <c t="s" s="4" r="A124">
        <v>52</v>
      </c>
      <c t="n" s="5" r="B124">
        <v>-20177461</v>
      </c>
      <c t="n" s="5" r="C124">
        <v>-20118980</v>
      </c>
    </row>
    <row r="125" spans="1:6">
      <c t="s" s="4" r="A125">
        <v>53</v>
      </c>
      <c t="n" s="7" r="B125">
        <v>-47771170</v>
      </c>
      <c t="n" s="7" r="C125">
        <v>-4562241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60</v>
      </c>
      <c t="s" s="2" r="B1">
        <v>1</v>
      </c>
    </row>
    <row r="2" spans="1:3">
      <c t="s" s="2" r="B2">
        <v>2</v>
      </c>
      <c t="s" s="2" r="C2">
        <v>61</v>
      </c>
    </row>
    <row r="3" spans="1:3">
      <c t="s" s="3" r="A3">
        <v>561</v>
      </c>
    </row>
    <row r="4" spans="1:3">
      <c t="s" s="4" r="A4">
        <v>63</v>
      </c>
      <c t="n" s="7" r="B4">
        <v>5566248</v>
      </c>
      <c t="n" s="7" r="C4">
        <v>6642745</v>
      </c>
    </row>
    <row r="5" spans="1:3">
      <c t="s" s="4" r="A5">
        <v>64</v>
      </c>
      <c t="n" s="5" r="B5">
        <v>5213907</v>
      </c>
      <c t="n" s="5" r="C5">
        <v>6261960</v>
      </c>
    </row>
    <row r="6" spans="1:3">
      <c t="s" s="4" r="A6">
        <v>65</v>
      </c>
      <c t="n" s="5" r="B6">
        <v>352341</v>
      </c>
      <c t="n" s="5" r="C6">
        <v>380785</v>
      </c>
    </row>
    <row r="7" spans="1:3">
      <c t="s" s="4" r="A7">
        <v>66</v>
      </c>
      <c t="n" s="5" r="B7">
        <v>209385</v>
      </c>
      <c t="n" s="5" r="C7">
        <v>209277</v>
      </c>
    </row>
    <row r="8" spans="1:3">
      <c t="s" s="4" r="A8">
        <v>67</v>
      </c>
      <c t="n" s="5" r="B8">
        <v>7671</v>
      </c>
      <c t="n" s="5" r="C8">
        <v>6951</v>
      </c>
    </row>
    <row r="9" spans="1:3">
      <c t="s" s="4" r="A9">
        <v>68</v>
      </c>
      <c t="n" s="5" r="B9">
        <v>16669</v>
      </c>
      <c t="n" s="5" r="C9">
        <v>-25372</v>
      </c>
    </row>
    <row r="10" spans="1:3">
      <c t="s" s="4" r="A10">
        <v>70</v>
      </c>
      <c t="n" s="5" r="B10">
        <v>118616</v>
      </c>
      <c t="n" s="5" r="C10">
        <v>189929</v>
      </c>
    </row>
    <row r="11" spans="1:3">
      <c t="s" s="4" r="A11">
        <v>71</v>
      </c>
      <c t="n" s="5" r="B11">
        <v>7766</v>
      </c>
      <c t="n" s="5" r="C11">
        <v>16042</v>
      </c>
    </row>
    <row r="12" spans="1:3">
      <c t="s" s="4" r="A12">
        <v>562</v>
      </c>
      <c t="n" s="5" r="B12">
        <v>0</v>
      </c>
      <c t="n" s="5" r="C12">
        <v>0</v>
      </c>
    </row>
    <row r="13" spans="1:3">
      <c t="s" s="4" r="A13">
        <v>72</v>
      </c>
      <c t="n" s="5" r="B13">
        <v>110850</v>
      </c>
      <c t="n" s="5" r="C13">
        <v>173887</v>
      </c>
    </row>
    <row r="14" spans="1:3">
      <c t="s" s="4" r="A14">
        <v>556</v>
      </c>
    </row>
    <row r="15" spans="1:3">
      <c t="s" s="3" r="A15">
        <v>561</v>
      </c>
    </row>
    <row r="16" spans="1:3">
      <c t="s" s="4" r="A16">
        <v>63</v>
      </c>
      <c t="n" s="5" r="B16">
        <v>0</v>
      </c>
      <c t="n" s="5" r="C16">
        <v>0</v>
      </c>
    </row>
    <row r="17" spans="1:3">
      <c t="s" s="4" r="A17">
        <v>64</v>
      </c>
      <c t="n" s="5" r="B17">
        <v>0</v>
      </c>
      <c t="n" s="5" r="C17">
        <v>0</v>
      </c>
    </row>
    <row r="18" spans="1:3">
      <c t="s" s="4" r="A18">
        <v>65</v>
      </c>
      <c t="n" s="5" r="B18">
        <v>0</v>
      </c>
      <c t="n" s="5" r="C18">
        <v>0</v>
      </c>
    </row>
    <row r="19" spans="1:3">
      <c t="s" s="4" r="A19">
        <v>66</v>
      </c>
      <c t="n" s="5" r="B19">
        <v>0</v>
      </c>
      <c t="n" s="5" r="C19">
        <v>0</v>
      </c>
    </row>
    <row r="20" spans="1:3">
      <c t="s" s="4" r="A20">
        <v>67</v>
      </c>
      <c t="n" s="5" r="B20">
        <v>75</v>
      </c>
      <c t="n" s="5" r="C20">
        <v>75</v>
      </c>
    </row>
    <row r="21" spans="1:3">
      <c t="s" s="4" r="A21">
        <v>68</v>
      </c>
      <c t="n" s="5" r="B21">
        <v>-267052</v>
      </c>
      <c t="n" s="5" r="C21">
        <v>16531</v>
      </c>
    </row>
    <row r="22" spans="1:3">
      <c t="s" s="4" r="A22">
        <v>70</v>
      </c>
      <c t="n" s="5" r="B22">
        <v>266977</v>
      </c>
      <c t="n" s="5" r="C22">
        <v>-16606</v>
      </c>
    </row>
    <row r="23" spans="1:3">
      <c t="s" s="4" r="A23">
        <v>71</v>
      </c>
      <c t="n" s="5" r="B23">
        <v>0</v>
      </c>
      <c t="n" s="5" r="C23">
        <v>0</v>
      </c>
    </row>
    <row r="24" spans="1:3">
      <c t="s" s="4" r="A24">
        <v>562</v>
      </c>
      <c t="n" s="5" r="B24">
        <v>-156127</v>
      </c>
      <c t="n" s="5" r="C24">
        <v>190493</v>
      </c>
    </row>
    <row r="25" spans="1:3">
      <c t="s" s="4" r="A25">
        <v>72</v>
      </c>
      <c t="n" s="5" r="B25">
        <v>110850</v>
      </c>
      <c t="n" s="5" r="C25">
        <v>173887</v>
      </c>
    </row>
    <row r="26" spans="1:3">
      <c t="s" s="4" r="A26">
        <v>557</v>
      </c>
    </row>
    <row r="27" spans="1:3">
      <c t="s" s="3" r="A27">
        <v>561</v>
      </c>
    </row>
    <row r="28" spans="1:3">
      <c t="s" s="4" r="A28">
        <v>63</v>
      </c>
      <c t="n" s="5" r="B28">
        <v>3834526</v>
      </c>
      <c t="n" s="5" r="C28">
        <v>4511228</v>
      </c>
    </row>
    <row r="29" spans="1:3">
      <c t="s" s="4" r="A29">
        <v>64</v>
      </c>
      <c t="n" s="5" r="B29">
        <v>3442739</v>
      </c>
      <c t="n" s="5" r="C29">
        <v>4158191</v>
      </c>
    </row>
    <row r="30" spans="1:3">
      <c t="s" s="4" r="A30">
        <v>65</v>
      </c>
      <c t="n" s="5" r="B30">
        <v>391787</v>
      </c>
      <c t="n" s="5" r="C30">
        <v>353037</v>
      </c>
    </row>
    <row r="31" spans="1:3">
      <c t="s" s="4" r="A31">
        <v>66</v>
      </c>
      <c t="n" s="5" r="B31">
        <v>60944</v>
      </c>
      <c t="n" s="5" r="C31">
        <v>54494</v>
      </c>
    </row>
    <row r="32" spans="1:3">
      <c t="s" s="4" r="A32">
        <v>67</v>
      </c>
      <c t="n" s="5" r="B32">
        <v>731</v>
      </c>
      <c t="n" s="5" r="C32">
        <v>623</v>
      </c>
    </row>
    <row r="33" spans="1:3">
      <c t="s" s="4" r="A33">
        <v>68</v>
      </c>
      <c t="n" s="5" r="B33">
        <v>331716</v>
      </c>
      <c t="n" s="5" r="C33">
        <v>259751</v>
      </c>
    </row>
    <row r="34" spans="1:3">
      <c t="s" s="4" r="A34">
        <v>70</v>
      </c>
      <c t="n" s="5" r="B34">
        <v>-1604</v>
      </c>
      <c t="n" s="5" r="C34">
        <v>38169</v>
      </c>
    </row>
    <row r="35" spans="1:3">
      <c t="s" s="4" r="A35">
        <v>71</v>
      </c>
      <c t="n" s="5" r="B35">
        <v>9099</v>
      </c>
      <c t="n" s="5" r="C35">
        <v>6648</v>
      </c>
    </row>
    <row r="36" spans="1:3">
      <c t="s" s="4" r="A36">
        <v>562</v>
      </c>
      <c t="n" s="5" r="B36">
        <v>-18807</v>
      </c>
      <c t="n" s="5" r="C36">
        <v>60982</v>
      </c>
    </row>
    <row r="37" spans="1:3">
      <c t="s" s="4" r="A37">
        <v>72</v>
      </c>
      <c t="n" s="5" r="B37">
        <v>-29510</v>
      </c>
      <c t="n" s="5" r="C37">
        <v>92503</v>
      </c>
    </row>
    <row r="38" spans="1:3">
      <c t="s" s="4" r="A38">
        <v>558</v>
      </c>
    </row>
    <row r="39" spans="1:3">
      <c t="s" s="3" r="A39">
        <v>561</v>
      </c>
    </row>
    <row r="40" spans="1:3">
      <c t="s" s="4" r="A40">
        <v>63</v>
      </c>
      <c t="n" s="5" r="B40">
        <v>3945465</v>
      </c>
      <c t="n" s="5" r="C40">
        <v>4805682</v>
      </c>
    </row>
    <row r="41" spans="1:3">
      <c t="s" s="4" r="A41">
        <v>64</v>
      </c>
      <c t="n" s="5" r="B41">
        <v>3984911</v>
      </c>
      <c t="n" s="5" r="C41">
        <v>4777934</v>
      </c>
    </row>
    <row r="42" spans="1:3">
      <c t="s" s="4" r="A42">
        <v>65</v>
      </c>
      <c t="n" s="5" r="B42">
        <v>-39446</v>
      </c>
      <c t="n" s="5" r="C42">
        <v>27748</v>
      </c>
    </row>
    <row r="43" spans="1:3">
      <c t="s" s="4" r="A43">
        <v>66</v>
      </c>
      <c t="n" s="5" r="B43">
        <v>148441</v>
      </c>
      <c t="n" s="5" r="C43">
        <v>154783</v>
      </c>
    </row>
    <row r="44" spans="1:3">
      <c t="s" s="4" r="A44">
        <v>67</v>
      </c>
      <c t="n" s="5" r="B44">
        <v>6865</v>
      </c>
      <c t="n" s="5" r="C44">
        <v>6253</v>
      </c>
    </row>
    <row r="45" spans="1:3">
      <c t="s" s="4" r="A45">
        <v>68</v>
      </c>
      <c t="n" s="5" r="B45">
        <v>-47995</v>
      </c>
      <c t="n" s="5" r="C45">
        <v>-301654</v>
      </c>
    </row>
    <row r="46" spans="1:3">
      <c t="s" s="4" r="A46">
        <v>70</v>
      </c>
      <c t="n" s="5" r="B46">
        <v>-146757</v>
      </c>
      <c t="n" s="5" r="C46">
        <v>168366</v>
      </c>
    </row>
    <row r="47" spans="1:3">
      <c t="s" s="4" r="A47">
        <v>71</v>
      </c>
      <c t="n" s="5" r="B47">
        <v>-1333</v>
      </c>
      <c t="n" s="5" r="C47">
        <v>9394</v>
      </c>
    </row>
    <row r="48" spans="1:3">
      <c t="s" s="4" r="A48">
        <v>562</v>
      </c>
      <c t="n" s="5" r="B48">
        <v>35653</v>
      </c>
      <c t="n" s="5" r="C48">
        <v>36431</v>
      </c>
    </row>
    <row r="49" spans="1:3">
      <c t="s" s="4" r="A49">
        <v>72</v>
      </c>
      <c t="n" s="5" r="B49">
        <v>-109771</v>
      </c>
      <c t="n" s="5" r="C49">
        <v>195403</v>
      </c>
    </row>
    <row r="50" spans="1:3">
      <c t="s" s="4" r="A50">
        <v>559</v>
      </c>
    </row>
    <row r="51" spans="1:3">
      <c t="s" s="3" r="A51">
        <v>561</v>
      </c>
    </row>
    <row r="52" spans="1:3">
      <c t="s" s="4" r="A52">
        <v>63</v>
      </c>
      <c t="n" s="5" r="B52">
        <v>-2213743</v>
      </c>
      <c t="n" s="5" r="C52">
        <v>-2674165</v>
      </c>
    </row>
    <row r="53" spans="1:3">
      <c t="s" s="4" r="A53">
        <v>64</v>
      </c>
      <c t="n" s="5" r="B53">
        <v>-2213743</v>
      </c>
      <c t="n" s="5" r="C53">
        <v>-2674165</v>
      </c>
    </row>
    <row r="54" spans="1:3">
      <c t="s" s="4" r="A54">
        <v>65</v>
      </c>
      <c t="n" s="5" r="B54">
        <v>0</v>
      </c>
      <c t="n" s="5" r="C54">
        <v>0</v>
      </c>
    </row>
    <row r="55" spans="1:3">
      <c t="s" s="4" r="A55">
        <v>66</v>
      </c>
      <c t="n" s="5" r="B55">
        <v>0</v>
      </c>
      <c t="n" s="5" r="C55">
        <v>0</v>
      </c>
    </row>
    <row r="56" spans="1:3">
      <c t="s" s="4" r="A56">
        <v>67</v>
      </c>
      <c t="n" s="5" r="B56">
        <v>0</v>
      </c>
      <c t="n" s="5" r="C56">
        <v>0</v>
      </c>
    </row>
    <row r="57" spans="1:3">
      <c t="s" s="4" r="A57">
        <v>68</v>
      </c>
      <c t="n" s="5" r="B57">
        <v>0</v>
      </c>
      <c t="n" s="5" r="C57">
        <v>0</v>
      </c>
    </row>
    <row r="58" spans="1:3">
      <c t="s" s="4" r="A58">
        <v>70</v>
      </c>
      <c t="n" s="5" r="B58">
        <v>0</v>
      </c>
      <c t="n" s="5" r="C58">
        <v>0</v>
      </c>
    </row>
    <row r="59" spans="1:3">
      <c t="s" s="4" r="A59">
        <v>71</v>
      </c>
      <c t="n" s="5" r="B59">
        <v>0</v>
      </c>
      <c t="n" s="5" r="C59">
        <v>0</v>
      </c>
    </row>
    <row r="60" spans="1:3">
      <c t="s" s="4" r="A60">
        <v>562</v>
      </c>
      <c t="n" s="5" r="B60">
        <v>139281</v>
      </c>
      <c t="n" s="5" r="C60">
        <v>-287906</v>
      </c>
    </row>
    <row r="61" spans="1:3">
      <c t="s" s="4" r="A61">
        <v>72</v>
      </c>
      <c t="n" s="7" r="B61">
        <v>139281</v>
      </c>
      <c t="n" s="7" r="C61">
        <v>-2879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63</v>
      </c>
      <c t="s" s="2" r="B1">
        <v>1</v>
      </c>
    </row>
    <row r="2" spans="1:3">
      <c t="s" s="2" r="B2">
        <v>2</v>
      </c>
      <c t="s" s="2" r="C2">
        <v>61</v>
      </c>
    </row>
    <row r="3" spans="1:3">
      <c t="s" s="3" r="A3">
        <v>564</v>
      </c>
    </row>
    <row r="4" spans="1:3">
      <c t="s" s="4" r="A4">
        <v>565</v>
      </c>
      <c t="n" s="7" r="B4">
        <v>110850</v>
      </c>
      <c t="n" s="7" r="C4">
        <v>173887</v>
      </c>
    </row>
    <row r="5" spans="1:3">
      <c t="s" s="3" r="A5">
        <v>81</v>
      </c>
    </row>
    <row r="6" spans="1:3">
      <c t="s" s="4" r="A6">
        <v>82</v>
      </c>
      <c t="n" s="5" r="B6">
        <v>2783</v>
      </c>
      <c t="n" s="5" r="C6">
        <v>-4145</v>
      </c>
    </row>
    <row r="7" spans="1:3">
      <c t="s" s="4" r="A7">
        <v>83</v>
      </c>
      <c t="n" s="5" r="B7">
        <v>12829</v>
      </c>
      <c t="n" s="5" r="C7">
        <v>10725</v>
      </c>
    </row>
    <row r="8" spans="1:3">
      <c t="s" s="4" r="A8">
        <v>84</v>
      </c>
      <c t="n" s="5" r="B8">
        <v>126462</v>
      </c>
      <c t="n" s="5" r="C8">
        <v>180467</v>
      </c>
    </row>
    <row r="9" spans="1:3">
      <c t="s" s="4" r="A9">
        <v>556</v>
      </c>
    </row>
    <row r="10" spans="1:3">
      <c t="s" s="3" r="A10">
        <v>564</v>
      </c>
    </row>
    <row r="11" spans="1:3">
      <c t="s" s="4" r="A11">
        <v>565</v>
      </c>
      <c t="n" s="5" r="B11">
        <v>110850</v>
      </c>
      <c t="n" s="5" r="C11">
        <v>173887</v>
      </c>
    </row>
    <row r="12" spans="1:3">
      <c t="s" s="3" r="A12">
        <v>81</v>
      </c>
    </row>
    <row r="13" spans="1:3">
      <c t="s" s="4" r="A13">
        <v>82</v>
      </c>
      <c t="n" s="5" r="B13">
        <v>2783</v>
      </c>
      <c t="n" s="5" r="C13">
        <v>-4145</v>
      </c>
    </row>
    <row r="14" spans="1:3">
      <c t="s" s="4" r="A14">
        <v>83</v>
      </c>
      <c t="n" s="5" r="B14">
        <v>12829</v>
      </c>
      <c t="n" s="5" r="C14">
        <v>10725</v>
      </c>
    </row>
    <row r="15" spans="1:3">
      <c t="s" s="4" r="A15">
        <v>84</v>
      </c>
      <c t="n" s="5" r="B15">
        <v>126462</v>
      </c>
      <c t="n" s="5" r="C15">
        <v>180467</v>
      </c>
    </row>
    <row r="16" spans="1:3">
      <c t="s" s="4" r="A16">
        <v>557</v>
      </c>
    </row>
    <row r="17" spans="1:3">
      <c t="s" s="3" r="A17">
        <v>564</v>
      </c>
    </row>
    <row r="18" spans="1:3">
      <c t="s" s="4" r="A18">
        <v>565</v>
      </c>
      <c t="n" s="5" r="B18">
        <v>-29510</v>
      </c>
      <c t="n" s="5" r="C18">
        <v>92503</v>
      </c>
    </row>
    <row r="19" spans="1:3">
      <c t="s" s="3" r="A19">
        <v>81</v>
      </c>
    </row>
    <row r="20" spans="1:3">
      <c t="s" s="4" r="A20">
        <v>82</v>
      </c>
      <c t="n" s="5" r="B20">
        <v>-23490</v>
      </c>
      <c t="n" s="5" r="C20">
        <v>15950</v>
      </c>
    </row>
    <row r="21" spans="1:3">
      <c t="s" s="4" r="A21">
        <v>83</v>
      </c>
      <c t="n" s="5" r="B21">
        <v>4624</v>
      </c>
      <c t="n" s="5" r="C21">
        <v>1830</v>
      </c>
    </row>
    <row r="22" spans="1:3">
      <c t="s" s="4" r="A22">
        <v>84</v>
      </c>
      <c t="n" s="5" r="B22">
        <v>-48376</v>
      </c>
      <c t="n" s="5" r="C22">
        <v>110283</v>
      </c>
    </row>
    <row r="23" spans="1:3">
      <c t="s" s="4" r="A23">
        <v>558</v>
      </c>
    </row>
    <row r="24" spans="1:3">
      <c t="s" s="3" r="A24">
        <v>564</v>
      </c>
    </row>
    <row r="25" spans="1:3">
      <c t="s" s="4" r="A25">
        <v>565</v>
      </c>
      <c t="n" s="5" r="B25">
        <v>-109771</v>
      </c>
      <c t="n" s="5" r="C25">
        <v>195403</v>
      </c>
    </row>
    <row r="26" spans="1:3">
      <c t="s" s="3" r="A26">
        <v>81</v>
      </c>
    </row>
    <row r="27" spans="1:3">
      <c t="s" s="4" r="A27">
        <v>82</v>
      </c>
      <c t="n" s="5" r="B27">
        <v>-20897</v>
      </c>
      <c t="n" s="5" r="C27">
        <v>5726</v>
      </c>
    </row>
    <row r="28" spans="1:3">
      <c t="s" s="4" r="A28">
        <v>83</v>
      </c>
      <c t="n" s="5" r="B28">
        <v>12829</v>
      </c>
      <c t="n" s="5" r="C28">
        <v>10725</v>
      </c>
    </row>
    <row r="29" spans="1:3">
      <c t="s" s="4" r="A29">
        <v>84</v>
      </c>
      <c t="n" s="5" r="B29">
        <v>-117839</v>
      </c>
      <c t="n" s="5" r="C29">
        <v>211854</v>
      </c>
    </row>
    <row r="30" spans="1:3">
      <c t="s" s="4" r="A30">
        <v>559</v>
      </c>
    </row>
    <row r="31" spans="1:3">
      <c t="s" s="3" r="A31">
        <v>564</v>
      </c>
    </row>
    <row r="32" spans="1:3">
      <c t="s" s="4" r="A32">
        <v>565</v>
      </c>
      <c t="n" s="5" r="B32">
        <v>139281</v>
      </c>
      <c t="n" s="5" r="C32">
        <v>-287906</v>
      </c>
    </row>
    <row r="33" spans="1:3">
      <c t="s" s="3" r="A33">
        <v>81</v>
      </c>
    </row>
    <row r="34" spans="1:3">
      <c t="s" s="4" r="A34">
        <v>82</v>
      </c>
      <c t="n" s="5" r="B34">
        <v>44387</v>
      </c>
      <c t="n" s="5" r="C34">
        <v>-21676</v>
      </c>
    </row>
    <row r="35" spans="1:3">
      <c t="s" s="4" r="A35">
        <v>83</v>
      </c>
      <c t="n" s="5" r="B35">
        <v>-17453</v>
      </c>
      <c t="n" s="5" r="C35">
        <v>-12555</v>
      </c>
    </row>
    <row r="36" spans="1:3">
      <c t="s" s="4" r="A36">
        <v>84</v>
      </c>
      <c t="n" s="7" r="B36">
        <v>166215</v>
      </c>
      <c t="n" s="7" r="C36">
        <v>-3221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66</v>
      </c>
      <c t="s" s="2" r="B1">
        <v>1</v>
      </c>
    </row>
    <row r="2" spans="1:3">
      <c t="s" s="2" r="B2">
        <v>2</v>
      </c>
      <c t="s" s="2" r="C2">
        <v>61</v>
      </c>
    </row>
    <row r="3" spans="1:3">
      <c t="s" s="3" r="A3">
        <v>567</v>
      </c>
    </row>
    <row r="4" spans="1:3">
      <c t="s" s="4" r="A4">
        <v>92</v>
      </c>
      <c t="n" s="7" r="B4">
        <v>362276</v>
      </c>
      <c t="n" s="7" r="C4">
        <v>-81169</v>
      </c>
    </row>
    <row r="5" spans="1:3">
      <c t="s" s="3" r="A5">
        <v>568</v>
      </c>
    </row>
    <row r="6" spans="1:3">
      <c t="s" s="4" r="A6">
        <v>569</v>
      </c>
      <c t="n" s="5" r="B6">
        <v>-136836</v>
      </c>
      <c t="n" s="5" r="C6">
        <v>-72917</v>
      </c>
    </row>
    <row r="7" spans="1:3">
      <c t="s" s="4" r="A7">
        <v>96</v>
      </c>
      <c t="n" s="5" r="B7">
        <v>-18580</v>
      </c>
      <c t="n" s="5" r="C7">
        <v>0</v>
      </c>
    </row>
    <row r="8" spans="1:3">
      <c t="s" s="4" r="A8">
        <v>97</v>
      </c>
      <c t="n" s="5" r="B8">
        <v>1000</v>
      </c>
      <c t="n" s="5" r="C8">
        <v>-5493</v>
      </c>
    </row>
    <row r="9" spans="1:3">
      <c t="s" s="4" r="A9">
        <v>570</v>
      </c>
      <c t="n" s="5" r="B9">
        <v>0</v>
      </c>
      <c t="n" s="5" r="C9">
        <v>0</v>
      </c>
    </row>
    <row r="10" spans="1:3">
      <c t="s" s="4" r="A10">
        <v>98</v>
      </c>
      <c t="n" s="5" r="B10">
        <v>-7580</v>
      </c>
      <c t="n" s="5" r="C10">
        <v>-21462</v>
      </c>
    </row>
    <row r="11" spans="1:3">
      <c t="s" s="4" r="A11">
        <v>99</v>
      </c>
      <c t="n" s="5" r="B11">
        <v>-161996</v>
      </c>
      <c t="n" s="5" r="C11">
        <v>-99872</v>
      </c>
    </row>
    <row r="12" spans="1:3">
      <c t="s" s="3" r="A12">
        <v>571</v>
      </c>
    </row>
    <row r="13" spans="1:3">
      <c t="s" s="4" r="A13">
        <v>101</v>
      </c>
      <c t="n" s="5" r="B13">
        <v>595548</v>
      </c>
      <c t="n" s="5" r="C13">
        <v>26615</v>
      </c>
    </row>
    <row r="14" spans="1:3">
      <c t="s" s="4" r="A14">
        <v>102</v>
      </c>
      <c t="n" s="5" r="B14">
        <v>-8457</v>
      </c>
      <c t="n" s="5" r="C14">
        <v>-859</v>
      </c>
    </row>
    <row r="15" spans="1:3">
      <c t="s" s="4" r="A15">
        <v>103</v>
      </c>
      <c t="n" s="5" r="B15">
        <v>-99995</v>
      </c>
      <c t="n" s="5" r="C15">
        <v>-105568</v>
      </c>
    </row>
    <row r="16" spans="1:3">
      <c t="s" s="4" r="A16">
        <v>104</v>
      </c>
      <c t="n" s="5" r="B16">
        <v>44602</v>
      </c>
      <c t="n" s="5" r="C16">
        <v>9329</v>
      </c>
    </row>
    <row r="17" spans="1:3">
      <c t="s" s="4" r="A17">
        <v>572</v>
      </c>
      <c t="n" s="5" r="B17">
        <v>0</v>
      </c>
      <c t="n" s="5" r="C17">
        <v>0</v>
      </c>
    </row>
    <row r="18" spans="1:3">
      <c t="s" s="4" r="A18">
        <v>105</v>
      </c>
      <c t="n" s="5" r="B18">
        <v>-25252</v>
      </c>
      <c t="n" s="5" r="C18">
        <v>300</v>
      </c>
    </row>
    <row r="19" spans="1:3">
      <c t="s" s="4" r="A19">
        <v>106</v>
      </c>
      <c t="n" s="5" r="B19">
        <v>506446</v>
      </c>
      <c t="n" s="5" r="C19">
        <v>-70183</v>
      </c>
    </row>
    <row r="20" spans="1:3">
      <c t="s" s="4" r="A20">
        <v>107</v>
      </c>
      <c t="n" s="5" r="B20">
        <v>-3723</v>
      </c>
      <c t="n" s="5" r="C20">
        <v>5186</v>
      </c>
    </row>
    <row r="21" spans="1:3">
      <c t="s" s="4" r="A21">
        <v>108</v>
      </c>
      <c t="n" s="5" r="B21">
        <v>703003</v>
      </c>
      <c t="n" s="5" r="C21">
        <v>-246038</v>
      </c>
    </row>
    <row r="22" spans="1:3">
      <c t="s" s="4" r="A22">
        <v>109</v>
      </c>
      <c t="n" s="5" r="B22">
        <v>1628408</v>
      </c>
      <c t="n" s="5" r="C22">
        <v>1593728</v>
      </c>
    </row>
    <row r="23" spans="1:3">
      <c t="s" s="4" r="A23">
        <v>110</v>
      </c>
      <c t="n" s="5" r="B23">
        <v>2331411</v>
      </c>
      <c t="n" s="5" r="C23">
        <v>1347690</v>
      </c>
    </row>
    <row r="24" spans="1:3">
      <c t="s" s="4" r="A24">
        <v>556</v>
      </c>
    </row>
    <row r="25" spans="1:3">
      <c t="s" s="3" r="A25">
        <v>567</v>
      </c>
    </row>
    <row r="26" spans="1:3">
      <c t="s" s="4" r="A26">
        <v>92</v>
      </c>
      <c t="n" s="5" r="B26">
        <v>279177</v>
      </c>
      <c t="n" s="5" r="C26">
        <v>-13025</v>
      </c>
    </row>
    <row r="27" spans="1:3">
      <c t="s" s="3" r="A27">
        <v>568</v>
      </c>
    </row>
    <row r="28" spans="1:3">
      <c t="s" s="4" r="A28">
        <v>569</v>
      </c>
      <c t="n" s="5" r="B28">
        <v>0</v>
      </c>
      <c t="n" s="5" r="C28">
        <v>0</v>
      </c>
    </row>
    <row r="29" spans="1:3">
      <c t="s" s="4" r="A29">
        <v>96</v>
      </c>
      <c t="n" s="5" r="B29">
        <v>0</v>
      </c>
    </row>
    <row r="30" spans="1:3">
      <c t="s" s="4" r="A30">
        <v>97</v>
      </c>
      <c t="n" s="5" r="B30">
        <v>0</v>
      </c>
      <c t="n" s="5" r="C30">
        <v>0</v>
      </c>
    </row>
    <row r="31" spans="1:3">
      <c t="s" s="4" r="A31">
        <v>570</v>
      </c>
      <c t="n" s="5" r="B31">
        <v>-718381</v>
      </c>
      <c t="n" s="5" r="C31">
        <v>-1185671</v>
      </c>
    </row>
    <row r="32" spans="1:3">
      <c t="s" s="4" r="A32">
        <v>98</v>
      </c>
      <c t="n" s="5" r="B32">
        <v>0</v>
      </c>
      <c t="n" s="5" r="C32">
        <v>0</v>
      </c>
    </row>
    <row r="33" spans="1:3">
      <c t="s" s="4" r="A33">
        <v>99</v>
      </c>
      <c t="n" s="5" r="B33">
        <v>-718381</v>
      </c>
      <c t="n" s="5" r="C33">
        <v>-1185671</v>
      </c>
    </row>
    <row r="34" spans="1:3">
      <c t="s" s="3" r="A34">
        <v>571</v>
      </c>
    </row>
    <row r="35" spans="1:3">
      <c t="s" s="4" r="A35">
        <v>101</v>
      </c>
      <c t="n" s="5" r="B35">
        <v>595309</v>
      </c>
      <c t="n" s="5" r="C35">
        <v>0</v>
      </c>
    </row>
    <row r="36" spans="1:3">
      <c t="s" s="4" r="A36">
        <v>102</v>
      </c>
      <c t="n" s="5" r="B36">
        <v>-6604</v>
      </c>
      <c t="n" s="5" r="C36">
        <v>0</v>
      </c>
    </row>
    <row r="37" spans="1:3">
      <c t="s" s="4" r="A37">
        <v>103</v>
      </c>
      <c t="n" s="5" r="B37">
        <v>-99995</v>
      </c>
      <c t="n" s="5" r="C37">
        <v>-105568</v>
      </c>
    </row>
    <row r="38" spans="1:3">
      <c t="s" s="4" r="A38">
        <v>104</v>
      </c>
      <c t="n" s="5" r="B38">
        <v>44602</v>
      </c>
      <c t="n" s="5" r="C38">
        <v>9329</v>
      </c>
    </row>
    <row r="39" spans="1:3">
      <c t="s" s="4" r="A39">
        <v>572</v>
      </c>
      <c t="n" s="5" r="B39">
        <v>619970</v>
      </c>
      <c t="n" s="5" r="C39">
        <v>931635</v>
      </c>
    </row>
    <row r="40" spans="1:3">
      <c t="s" s="4" r="A40">
        <v>105</v>
      </c>
      <c t="n" s="5" r="B40">
        <v>0</v>
      </c>
      <c t="n" s="5" r="C40">
        <v>0</v>
      </c>
    </row>
    <row r="41" spans="1:3">
      <c t="s" s="4" r="A41">
        <v>106</v>
      </c>
      <c t="n" s="5" r="B41">
        <v>1153282</v>
      </c>
      <c t="n" s="5" r="C41">
        <v>835396</v>
      </c>
    </row>
    <row r="42" spans="1:3">
      <c t="s" s="4" r="A42">
        <v>107</v>
      </c>
      <c t="n" s="5" r="B42">
        <v>24362</v>
      </c>
      <c t="n" s="5" r="C42">
        <v>-10141</v>
      </c>
    </row>
    <row r="43" spans="1:3">
      <c t="s" s="4" r="A43">
        <v>108</v>
      </c>
      <c t="n" s="5" r="B43">
        <v>738440</v>
      </c>
      <c t="n" s="5" r="C43">
        <v>-373441</v>
      </c>
    </row>
    <row r="44" spans="1:3">
      <c t="s" s="4" r="A44">
        <v>109</v>
      </c>
      <c t="n" s="5" r="B44">
        <v>608971</v>
      </c>
      <c t="n" s="5" r="C44">
        <v>638714</v>
      </c>
    </row>
    <row r="45" spans="1:3">
      <c t="s" s="4" r="A45">
        <v>110</v>
      </c>
      <c t="n" s="5" r="B45">
        <v>1347411</v>
      </c>
      <c t="n" s="5" r="C45">
        <v>265273</v>
      </c>
    </row>
    <row r="46" spans="1:3">
      <c t="s" s="4" r="A46">
        <v>557</v>
      </c>
    </row>
    <row r="47" spans="1:3">
      <c t="s" s="3" r="A47">
        <v>567</v>
      </c>
    </row>
    <row r="48" spans="1:3">
      <c t="s" s="4" r="A48">
        <v>92</v>
      </c>
      <c t="n" s="5" r="B48">
        <v>-6637</v>
      </c>
      <c t="n" s="5" r="C48">
        <v>231140</v>
      </c>
    </row>
    <row r="49" spans="1:3">
      <c t="s" s="3" r="A49">
        <v>568</v>
      </c>
    </row>
    <row r="50" spans="1:3">
      <c t="s" s="4" r="A50">
        <v>569</v>
      </c>
      <c t="n" s="5" r="B50">
        <v>-47108</v>
      </c>
      <c t="n" s="5" r="C50">
        <v>-39690</v>
      </c>
    </row>
    <row r="51" spans="1:3">
      <c t="s" s="4" r="A51">
        <v>96</v>
      </c>
      <c t="n" s="5" r="B51">
        <v>-2785</v>
      </c>
    </row>
    <row r="52" spans="1:3">
      <c t="s" s="4" r="A52">
        <v>97</v>
      </c>
      <c t="n" s="5" r="B52">
        <v>0</v>
      </c>
      <c t="n" s="5" r="C52">
        <v>0</v>
      </c>
    </row>
    <row r="53" spans="1:3">
      <c t="s" s="4" r="A53">
        <v>570</v>
      </c>
      <c t="n" s="5" r="B53">
        <v>-263348</v>
      </c>
      <c t="n" s="5" r="C53">
        <v>-532104</v>
      </c>
    </row>
    <row r="54" spans="1:3">
      <c t="s" s="4" r="A54">
        <v>98</v>
      </c>
      <c t="n" s="5" r="B54">
        <v>-14732</v>
      </c>
      <c t="n" s="5" r="C54">
        <v>-959</v>
      </c>
    </row>
    <row r="55" spans="1:3">
      <c t="s" s="4" r="A55">
        <v>99</v>
      </c>
      <c t="n" s="5" r="B55">
        <v>-327973</v>
      </c>
      <c t="n" s="5" r="C55">
        <v>-572753</v>
      </c>
    </row>
    <row r="56" spans="1:3">
      <c t="s" s="3" r="A56">
        <v>571</v>
      </c>
    </row>
    <row r="57" spans="1:3">
      <c t="s" s="4" r="A57">
        <v>101</v>
      </c>
      <c t="n" s="5" r="B57">
        <v>221</v>
      </c>
      <c t="n" s="5" r="C57">
        <v>0</v>
      </c>
    </row>
    <row r="58" spans="1:3">
      <c t="s" s="4" r="A58">
        <v>102</v>
      </c>
      <c t="n" s="5" r="B58">
        <v>-493</v>
      </c>
      <c t="n" s="5" r="C58">
        <v>-393</v>
      </c>
    </row>
    <row r="59" spans="1:3">
      <c t="s" s="4" r="A59">
        <v>103</v>
      </c>
      <c t="n" s="5" r="B59">
        <v>0</v>
      </c>
      <c t="n" s="5" r="C59">
        <v>0</v>
      </c>
    </row>
    <row r="60" spans="1:3">
      <c t="s" s="4" r="A60">
        <v>104</v>
      </c>
      <c t="n" s="5" r="B60">
        <v>0</v>
      </c>
      <c t="n" s="5" r="C60">
        <v>0</v>
      </c>
    </row>
    <row r="61" spans="1:3">
      <c t="s" s="4" r="A61">
        <v>572</v>
      </c>
      <c t="n" s="5" r="B61">
        <v>377012</v>
      </c>
      <c t="n" s="5" r="C61">
        <v>347775</v>
      </c>
    </row>
    <row r="62" spans="1:3">
      <c t="s" s="4" r="A62">
        <v>105</v>
      </c>
      <c t="n" s="5" r="B62">
        <v>0</v>
      </c>
      <c t="n" s="5" r="C62">
        <v>0</v>
      </c>
    </row>
    <row r="63" spans="1:3">
      <c t="s" s="4" r="A63">
        <v>106</v>
      </c>
      <c t="n" s="5" r="B63">
        <v>376740</v>
      </c>
      <c t="n" s="5" r="C63">
        <v>347382</v>
      </c>
    </row>
    <row r="64" spans="1:3">
      <c t="s" s="4" r="A64">
        <v>107</v>
      </c>
      <c t="n" s="5" r="B64">
        <v>-961</v>
      </c>
      <c t="n" s="5" r="C64">
        <v>-504</v>
      </c>
    </row>
    <row r="65" spans="1:3">
      <c t="s" s="4" r="A65">
        <v>108</v>
      </c>
      <c t="n" s="5" r="B65">
        <v>41169</v>
      </c>
      <c t="n" s="5" r="C65">
        <v>5265</v>
      </c>
    </row>
    <row r="66" spans="1:3">
      <c t="s" s="4" r="A66">
        <v>109</v>
      </c>
      <c t="n" s="5" r="B66">
        <v>168272</v>
      </c>
      <c t="n" s="5" r="C66">
        <v>210462</v>
      </c>
    </row>
    <row r="67" spans="1:3">
      <c t="s" s="4" r="A67">
        <v>110</v>
      </c>
      <c t="n" s="5" r="B67">
        <v>209441</v>
      </c>
      <c t="n" s="5" r="C67">
        <v>215727</v>
      </c>
    </row>
    <row r="68" spans="1:3">
      <c t="s" s="4" r="A68">
        <v>558</v>
      </c>
    </row>
    <row r="69" spans="1:3">
      <c t="s" s="3" r="A69">
        <v>567</v>
      </c>
    </row>
    <row r="70" spans="1:3">
      <c t="s" s="4" r="A70">
        <v>92</v>
      </c>
      <c t="n" s="5" r="B70">
        <v>89736</v>
      </c>
      <c t="n" s="5" r="C70">
        <v>-299284</v>
      </c>
    </row>
    <row r="71" spans="1:3">
      <c t="s" s="3" r="A71">
        <v>568</v>
      </c>
    </row>
    <row r="72" spans="1:3">
      <c t="s" s="4" r="A72">
        <v>569</v>
      </c>
      <c t="n" s="5" r="B72">
        <v>-89728</v>
      </c>
      <c t="n" s="5" r="C72">
        <v>-33227</v>
      </c>
    </row>
    <row r="73" spans="1:3">
      <c t="s" s="4" r="A73">
        <v>96</v>
      </c>
      <c t="n" s="5" r="B73">
        <v>-15795</v>
      </c>
    </row>
    <row r="74" spans="1:3">
      <c t="s" s="4" r="A74">
        <v>97</v>
      </c>
      <c t="n" s="5" r="B74">
        <v>1000</v>
      </c>
      <c t="n" s="5" r="C74">
        <v>-5493</v>
      </c>
    </row>
    <row r="75" spans="1:3">
      <c t="s" s="4" r="A75">
        <v>570</v>
      </c>
      <c t="n" s="5" r="B75">
        <v>-1077202</v>
      </c>
      <c t="n" s="5" r="C75">
        <v>593559</v>
      </c>
    </row>
    <row r="76" spans="1:3">
      <c t="s" s="4" r="A76">
        <v>98</v>
      </c>
      <c t="n" s="5" r="B76">
        <v>7152</v>
      </c>
      <c t="n" s="5" r="C76">
        <v>-20503</v>
      </c>
    </row>
    <row r="77" spans="1:3">
      <c t="s" s="4" r="A77">
        <v>99</v>
      </c>
      <c t="n" s="5" r="B77">
        <v>-1174573</v>
      </c>
      <c t="n" s="5" r="C77">
        <v>534336</v>
      </c>
    </row>
    <row r="78" spans="1:3">
      <c t="s" s="3" r="A78">
        <v>571</v>
      </c>
    </row>
    <row r="79" spans="1:3">
      <c t="s" s="4" r="A79">
        <v>101</v>
      </c>
      <c t="n" s="5" r="B79">
        <v>18</v>
      </c>
      <c t="n" s="5" r="C79">
        <v>26615</v>
      </c>
    </row>
    <row r="80" spans="1:3">
      <c t="s" s="4" r="A80">
        <v>102</v>
      </c>
      <c t="n" s="5" r="B80">
        <v>-1360</v>
      </c>
      <c t="n" s="5" r="C80">
        <v>-466</v>
      </c>
    </row>
    <row r="81" spans="1:3">
      <c t="s" s="4" r="A81">
        <v>103</v>
      </c>
      <c t="n" s="5" r="B81">
        <v>0</v>
      </c>
      <c t="n" s="5" r="C81">
        <v>0</v>
      </c>
    </row>
    <row r="82" spans="1:3">
      <c t="s" s="4" r="A82">
        <v>104</v>
      </c>
      <c t="n" s="5" r="B82">
        <v>0</v>
      </c>
      <c t="n" s="5" r="C82">
        <v>0</v>
      </c>
    </row>
    <row r="83" spans="1:3">
      <c t="s" s="4" r="A83">
        <v>572</v>
      </c>
      <c t="n" s="5" r="B83">
        <v>1061949</v>
      </c>
      <c t="n" s="5" r="C83">
        <v>-155194</v>
      </c>
    </row>
    <row r="84" spans="1:3">
      <c t="s" s="4" r="A84">
        <v>105</v>
      </c>
      <c t="n" s="5" r="B84">
        <v>-25252</v>
      </c>
      <c t="n" s="5" r="C84">
        <v>300</v>
      </c>
    </row>
    <row r="85" spans="1:3">
      <c t="s" s="4" r="A85">
        <v>106</v>
      </c>
      <c t="n" s="5" r="B85">
        <v>1035355</v>
      </c>
      <c t="n" s="5" r="C85">
        <v>-128745</v>
      </c>
    </row>
    <row r="86" spans="1:3">
      <c t="s" s="4" r="A86">
        <v>107</v>
      </c>
      <c t="n" s="5" r="B86">
        <v>-27124</v>
      </c>
      <c t="n" s="5" r="C86">
        <v>15831</v>
      </c>
    </row>
    <row r="87" spans="1:3">
      <c t="s" s="4" r="A87">
        <v>108</v>
      </c>
      <c t="n" s="5" r="B87">
        <v>-76606</v>
      </c>
      <c t="n" s="5" r="C87">
        <v>122138</v>
      </c>
    </row>
    <row r="88" spans="1:3">
      <c t="s" s="4" r="A88">
        <v>109</v>
      </c>
      <c t="n" s="5" r="B88">
        <v>851165</v>
      </c>
      <c t="n" s="5" r="C88">
        <v>744552</v>
      </c>
    </row>
    <row r="89" spans="1:3">
      <c t="s" s="4" r="A89">
        <v>110</v>
      </c>
      <c t="n" s="5" r="B89">
        <v>774559</v>
      </c>
      <c t="n" s="5" r="C89">
        <v>866690</v>
      </c>
    </row>
    <row r="90" spans="1:3">
      <c t="s" s="4" r="A90">
        <v>559</v>
      </c>
    </row>
    <row r="91" spans="1:3">
      <c t="s" s="3" r="A91">
        <v>567</v>
      </c>
    </row>
    <row r="92" spans="1:3">
      <c t="s" s="4" r="A92">
        <v>92</v>
      </c>
      <c t="n" s="5" r="B92">
        <v>0</v>
      </c>
      <c t="n" s="5" r="C92">
        <v>0</v>
      </c>
    </row>
    <row r="93" spans="1:3">
      <c t="s" s="3" r="A93">
        <v>568</v>
      </c>
    </row>
    <row r="94" spans="1:3">
      <c t="s" s="4" r="A94">
        <v>569</v>
      </c>
      <c t="n" s="5" r="B94">
        <v>0</v>
      </c>
      <c t="n" s="5" r="C94">
        <v>0</v>
      </c>
    </row>
    <row r="95" spans="1:3">
      <c t="s" s="4" r="A95">
        <v>96</v>
      </c>
      <c t="n" s="5" r="B95">
        <v>0</v>
      </c>
    </row>
    <row r="96" spans="1:3">
      <c t="s" s="4" r="A96">
        <v>97</v>
      </c>
      <c t="n" s="5" r="B96">
        <v>0</v>
      </c>
      <c t="n" s="5" r="C96">
        <v>0</v>
      </c>
    </row>
    <row r="97" spans="1:3">
      <c t="s" s="4" r="A97">
        <v>570</v>
      </c>
      <c t="n" s="5" r="B97">
        <v>2058931</v>
      </c>
      <c t="n" s="5" r="C97">
        <v>1124216</v>
      </c>
    </row>
    <row r="98" spans="1:3">
      <c t="s" s="4" r="A98">
        <v>98</v>
      </c>
      <c t="n" s="5" r="B98">
        <v>0</v>
      </c>
      <c t="n" s="5" r="C98">
        <v>0</v>
      </c>
    </row>
    <row r="99" spans="1:3">
      <c t="s" s="4" r="A99">
        <v>99</v>
      </c>
      <c t="n" s="5" r="B99">
        <v>2058931</v>
      </c>
      <c t="n" s="5" r="C99">
        <v>1124216</v>
      </c>
    </row>
    <row r="100" spans="1:3">
      <c t="s" s="3" r="A100">
        <v>571</v>
      </c>
    </row>
    <row r="101" spans="1:3">
      <c t="s" s="4" r="A101">
        <v>101</v>
      </c>
      <c t="n" s="5" r="B101">
        <v>0</v>
      </c>
      <c t="n" s="5" r="C101">
        <v>0</v>
      </c>
    </row>
    <row r="102" spans="1:3">
      <c t="s" s="4" r="A102">
        <v>102</v>
      </c>
      <c t="n" s="5" r="B102">
        <v>0</v>
      </c>
      <c t="n" s="5" r="C102">
        <v>0</v>
      </c>
    </row>
    <row r="103" spans="1:3">
      <c t="s" s="4" r="A103">
        <v>103</v>
      </c>
      <c t="n" s="5" r="B103">
        <v>0</v>
      </c>
      <c t="n" s="5" r="C103">
        <v>0</v>
      </c>
    </row>
    <row r="104" spans="1:3">
      <c t="s" s="4" r="A104">
        <v>104</v>
      </c>
      <c t="n" s="5" r="B104">
        <v>0</v>
      </c>
      <c t="n" s="5" r="C104">
        <v>0</v>
      </c>
    </row>
    <row r="105" spans="1:3">
      <c t="s" s="4" r="A105">
        <v>572</v>
      </c>
      <c t="n" s="5" r="B105">
        <v>-2058931</v>
      </c>
      <c t="n" s="5" r="C105">
        <v>-1124216</v>
      </c>
    </row>
    <row r="106" spans="1:3">
      <c t="s" s="4" r="A106">
        <v>105</v>
      </c>
      <c t="n" s="5" r="B106">
        <v>0</v>
      </c>
      <c t="n" s="5" r="C106">
        <v>0</v>
      </c>
    </row>
    <row r="107" spans="1:3">
      <c t="s" s="4" r="A107">
        <v>106</v>
      </c>
      <c t="n" s="5" r="B107">
        <v>-2058931</v>
      </c>
      <c t="n" s="5" r="C107">
        <v>-1124216</v>
      </c>
    </row>
    <row r="108" spans="1:3">
      <c t="s" s="4" r="A108">
        <v>107</v>
      </c>
      <c t="n" s="5" r="B108">
        <v>0</v>
      </c>
      <c t="n" s="5" r="C108">
        <v>0</v>
      </c>
    </row>
    <row r="109" spans="1:3">
      <c t="s" s="4" r="A109">
        <v>108</v>
      </c>
      <c t="n" s="5" r="B109">
        <v>0</v>
      </c>
      <c t="n" s="5" r="C109">
        <v>0</v>
      </c>
    </row>
    <row r="110" spans="1:3">
      <c t="s" s="4" r="A110">
        <v>109</v>
      </c>
      <c t="n" s="5" r="B110">
        <v>0</v>
      </c>
      <c t="n" s="5" r="C110">
        <v>0</v>
      </c>
    </row>
    <row r="111" spans="1:3">
      <c t="s" s="4" r="A111">
        <v>110</v>
      </c>
      <c t="n" s="7" r="B111">
        <v>0</v>
      </c>
      <c t="n" s="7" r="C111">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s="1" r="A1">
        <v>88</v>
      </c>
      <c t="s" s="2" r="B1">
        <v>1</v>
      </c>
    </row>
    <row r="2" spans="1:3">
      <c t="s" s="2" r="B2">
        <v>2</v>
      </c>
      <c t="s" s="2" r="C2">
        <v>61</v>
      </c>
    </row>
    <row r="3" spans="1:3">
      <c t="s" s="3" r="A3">
        <v>89</v>
      </c>
    </row>
    <row r="4" spans="1:3">
      <c t="s" s="4" r="A4">
        <v>72</v>
      </c>
      <c t="n" s="7" r="B4">
        <v>110850</v>
      </c>
      <c t="n" s="7" r="C4">
        <v>173887</v>
      </c>
    </row>
    <row r="5" spans="1:3">
      <c t="s" s="4" r="A5">
        <v>90</v>
      </c>
      <c t="n" s="5" r="B5">
        <v>110119</v>
      </c>
      <c t="n" s="5" r="C5">
        <v>121501</v>
      </c>
    </row>
    <row r="6" spans="1:3">
      <c t="s" s="4" r="A6">
        <v>91</v>
      </c>
      <c t="n" s="5" r="B6">
        <v>141307</v>
      </c>
      <c t="n" s="5" r="C6">
        <v>-376557</v>
      </c>
    </row>
    <row r="7" spans="1:3">
      <c t="s" s="4" r="A7">
        <v>92</v>
      </c>
      <c t="n" s="5" r="B7">
        <v>362276</v>
      </c>
      <c t="n" s="5" r="C7">
        <v>-81169</v>
      </c>
    </row>
    <row r="8" spans="1:3">
      <c t="s" s="3" r="A8">
        <v>93</v>
      </c>
    </row>
    <row r="9" spans="1:3">
      <c t="s" s="4" r="A9">
        <v>94</v>
      </c>
      <c t="n" s="5" r="B9">
        <v>-138348</v>
      </c>
      <c t="n" s="5" r="C9">
        <v>-87101</v>
      </c>
    </row>
    <row r="10" spans="1:3">
      <c t="s" s="4" r="A10">
        <v>95</v>
      </c>
      <c t="n" s="5" r="B10">
        <v>1512</v>
      </c>
      <c t="n" s="5" r="C10">
        <v>14184</v>
      </c>
    </row>
    <row r="11" spans="1:3">
      <c t="s" s="4" r="A11">
        <v>96</v>
      </c>
      <c t="n" s="5" r="B11">
        <v>-18580</v>
      </c>
      <c t="n" s="5" r="C11">
        <v>0</v>
      </c>
    </row>
    <row r="12" spans="1:3">
      <c t="s" s="4" r="A12">
        <v>97</v>
      </c>
      <c t="n" s="5" r="B12">
        <v>1000</v>
      </c>
      <c t="n" s="5" r="C12">
        <v>-5493</v>
      </c>
    </row>
    <row r="13" spans="1:3">
      <c t="s" s="4" r="A13">
        <v>98</v>
      </c>
      <c t="n" s="5" r="B13">
        <v>-7580</v>
      </c>
      <c t="n" s="5" r="C13">
        <v>-21462</v>
      </c>
    </row>
    <row r="14" spans="1:3">
      <c t="s" s="4" r="A14">
        <v>99</v>
      </c>
      <c t="n" s="5" r="B14">
        <v>-161996</v>
      </c>
      <c t="n" s="5" r="C14">
        <v>-99872</v>
      </c>
    </row>
    <row r="15" spans="1:3">
      <c t="s" s="3" r="A15">
        <v>100</v>
      </c>
    </row>
    <row r="16" spans="1:3">
      <c t="s" s="4" r="A16">
        <v>101</v>
      </c>
      <c t="n" s="5" r="B16">
        <v>595548</v>
      </c>
      <c t="n" s="5" r="C16">
        <v>26615</v>
      </c>
    </row>
    <row r="17" spans="1:3">
      <c t="s" s="4" r="A17">
        <v>102</v>
      </c>
      <c t="n" s="5" r="B17">
        <v>-8457</v>
      </c>
      <c t="n" s="5" r="C17">
        <v>-859</v>
      </c>
    </row>
    <row r="18" spans="1:3">
      <c t="s" s="4" r="A18">
        <v>103</v>
      </c>
      <c t="n" s="5" r="B18">
        <v>-99995</v>
      </c>
      <c t="n" s="5" r="C18">
        <v>-105568</v>
      </c>
    </row>
    <row r="19" spans="1:3">
      <c t="s" s="4" r="A19">
        <v>104</v>
      </c>
      <c t="n" s="5" r="B19">
        <v>44602</v>
      </c>
      <c t="n" s="5" r="C19">
        <v>9329</v>
      </c>
    </row>
    <row r="20" spans="1:3">
      <c t="s" s="4" r="A20">
        <v>105</v>
      </c>
      <c t="n" s="5" r="B20">
        <v>-25252</v>
      </c>
      <c t="n" s="5" r="C20">
        <v>300</v>
      </c>
    </row>
    <row r="21" spans="1:3">
      <c t="s" s="4" r="A21">
        <v>106</v>
      </c>
      <c t="n" s="5" r="B21">
        <v>506446</v>
      </c>
      <c t="n" s="5" r="C21">
        <v>-70183</v>
      </c>
    </row>
    <row r="22" spans="1:3">
      <c t="s" s="4" r="A22">
        <v>107</v>
      </c>
      <c t="n" s="5" r="B22">
        <v>-3723</v>
      </c>
      <c t="n" s="5" r="C22">
        <v>5186</v>
      </c>
    </row>
    <row r="23" spans="1:3">
      <c t="s" s="4" r="A23">
        <v>108</v>
      </c>
      <c t="n" s="5" r="B23">
        <v>703003</v>
      </c>
      <c t="n" s="5" r="C23">
        <v>-246038</v>
      </c>
    </row>
    <row r="24" spans="1:3">
      <c t="s" s="4" r="A24">
        <v>109</v>
      </c>
      <c t="n" s="5" r="B24">
        <v>1628408</v>
      </c>
      <c t="n" s="5" r="C24">
        <v>1593728</v>
      </c>
    </row>
    <row r="25" spans="1:3">
      <c t="s" s="4" r="A25">
        <v>110</v>
      </c>
      <c t="n" s="5" r="B25">
        <v>2331411</v>
      </c>
      <c t="n" s="5" r="C25">
        <v>1347690</v>
      </c>
    </row>
    <row r="26" spans="1:3">
      <c t="s" s="3" r="A26">
        <v>111</v>
      </c>
    </row>
    <row r="27" spans="1:3">
      <c t="s" s="4" r="A27">
        <v>112</v>
      </c>
      <c t="n" s="7" r="B27">
        <v>122601</v>
      </c>
      <c t="n" s="7" r="C27">
        <v>491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13</v>
      </c>
      <c t="s" s="2" r="B1">
        <v>1</v>
      </c>
    </row>
    <row r="2" spans="1:2">
      <c t="s" s="2" r="B2">
        <v>2</v>
      </c>
    </row>
    <row r="3" spans="1:2">
      <c t="s" s="3" r="A3">
        <v>114</v>
      </c>
    </row>
    <row r="4" spans="1:2">
      <c t="s" s="4" r="A4">
        <v>113</v>
      </c>
      <c t="s" s="4"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16</v>
      </c>
      <c t="s" s="2" r="B1">
        <v>1</v>
      </c>
    </row>
    <row r="2" spans="1:2">
      <c t="s" s="2" r="B2">
        <v>2</v>
      </c>
    </row>
    <row r="3" spans="1:2">
      <c t="s" s="3" r="A3">
        <v>117</v>
      </c>
    </row>
    <row r="4" spans="1:2">
      <c t="s" s="4" r="A4">
        <v>116</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OF THE COMPANY AND</vt:lpstr>
      <vt:lpstr>BALANCE SHEET ITEMS</vt:lpstr>
      <vt:lpstr>SHARE-BASED COMPENSATION</vt:lpstr>
      <vt:lpstr>EARNINGS PER SHARE</vt:lpstr>
      <vt:lpstr>BANK BORROWINGS AND LONG TERM D</vt:lpstr>
      <vt:lpstr>INTEREST AND OTHER, NET</vt:lpstr>
      <vt:lpstr>OTHER CHARGES (INCOME), NET</vt:lpstr>
      <vt:lpstr>FINANCIAL INSTRUMENTS</vt:lpstr>
      <vt:lpstr>ACCUMULATED OTHER COMPREHENSIVE</vt:lpstr>
      <vt:lpstr>TRADE RECEIVABLES SECURITIZATIO</vt:lpstr>
      <vt:lpstr>FAIR VALUE MEASUREMENT OF ASSET</vt:lpstr>
      <vt:lpstr>BUSINESS AND ASSETS ACQUISITION</vt:lpstr>
      <vt:lpstr>COMMITMENTS AND CONTINGENCIES</vt:lpstr>
      <vt:lpstr>SHARE REPURCHASES</vt:lpstr>
      <vt:lpstr>SEGMENT REPORTING</vt:lpstr>
      <vt:lpstr>SUPPLEMENTAL GUARANTOR AND NON-</vt:lpstr>
      <vt:lpstr>BALANCE SHEET ITEMS (Tables)</vt:lpstr>
      <vt:lpstr>SHARE-BASED COMPENSATION (Table</vt:lpstr>
      <vt:lpstr>EARNINGS PER SHARE (Tables)</vt:lpstr>
      <vt:lpstr>BANK BORROWINGS AND LONG TERM27</vt:lpstr>
      <vt:lpstr>FINANCIAL INSTRUMENTS (Tables)</vt:lpstr>
      <vt:lpstr>ACCUMULATED OTHER COMPREHENSI29</vt:lpstr>
      <vt:lpstr>TRADE RECEIVABLES SECURITIZAT30</vt:lpstr>
      <vt:lpstr>FAIR VALUE MEASUREMENT OF ASS31</vt:lpstr>
      <vt:lpstr>SEGMENT REPORTING (Tables)</vt:lpstr>
      <vt:lpstr>SUPPLEMENTAL GUARANTOR AND NO33</vt:lpstr>
      <vt:lpstr>BALANCE SHEET ITEMS (Details)</vt:lpstr>
      <vt:lpstr>BALANCE SHEET ITEMS (Details 2)</vt:lpstr>
      <vt:lpstr>BALANCE SHEET ITEMS (Details 3)</vt:lpstr>
      <vt:lpstr>SHARE-BASED COMPENSATION (Detai</vt:lpstr>
      <vt:lpstr>SHARE-BASED COMPENSATION (Det38</vt:lpstr>
      <vt:lpstr>EARNINGS PER SHARE (Details)</vt:lpstr>
      <vt:lpstr>EARNINGS PER SHARE (Details 2)</vt:lpstr>
      <vt:lpstr>BANK BORROWINGS AND LONG TERM41</vt:lpstr>
      <vt:lpstr>BANK BORROWINGS AND LONG TERM42</vt:lpstr>
      <vt:lpstr>BANK BORROWINGS AND LONG TERM43</vt:lpstr>
      <vt:lpstr>INTEREST AND OTHER, NET (Detail</vt:lpstr>
      <vt:lpstr>OTHER CHARGES (INCOME), NET (De</vt:lpstr>
      <vt:lpstr>OTHER CHARGES (INCOME), NET (46</vt:lpstr>
      <vt:lpstr>FINANCIAL INSTRUMENTS (Details)</vt:lpstr>
      <vt:lpstr>FINANCIAL INSTRUMENTS (Details </vt:lpstr>
      <vt:lpstr>ACCUMULATED OTHER COMPREHENSI49</vt:lpstr>
      <vt:lpstr>ACCUMULATED OTHER COMPREHENSI50</vt:lpstr>
      <vt:lpstr>TRADE RECEIVABLES SECURITIZAT51</vt:lpstr>
      <vt:lpstr>FAIR VALUE MEASUREMENT OF ASS52</vt:lpstr>
      <vt:lpstr>FAIR VALUE MEASUREMENT OF ASS53</vt:lpstr>
      <vt:lpstr>FAIR VALUE MEASUREMENT OF ASS54</vt:lpstr>
      <vt:lpstr>BUSINESS AND ASSETS ACQUISITI55</vt:lpstr>
      <vt:lpstr>COMMITMENTS AND CONTINGENCIES (</vt:lpstr>
      <vt:lpstr>SHARE REPURCHASES (Details)</vt:lpstr>
      <vt:lpstr>SEGMENT REPORTING (Details)</vt:lpstr>
      <vt:lpstr>SUPPLEMENTAL GUARANTOR AND NO59</vt:lpstr>
      <vt:lpstr>SUPPLEMENTAL GUARANTOR AND NO60</vt:lpstr>
      <vt:lpstr>SUPPLEMENTAL GUARANTOR AND NO61</vt:lpstr>
      <vt:lpstr>SUPPLEMENTAL GUARANTOR AND NO62</vt:lpstr>
      <vt:lpstr>SUPPLEMENTAL GUARANTOR AND NO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15:54:28Z</dcterms:created>
  <dcterms:modified xmlns:dcterms="http://purl.org/dc/terms/" xmlns:xsi="http://www.w3.org/2001/XMLSchema-instance" xsi:type="dcterms:W3CDTF">2015-07-27T15:54:28Z</dcterms:modified>
  <dc:title xmlns:dc="http://purl.org/dc/elements/1.1/">Untitled</dc:title>
  <dc:description xmlns:dc="http://purl.org/dc/elements/1.1/"/>
  <dc:subject xmlns:dc="http://purl.org/dc/elements/1.1/"/>
  <cp:keywords/>
  <cp:category/>
</cp:coreProperties>
</file>